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Proposed Spin-Off of Subsidiari" sheetId="9" state="visible" r:id="rId9"/>
    <sheet xmlns:r="http://schemas.openxmlformats.org/officeDocument/2006/relationships" name="Significant Accounting Policies" sheetId="10" state="visible" r:id="rId10"/>
    <sheet xmlns:r="http://schemas.openxmlformats.org/officeDocument/2006/relationships" name="Revenue and Accounts Receivable" sheetId="11" state="visible" r:id="rId11"/>
    <sheet xmlns:r="http://schemas.openxmlformats.org/officeDocument/2006/relationships" name="Computation of Net Income Per C" sheetId="12" state="visible" r:id="rId12"/>
    <sheet xmlns:r="http://schemas.openxmlformats.org/officeDocument/2006/relationships" name="Fair Value Measurements" sheetId="13" state="visible" r:id="rId13"/>
    <sheet xmlns:r="http://schemas.openxmlformats.org/officeDocument/2006/relationships" name="Business Segments" sheetId="14" state="visible" r:id="rId14"/>
    <sheet xmlns:r="http://schemas.openxmlformats.org/officeDocument/2006/relationships" name="Acquisitions" sheetId="15" state="visible" r:id="rId15"/>
    <sheet xmlns:r="http://schemas.openxmlformats.org/officeDocument/2006/relationships" name="Property and Equipment" sheetId="16" state="visible" r:id="rId16"/>
    <sheet xmlns:r="http://schemas.openxmlformats.org/officeDocument/2006/relationships" name="Intangible Assets - Net" sheetId="17" state="visible" r:id="rId17"/>
    <sheet xmlns:r="http://schemas.openxmlformats.org/officeDocument/2006/relationships" name="Goodwill and Other Indefinite-L" sheetId="18" state="visible" r:id="rId18"/>
    <sheet xmlns:r="http://schemas.openxmlformats.org/officeDocument/2006/relationships" name="Restricted and Other Assets" sheetId="19" state="visible" r:id="rId19"/>
    <sheet xmlns:r="http://schemas.openxmlformats.org/officeDocument/2006/relationships" name="Other Accrued Liabilit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Options and Award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mmon Stock" sheetId="26" state="visible" r:id="rId26"/>
    <sheet xmlns:r="http://schemas.openxmlformats.org/officeDocument/2006/relationships" name="Significant Accounting Polici_2" sheetId="27" state="visible" r:id="rId27"/>
    <sheet xmlns:r="http://schemas.openxmlformats.org/officeDocument/2006/relationships" name="Revenue and Accounts Receivab_2" sheetId="28" state="visible" r:id="rId28"/>
    <sheet xmlns:r="http://schemas.openxmlformats.org/officeDocument/2006/relationships" name="Computation of Net Income Per_2" sheetId="29" state="visible" r:id="rId29"/>
    <sheet xmlns:r="http://schemas.openxmlformats.org/officeDocument/2006/relationships" name="Fair Value Measurements (Tables" sheetId="30" state="visible" r:id="rId30"/>
    <sheet xmlns:r="http://schemas.openxmlformats.org/officeDocument/2006/relationships" name="Business Segments (Tables)" sheetId="31" state="visible" r:id="rId31"/>
    <sheet xmlns:r="http://schemas.openxmlformats.org/officeDocument/2006/relationships" name="Property and Equipment (Tables)" sheetId="32" state="visible" r:id="rId32"/>
    <sheet xmlns:r="http://schemas.openxmlformats.org/officeDocument/2006/relationships" name="Intangible Assets - Net (Tables" sheetId="33" state="visible" r:id="rId33"/>
    <sheet xmlns:r="http://schemas.openxmlformats.org/officeDocument/2006/relationships" name="Goodwill and Other Indefinite_2" sheetId="34" state="visible" r:id="rId34"/>
    <sheet xmlns:r="http://schemas.openxmlformats.org/officeDocument/2006/relationships" name="Restricted and Other Assets (Ta" sheetId="35" state="visible" r:id="rId35"/>
    <sheet xmlns:r="http://schemas.openxmlformats.org/officeDocument/2006/relationships" name="Other Accrued Liabilities (Tabl" sheetId="36" state="visible" r:id="rId36"/>
    <sheet xmlns:r="http://schemas.openxmlformats.org/officeDocument/2006/relationships" name="Debt (Tables)" sheetId="37" state="visible" r:id="rId37"/>
    <sheet xmlns:r="http://schemas.openxmlformats.org/officeDocument/2006/relationships" name="Options and Awards (Tables)" sheetId="38" state="visible" r:id="rId38"/>
    <sheet xmlns:r="http://schemas.openxmlformats.org/officeDocument/2006/relationships" name="Leases (Tables)" sheetId="39" state="visible" r:id="rId39"/>
    <sheet xmlns:r="http://schemas.openxmlformats.org/officeDocument/2006/relationships" name="Description of Business (Detail" sheetId="40" state="visible" r:id="rId40"/>
    <sheet xmlns:r="http://schemas.openxmlformats.org/officeDocument/2006/relationships" name="Description of Business Propose" sheetId="41" state="visible" r:id="rId41"/>
    <sheet xmlns:r="http://schemas.openxmlformats.org/officeDocument/2006/relationships" name="Proposed Spin-Off of Subsidia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Revenue and Accounts Receivab_3" sheetId="52" state="visible" r:id="rId52"/>
    <sheet xmlns:r="http://schemas.openxmlformats.org/officeDocument/2006/relationships" name="Revenue and Accounts Receivab_4" sheetId="53" state="visible" r:id="rId53"/>
    <sheet xmlns:r="http://schemas.openxmlformats.org/officeDocument/2006/relationships" name="Revenue and Accounts Receivab_5" sheetId="54" state="visible" r:id="rId54"/>
    <sheet xmlns:r="http://schemas.openxmlformats.org/officeDocument/2006/relationships" name="Computation of Net Income Per_3" sheetId="55" state="visible" r:id="rId55"/>
    <sheet xmlns:r="http://schemas.openxmlformats.org/officeDocument/2006/relationships" name="Computation of Net Income Per_4" sheetId="56" state="visible" r:id="rId56"/>
    <sheet xmlns:r="http://schemas.openxmlformats.org/officeDocument/2006/relationships" name="Fair Value Measurements (Detail" sheetId="57" state="visible" r:id="rId57"/>
    <sheet xmlns:r="http://schemas.openxmlformats.org/officeDocument/2006/relationships" name="Fair Value Measurements Investm" sheetId="58" state="visible" r:id="rId58"/>
    <sheet xmlns:r="http://schemas.openxmlformats.org/officeDocument/2006/relationships" name="Business Segments (Details)" sheetId="59" state="visible" r:id="rId59"/>
    <sheet xmlns:r="http://schemas.openxmlformats.org/officeDocument/2006/relationships" name="Business Segments Revenue by Se" sheetId="60" state="visible" r:id="rId60"/>
    <sheet xmlns:r="http://schemas.openxmlformats.org/officeDocument/2006/relationships" name="Business Segments Schedule of S" sheetId="61" state="visible" r:id="rId61"/>
    <sheet xmlns:r="http://schemas.openxmlformats.org/officeDocument/2006/relationships" name="Acquisitions Summary (Details)" sheetId="62" state="visible" r:id="rId62"/>
    <sheet xmlns:r="http://schemas.openxmlformats.org/officeDocument/2006/relationships" name="Acquisitions (Details)" sheetId="63" state="visible" r:id="rId63"/>
    <sheet xmlns:r="http://schemas.openxmlformats.org/officeDocument/2006/relationships" name="Property and Equipment (Details" sheetId="64" state="visible" r:id="rId64"/>
    <sheet xmlns:r="http://schemas.openxmlformats.org/officeDocument/2006/relationships" name="Intangible Assets - Net (Detail" sheetId="65" state="visible" r:id="rId65"/>
    <sheet xmlns:r="http://schemas.openxmlformats.org/officeDocument/2006/relationships" name="Intangible Assets - Net Additio" sheetId="66" state="visible" r:id="rId66"/>
    <sheet xmlns:r="http://schemas.openxmlformats.org/officeDocument/2006/relationships" name="Intangible Assets - Net Future " sheetId="67" state="visible" r:id="rId67"/>
    <sheet xmlns:r="http://schemas.openxmlformats.org/officeDocument/2006/relationships" name="Goodwill and Other Indefinite_3" sheetId="68" state="visible" r:id="rId68"/>
    <sheet xmlns:r="http://schemas.openxmlformats.org/officeDocument/2006/relationships" name="Goodwill and Other Indefinite_4" sheetId="69" state="visible" r:id="rId69"/>
    <sheet xmlns:r="http://schemas.openxmlformats.org/officeDocument/2006/relationships" name="Restricted and Other Assets (De" sheetId="70" state="visible" r:id="rId70"/>
    <sheet xmlns:r="http://schemas.openxmlformats.org/officeDocument/2006/relationships" name="Restricted and Other Assets Add" sheetId="71" state="visible" r:id="rId71"/>
    <sheet xmlns:r="http://schemas.openxmlformats.org/officeDocument/2006/relationships" name="Other Accrued Liabilities (Deta" sheetId="72" state="visible" r:id="rId72"/>
    <sheet xmlns:r="http://schemas.openxmlformats.org/officeDocument/2006/relationships" name="Income Taxes Expense (Details)" sheetId="73" state="visible" r:id="rId73"/>
    <sheet xmlns:r="http://schemas.openxmlformats.org/officeDocument/2006/relationships" name="Income Taxes Other Disclosures " sheetId="74" state="visible" r:id="rId74"/>
    <sheet xmlns:r="http://schemas.openxmlformats.org/officeDocument/2006/relationships" name="Debt (Details)" sheetId="75" state="visible" r:id="rId75"/>
    <sheet xmlns:r="http://schemas.openxmlformats.org/officeDocument/2006/relationships" name="Debt Additional Disclosures (De" sheetId="76" state="visible" r:id="rId76"/>
    <sheet xmlns:r="http://schemas.openxmlformats.org/officeDocument/2006/relationships" name="Debt Other Additional Disclosur" sheetId="77" state="visible" r:id="rId77"/>
    <sheet xmlns:r="http://schemas.openxmlformats.org/officeDocument/2006/relationships" name="Options and Awards Lead Paragra" sheetId="78" state="visible" r:id="rId78"/>
    <sheet xmlns:r="http://schemas.openxmlformats.org/officeDocument/2006/relationships" name="Options and Awards Valuation As" sheetId="79" state="visible" r:id="rId79"/>
    <sheet xmlns:r="http://schemas.openxmlformats.org/officeDocument/2006/relationships" name="Options and Awards Exercise Pri" sheetId="80" state="visible" r:id="rId80"/>
    <sheet xmlns:r="http://schemas.openxmlformats.org/officeDocument/2006/relationships" name="Options and Awards Options Outs" sheetId="81" state="visible" r:id="rId81"/>
    <sheet xmlns:r="http://schemas.openxmlformats.org/officeDocument/2006/relationships" name="Options and Awards Options Ou_2" sheetId="82" state="visible" r:id="rId82"/>
    <sheet xmlns:r="http://schemas.openxmlformats.org/officeDocument/2006/relationships" name="Options and Awards Restricted A" sheetId="83" state="visible" r:id="rId83"/>
    <sheet xmlns:r="http://schemas.openxmlformats.org/officeDocument/2006/relationships" name="Options and Awards Restricted_2" sheetId="84" state="visible" r:id="rId84"/>
    <sheet xmlns:r="http://schemas.openxmlformats.org/officeDocument/2006/relationships" name="Options and Awards Compensation" sheetId="85" state="visible" r:id="rId85"/>
    <sheet xmlns:r="http://schemas.openxmlformats.org/officeDocument/2006/relationships" name="Options and Awards Intrinsic Va" sheetId="86" state="visible" r:id="rId86"/>
    <sheet xmlns:r="http://schemas.openxmlformats.org/officeDocument/2006/relationships" name="Options and Awards Subsidiary C" sheetId="87" state="visible" r:id="rId87"/>
    <sheet xmlns:r="http://schemas.openxmlformats.org/officeDocument/2006/relationships" name="Options and Awards Subsidiary E" sheetId="88" state="visible" r:id="rId88"/>
    <sheet xmlns:r="http://schemas.openxmlformats.org/officeDocument/2006/relationships" name="Options and Awards Sale of Stoc" sheetId="89" state="visible" r:id="rId89"/>
    <sheet xmlns:r="http://schemas.openxmlformats.org/officeDocument/2006/relationships" name="Leases (Details)" sheetId="90" state="visible" r:id="rId90"/>
    <sheet xmlns:r="http://schemas.openxmlformats.org/officeDocument/2006/relationships" name="Leases Balance Sheet Impact on " sheetId="91" state="visible" r:id="rId91"/>
    <sheet xmlns:r="http://schemas.openxmlformats.org/officeDocument/2006/relationships" name="Leases Lease Cost (Details)" sheetId="92" state="visible" r:id="rId92"/>
    <sheet xmlns:r="http://schemas.openxmlformats.org/officeDocument/2006/relationships" name="Leases Future minimum lease pay" sheetId="93" state="visible" r:id="rId93"/>
    <sheet xmlns:r="http://schemas.openxmlformats.org/officeDocument/2006/relationships" name="Leases Additional Disclosures (" sheetId="94" state="visible" r:id="rId94"/>
    <sheet xmlns:r="http://schemas.openxmlformats.org/officeDocument/2006/relationships" name="Commitments and Contingencies L" sheetId="95" state="visible" r:id="rId95"/>
    <sheet xmlns:r="http://schemas.openxmlformats.org/officeDocument/2006/relationships" name="Commitments and Contingencies R" sheetId="96" state="visible" r:id="rId96"/>
    <sheet xmlns:r="http://schemas.openxmlformats.org/officeDocument/2006/relationships" name="Commitments and Contingencies O" sheetId="97" state="visible" r:id="rId97"/>
    <sheet xmlns:r="http://schemas.openxmlformats.org/officeDocument/2006/relationships" name="Commitments and Contingencies C" sheetId="98" state="visible" r:id="rId98"/>
    <sheet xmlns:r="http://schemas.openxmlformats.org/officeDocument/2006/relationships" name="Commitments and Contingencies_2" sheetId="99" state="visible" r:id="rId99"/>
    <sheet xmlns:r="http://schemas.openxmlformats.org/officeDocument/2006/relationships" name="Common Stock (Details)" sheetId="100" state="visible" r:id="rId100"/>
  </sheets>
  <definedNames/>
  <calcPr calcId="124519" fullCalcOnLoad="1"/>
</workbook>
</file>

<file path=xl/sharedStrings.xml><?xml version="1.0" encoding="utf-8"?>
<sst xmlns="http://schemas.openxmlformats.org/spreadsheetml/2006/main" uniqueCount="988">
  <si>
    <t>Cover Page - shares</t>
  </si>
  <si>
    <t>6 Months Ended</t>
  </si>
  <si>
    <t>Jun. 30, 2019</t>
  </si>
  <si>
    <t>Jul. 31, 2019</t>
  </si>
  <si>
    <t>Entity Information [Abstract]</t>
  </si>
  <si>
    <t>Document Type</t>
  </si>
  <si>
    <t>10-Q</t>
  </si>
  <si>
    <t>Document Quarterly Report</t>
  </si>
  <si>
    <t>true</t>
  </si>
  <si>
    <t>Document Period End Date</t>
  </si>
  <si>
    <t>Jun. 30,
		2019</t>
  </si>
  <si>
    <t>Document Transition Report</t>
  </si>
  <si>
    <t>false</t>
  </si>
  <si>
    <t>Entity File Number</t>
  </si>
  <si>
    <t>001-33757</t>
  </si>
  <si>
    <t>Entity Registrant Name</t>
  </si>
  <si>
    <t>ENSIGN GROUP, INC</t>
  </si>
  <si>
    <t>Entity Incorporation, State or Country Code</t>
  </si>
  <si>
    <t>DE</t>
  </si>
  <si>
    <t>Entity Tax Identification Number</t>
  </si>
  <si>
    <t>33-0861263</t>
  </si>
  <si>
    <t>Entity Address, Address Line One</t>
  </si>
  <si>
    <t>29222 Rancho Viejo Road, Suite 127</t>
  </si>
  <si>
    <t>Entity Address, City or Town</t>
  </si>
  <si>
    <t>San Juan Capistrano</t>
  </si>
  <si>
    <t>Entity Address, State or Province</t>
  </si>
  <si>
    <t>CA</t>
  </si>
  <si>
    <t>Entity Address, Postal Zip Code</t>
  </si>
  <si>
    <t>92675</t>
  </si>
  <si>
    <t>City Area Code</t>
  </si>
  <si>
    <t>949</t>
  </si>
  <si>
    <t>Local Phone Number</t>
  </si>
  <si>
    <t>487-9500</t>
  </si>
  <si>
    <t>Title of 12(b) Security</t>
  </si>
  <si>
    <t>Common Stock, par value $0.001 per share</t>
  </si>
  <si>
    <t>Trading Symbol</t>
  </si>
  <si>
    <t>ENSG</t>
  </si>
  <si>
    <t>Security Exchange Name</t>
  </si>
  <si>
    <t>NASDAQ</t>
  </si>
  <si>
    <t>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5376</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Accounts receivable—less allowance for doubtful accounts of $3,726 and $2,886 at June 30, 2019 and December 31, 2018, respectively</t>
  </si>
  <si>
    <t>Investments—current</t>
  </si>
  <si>
    <t>Prepaid income taxes</t>
  </si>
  <si>
    <t>Prepaid expenses and other current assets</t>
  </si>
  <si>
    <t>Assets held for sale - current</t>
  </si>
  <si>
    <t>Total current assets</t>
  </si>
  <si>
    <t>Property and equipment, net</t>
  </si>
  <si>
    <t>Right-of-use assets (Note 17)</t>
  </si>
  <si>
    <t>Insurance subsidiary deposits and investments</t>
  </si>
  <si>
    <t>Escrow deposits</t>
  </si>
  <si>
    <t>Deferred tax assets</t>
  </si>
  <si>
    <t>Restricted and other assets (Note 17)</t>
  </si>
  <si>
    <t>Intangible assets, net (Note 17)</t>
  </si>
  <si>
    <t>Goodwill</t>
  </si>
  <si>
    <t>Other indefinite-lived intangibles</t>
  </si>
  <si>
    <t>Total assets</t>
  </si>
  <si>
    <t>Current liabilities:</t>
  </si>
  <si>
    <t>Accounts payable</t>
  </si>
  <si>
    <t>Accrued wages and related liabilities</t>
  </si>
  <si>
    <t>Lease liabilities—current (Note 17)</t>
  </si>
  <si>
    <t>Accrued self-insurance liabilities—current</t>
  </si>
  <si>
    <t>Other accrued liabilities</t>
  </si>
  <si>
    <t>Current maturities of long-term debt</t>
  </si>
  <si>
    <t>Total current liabilities</t>
  </si>
  <si>
    <t>Long-term debt—less current maturities</t>
  </si>
  <si>
    <t>Long-term lease liabilities—less current portion (Note 17)</t>
  </si>
  <si>
    <t>Accrued self-insurance liabilities—less current portion</t>
  </si>
  <si>
    <t>Other long-term liabilities</t>
  </si>
  <si>
    <t>Deferred gain related to sale-leaseback (Note 17)</t>
  </si>
  <si>
    <t>Total liabilities</t>
  </si>
  <si>
    <t>Commitments and contingencies (Notes 15, 17 and 18)</t>
  </si>
  <si>
    <t xml:space="preserve"> </t>
  </si>
  <si>
    <t>Equity:</t>
  </si>
  <si>
    <t>Common stock; $0.001 par value; 100,000 shares authorized; 55,809 and 53,272 shares issued and outstanding at June 30, 2019, respectively, and 55,089 and 52,584 shares issued and outstanding at December 31, 2018, respectively</t>
  </si>
  <si>
    <t>Additional paid-in capital</t>
  </si>
  <si>
    <t>Retained earnings</t>
  </si>
  <si>
    <t>Common stock in treasury, at cost, 1,941 and 1,932 shares at June 30, 2019 and December 31, 2018, respectively</t>
  </si>
  <si>
    <t>Total Ensign Group, Inc. stockholders' equity</t>
  </si>
  <si>
    <t>Non-controlling interest</t>
  </si>
  <si>
    <t>Total equity</t>
  </si>
  <si>
    <t>Total liabilities and equity</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3 Months Ended</t>
  </si>
  <si>
    <t>Jun. 30, 2018</t>
  </si>
  <si>
    <t>Revenue</t>
  </si>
  <si>
    <t>Expense</t>
  </si>
  <si>
    <t>Cost of services</t>
  </si>
  <si>
    <t>Return of unclaimed class action settlement (Note 18)</t>
  </si>
  <si>
    <t>Rent—cost of services (Note 17)</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t>
  </si>
  <si>
    <t>Less: net income attributable to noncontrolling interests</t>
  </si>
  <si>
    <t>Net income attributable to The Ensign Group, Inc.</t>
  </si>
  <si>
    <t>Basic:</t>
  </si>
  <si>
    <t>Basic net income per common share attributable to The Ensign Group, Inc.</t>
  </si>
  <si>
    <t>Diluted:</t>
  </si>
  <si>
    <t>Diluted net income per common share attributable to The Ensign Group, Inc.</t>
  </si>
  <si>
    <t>Weighted average common shares outstanding:</t>
  </si>
  <si>
    <t>Basic</t>
  </si>
  <si>
    <t>Diluted</t>
  </si>
  <si>
    <t>Consolidated Statement of Stockholders' Equity Statement - USD ($) shares in Thousands, $ in Thousands</t>
  </si>
  <si>
    <t>Total</t>
  </si>
  <si>
    <t>Common Stock [Member]</t>
  </si>
  <si>
    <t>Additional Paid-in Capital [Member]</t>
  </si>
  <si>
    <t>Retained Earnings [Member]</t>
  </si>
  <si>
    <t>Treasury Stock [Member]</t>
  </si>
  <si>
    <t>Noncontrolling Interest [Member]</t>
  </si>
  <si>
    <t>Balance - January 1, at Dec. 31, 2017</t>
  </si>
  <si>
    <t>Balance - January 1 (in shares) at Dec. 31, 2017</t>
  </si>
  <si>
    <t>Balance - January 1 (in treasury shares) at Dec. 31, 2017</t>
  </si>
  <si>
    <t>Increase (Decrease) in Stockholders' Equity [Roll Forward]</t>
  </si>
  <si>
    <t>Issuance of common stock to employees and directors resulting from the exercise of stock options and grant of stock awards (in shares)</t>
  </si>
  <si>
    <t>Issuance of common stock to employees and directors resulting from the exercise of stock options and grant of stock awards</t>
  </si>
  <si>
    <t>Dividends declared</t>
  </si>
  <si>
    <t>Employee stock award compensation</t>
  </si>
  <si>
    <t>Noncontrolling interest attributable to subsidiary equity plan (Note 16)</t>
  </si>
  <si>
    <t>Distribution to noncontrolling interest holder</t>
  </si>
  <si>
    <t>Net income attributable to noncontrolling interest</t>
  </si>
  <si>
    <t>Net Income (Loss) Attributable to the Ensign Group, Inc.</t>
  </si>
  <si>
    <t>Balance - June 30, at Mar. 31, 2018</t>
  </si>
  <si>
    <t>Balance - June 30 (in shares) at Mar. 31, 2018</t>
  </si>
  <si>
    <t>Balance - June 30 (in treasury shares) at Mar. 31, 2018</t>
  </si>
  <si>
    <t>Repurchase of shares of common stock to satisfy tax withholding obligations</t>
  </si>
  <si>
    <t>Balance - June 30, at Jun. 30, 2018</t>
  </si>
  <si>
    <t>Balance - June 30 (in shares) at Jun. 30, 2018</t>
  </si>
  <si>
    <t>Balance - June 30 (in treasury shares) at Jun. 30, 2018</t>
  </si>
  <si>
    <t>Balance - January 1, at Mar. 31, 2018</t>
  </si>
  <si>
    <t>Balance - January 1 (in shares) at Mar. 31, 2018</t>
  </si>
  <si>
    <t>Balance - January 1 (in treasury shares) at Mar. 31, 2018</t>
  </si>
  <si>
    <t>Balance - January 1, at Dec. 31, 2018</t>
  </si>
  <si>
    <t>Balance - January 1 (in shares) at Dec. 31, 2018</t>
  </si>
  <si>
    <t>Balance - January 1 (in treasury shares) at Dec. 31, 2018</t>
  </si>
  <si>
    <t>Balance - June 30, at Mar. 31, 2019</t>
  </si>
  <si>
    <t>Balance - June 30 (in shares) at Mar. 31, 2019</t>
  </si>
  <si>
    <t>Balance - June 30 (in treasury shares) at Mar. 31, 2019</t>
  </si>
  <si>
    <t>Balance - June 30, at Jun. 30, 2019</t>
  </si>
  <si>
    <t>Balance - June 30 (in shares) at Jun. 30, 2019</t>
  </si>
  <si>
    <t>Balance - June 30 (in treasury shares) at Jun. 30, 2019</t>
  </si>
  <si>
    <t>Cumulative effect of new accounting change, net of tax</t>
  </si>
  <si>
    <t>Balance - January 1, at Mar. 31, 2019</t>
  </si>
  <si>
    <t>Balance - January 1 (in shares) at Mar. 31, 2019</t>
  </si>
  <si>
    <t>Balance - January 1 (in treasury shares) at Mar. 31, 2019</t>
  </si>
  <si>
    <t>Share-based Payment Arrangement, Shares Withheld for Tax Withholding Obligation</t>
  </si>
  <si>
    <t>Consolidated Statement of Stockholders' Equity (Parenthetical) - $ / shares</t>
  </si>
  <si>
    <t>Statement of Stockholders' Equity [Abstract]</t>
  </si>
  <si>
    <t>Dividends Per Share</t>
  </si>
  <si>
    <t>Consolidated Statements of Cash Flows - USD ($) $ in Thousands</t>
  </si>
  <si>
    <t>Cash flows from operating activities:</t>
  </si>
  <si>
    <t>Adjustments to reconcile net income to net cash provided by operating activities:</t>
  </si>
  <si>
    <t>Impairment of long-lived assets</t>
  </si>
  <si>
    <t>Amortization of deferred financing fees</t>
  </si>
  <si>
    <t>Amortization of deferred gain on sale-leaseback (Note 17)</t>
  </si>
  <si>
    <t>Non-cash leasing arrangement (Note 17)</t>
  </si>
  <si>
    <t>Provision for doubtful accounts</t>
  </si>
  <si>
    <t>Share-based compensation</t>
  </si>
  <si>
    <t>Cash received from insurance proceeds related to replacement properties and business interruptions</t>
  </si>
  <si>
    <t>Income tax refund</t>
  </si>
  <si>
    <t>Change in operating assets and liabilities</t>
  </si>
  <si>
    <t>Accounts receivable</t>
  </si>
  <si>
    <t>Prepaid expenses and other assets</t>
  </si>
  <si>
    <t>Insurance subsidiary deposits</t>
  </si>
  <si>
    <t>Operating lease obligations</t>
  </si>
  <si>
    <t>Accrued self-insurance liabilities</t>
  </si>
  <si>
    <t>Other long-term liability</t>
  </si>
  <si>
    <t>Net cash provided by operating activities</t>
  </si>
  <si>
    <t>Cash flows from investing activities:</t>
  </si>
  <si>
    <t>Purchase of property and equipment</t>
  </si>
  <si>
    <t>Cash payments for business acquisitions (Note 8)</t>
  </si>
  <si>
    <t>Cash payments for asset acquisitions (Note 8)</t>
  </si>
  <si>
    <t>Escrow deposits used to fund acquisitions</t>
  </si>
  <si>
    <t>Cash proceeds from the sale of assets and insurance proceeds</t>
  </si>
  <si>
    <t>Investments and change in other assets</t>
  </si>
  <si>
    <t>Net cash used in investing activities</t>
  </si>
  <si>
    <t>Cash flows from financing activities:</t>
  </si>
  <si>
    <t>Proceeds from revolving credit facility and other debt (Note 15)</t>
  </si>
  <si>
    <t>Payments on revolving credit facility and other debt (Note 15)</t>
  </si>
  <si>
    <t>Issuance of common stock upon exercise of options</t>
  </si>
  <si>
    <t>Proceeds from sale of subsidiary shares (Note 16)</t>
  </si>
  <si>
    <t>Repurchase of shares of common stock and subsidiary shares (Note 16)</t>
  </si>
  <si>
    <t>Dividends paid</t>
  </si>
  <si>
    <t>Non-controlling interest distribution</t>
  </si>
  <si>
    <t>Payments of deferred financing costs</t>
  </si>
  <si>
    <t>Net cash provided by/(used in) financing activities</t>
  </si>
  <si>
    <t>Net increase/(decrease) in cash and cash equivalents</t>
  </si>
  <si>
    <t>Cash and cash equivalents beginning of period</t>
  </si>
  <si>
    <t>Cash and cash equivalents end of period</t>
  </si>
  <si>
    <t>Cash paid during the period for:</t>
  </si>
  <si>
    <t>Interest</t>
  </si>
  <si>
    <t>Income taxes</t>
  </si>
  <si>
    <t>Lease liabilities</t>
  </si>
  <si>
    <t>Non-cash financing and investing activity:</t>
  </si>
  <si>
    <t>Accrued capital expenditures</t>
  </si>
  <si>
    <t>Accrued dividends declared</t>
  </si>
  <si>
    <t>Note receivable from sale of ancillary business</t>
  </si>
  <si>
    <t>Right-of-Use Asset Obtained in Exchange for Operating Lease Liability</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of June 30, 2019 , the Company operated 254 facilities, 62 home health, hospice and home care agencies and other ancillary operations located in Arizona, California, Colorado, Idaho, Iowa, Kansas, Nebraska, Nevada, Oklahoma, Oregon, South Carolina, Texas, Utah, Washington, Wisconsin and Wyoming. The Company's operating subsidiaries, each of which strives to be the operation of choice in the community it serves, provide a broad spectrum of skilled nursing, senior living, home health, hospice, home care and other ancillary services. The Company's operating subsidiaries have a collective capacity of approximately 20,700 operational skilled nursing beds and 5,900 senior living units. As of June 30, 2019 , the Company owned 77 of its 254 affiliated facilities and leased an additional 177 facilities through long-term lease arrangements and had options to purchase 12 of those 177 facilities. As of December 31, 2018 , the Company owned 72 of its 244 affiliated facilities and leased an additional 172 facilities through long-term lease arrangements and had options to purchase 12 of those 172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Report is not meant to imply, nor should it be construed as meaning, that The Ensign Group, Inc. has direct operating assets, employees or revenue, or that any of the subsidiaries, are operated by The Ensign Group, Inc. Proposed Spin-Off Transaction — On May 6, 2019, the Company announced a proposed plan to separate its transitional and skilled nursing services, its home health and hospice operations and substantially all of its senior living operations into two separate, publicly traded companies. See Note 2, Proposed Spin-Off of Subsidiaries . Other Information — The accompanying condensed consolidated financial statements as of June 30, 2019 and for the three and six months ended June 30, 2019 and 2018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18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si>
  <si>
    <t>Proposed Spin-Off of Subsidiaries</t>
  </si>
  <si>
    <t>Proposed Spin-Off [Abstract]</t>
  </si>
  <si>
    <t>Proposed Spin-Off [Text Block]</t>
  </si>
  <si>
    <t xml:space="preserve">PROPOSED SPIN-OFF OF SUBSIDIARIES On May 6, 2019, the Company announced a proposed plan to separate its transitional and skilled nursing services, its home health and hospice operations and substantially all of its senior living operations into two separate, publicly traded companies: • Ensign, which will include transitional and skilled services, rehabilitative care services, healthcare campuses, post-acute-related new business ventures and real estate investments; and • The Pennant Group, Inc. ("Pennant"), which will be a holding company of operating subsidiaries that provide home health, hospice and senior living. The Company intends to accomplish the proposed separation through a spin-off (the Spin-Off), in which it expects to distribute shares of Pennant common stock to the Company’s stockholders, on a pro rata basis. The Company anticipates that at the time of the Spin-Off, Pennant, which is currently a wholly-owned subsidiary of the Company, will consists of 62 home health, hospice and home care agencies and 51 senior living communities as of June 30, 2019. Ensign affiliates will retain ownership of the real estate at 28 of the 51 senior living operations that are being contributed to Pennant. The Company anticipates that after the Spin-Off, all of these properties will be leased to Pennant on a triple-net basis, under which Pennant affiliates will be responsible for all costs at the properties, including property taxes, insurance and maintenance and repair costs. In accordance with Accounting Standards Codification (ASC) 505-60, Equity-Spinoffs and Reverse Spinoffs, the accounting for the separation of the Company follows its legal form, with Ensign as the legal and accounting spinnor and Pennant as the legal and accounting spinnee, due to the relative significance of Ensign’s healthcare business, the relative fair values of the respective companies, the retention of all senior management, and other relevant indicators. In connection with the adoption of the stockholder rights plan, the Company anticipates that the board of directors will declare a dividend of one share of Pennant common stock for every two shares of the Company's common stock held by stockholders as of the record date. Pennant is also anticipating that awards of equity of Pennant subsidiaries granted to certain individuals will be exchanged for Pennant common stock immediately prior to the distribution. The number of shares of Ensign common stock each stockholder owns and the related proportionate interest in Ensign will not change as a result of the proposed Spin-Off. Each Ensign stockholder will receive only whole shares of Pennant common stock in the distribution, as well as cash in lieu of any fractional shares. The proposed Spin-Off is subject to customary conditions, including receipt of a tax opinion from counsel, effectiveness of the registration statement filed with the Securities and Exchange Commission, execution of third-party agreements and final approval by Ensign’s board of directors. </t>
  </si>
  <si>
    <t>Significant Accounting Policies</t>
  </si>
  <si>
    <t>Accounting Policies [Abstract]</t>
  </si>
  <si>
    <t>Basis of Presentation and Significant Accounting Policies [Text Block]</t>
  </si>
  <si>
    <t>SUMMARY OF SIGNIFICANT ACCOUNTING POLICIES 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senior living operations, home health, hospice and home care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s within the equity section of its condensed consolidated balance sheets. The Company presents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and six months ended June 30, 2019 and 2018 . The Company completed the sale of one of its senior living operations for a sale price of $1,838 during the first quarter of 2019. The sale transaction does not meet the criteria of discontinued operations as it does not represent a strategic shift that has, or will have, a major effect on the Company's operations and financial results. The Company presented property and equipment assets of the senior living operation sold as held for sale in the consolidated balance sheet as of December 31, 2018. 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On January 1, 2018, the Company adopted Accounting Standards Codification Topic 606, Revenue from Contracts with Customers (ASC 606) applying the modified retrospective meth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4, Revenue and Accounts Receivable .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See Note 4, Revenue and Accounts Receivable .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705 and $860 during the three and six months ended June 30, 2018 . The Company did no t record an impairment charge during the three and six months ended June 30, 2019 . 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Operating leases are included in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estimates this rate based on prevailing financial market conditions, comparable company and credit analysis, and management judgment.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as the renewal rents are not at a bargain, there are no economic penalties for the Company to renew the lease, and it is not reasonably assured that the Company will exercise the extension options.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densed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See further discussion at Note 17, Leases . Intangible Assets and Goodwill — Definite-lived intangible assets consist primarily of patient base, facility trade names and customer relationships.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The Company did no t identify any goodwill or intangible assets impairment during the three and six months ended June 30, 2019 and 2018 . See further discussion at Note 11, Goodwill and Other Indefinite-Lived Intangible Assets .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Washington and Wyoming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45,106 and $42,635 as of June 30, 2019 and December 31, 2018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nd Wyoming, are under a loss sensitive plan that insures individual claims that exceed $350 per occurrence. In Washington and Wyoming, the operating subsidiaries' coverage is financed through premiums paid by the employers and employees. The claims and benefit payments are managed through a state insurance pool. Outside of California, Texas, Washington and Wyoming, the Company has purchased insurance coverage that insures individual claims that exceed $350 per accident. In all states except Washington and Wyoming,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5,317 and $24,624 as of June 30, 2019 and December 31, 2018 , respectively. In addition, the Company has recorded an asset and equal liability of $7,747 and $6,969 at June 30, 2019 and December 31, 2018 ,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6,376 and $5,823 as of June 30, 2019 and December 31, 2018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if applicable. The Company has elected the package of practical expedients permitted under the transition guidance, which among other things, allows the Company to carry forward the historical lease classification. The new standard also provides practical expedients for an entity’s ongoing accounting. The Company has made an accounting policy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right-of-use assets and lease liabilities of $1,051,148 and $1,029,240 , respectively, on its condensed consolidated balance sheets as of January 1, 2019. The Company recorded an adjustment, net of tax, of $9,030 to retained earnings, on the adoption date, related to a deferred gain on a previous sale-leaseback transaction, which resulted in an increase in rent expense of $658 annually, as we are no longer able to recognize the gain in our consolidated statement of income as a result of the new lease standard. In addition, initial direct costs associated with its lease agreements and favorable lease assets of $26,939 were classified into right-of-use assets on the adoption date. The standard does not materially affect the Company's consolidated net earnings or have a notable impact on liquidity or debt-covenant compliance under the current agreements. See further discussion at Note 17, Leases . Prior to the adoption of ASC 842, the Company recognized revenue related to its senior living residency agreements in accordance with the provisions of ASC 840, Leases ("ASC 840"). Subsequent to the adoption of ASU 2016-02, Leases , lessors are required to separately recognize and measure the lease component of a contract with a customer utilizing the provisions of ASC 842 and the non-lease components utilizing the provisions of ASC 606, Revenue from Contracts with Customers .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prior to the adoption of ASU 2016-02 (such as common area maintenance services, other basic services, and executory costs) are recognized as non-lease components subject to the provisions of ASC 606 subsequent to the adoption of ASU 2016-02. Entities are required to recognize a cumulative effect adjustment to beginning retained earnings as of the initial application date of ASU 2016-02 for changes to amounts recognized for these certain components for the transition from ASC 840 to ASC 606. However, entities are permitted to elect the practical expedient under ASU 2018-11, Leases ,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ASU 2016-02 and ASU 2018-11, the Company elected the lessor practical expedient within ASU 2018-11. The Company recognizes revenue under these resident agreements based upon the predominant component, either the lease or non-lease component, of the contracts rather than allocating the consideration and separately accounting for it under ASC Topic 842 and ASC Topic 606. The Company has concluded that the non-lease components of the agreements with respect to its senior living communities are the predominant component of the contract, therefore, the Company recognizes revenue for these residents agreements under ASC Topic 606. The timing and pattern of revenue recognition is substantially the same as that prior to the adoption of these standards.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adopted this guidance effective January 1, 2019. The adoption of this guidance did not have a material impact on its consolidated financial statements and related disclosure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 beginning after December 15, 2019, which will be the Company's fiscal year 2020, with early adoption is permitted. The Company has not yet determined the effect of the ASU on its results of operations, financial condition or cash flows.</t>
  </si>
  <si>
    <t>Revenue and Accounts Receivable</t>
  </si>
  <si>
    <t>REVENUE AND ACCOUNTS RECEIVABLE [Abstract]</t>
  </si>
  <si>
    <t>Revenue and Accounts receivable [Text Block]</t>
  </si>
  <si>
    <t>REVENUE AND ACCOUNTS RECEIVABLE The Company's revenue is derived primarily from providing healthcare services to its patients.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transitional and skilled,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68.0% the Company's revenue for both the three and six months ended June 30, 2019 , respectively and 68.2% and 68.0% for the three and six months ended June 30, 2018 , respectively. Settlement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final settlement. The Company recorded adjustments to revenue which were not material to the Company's consolidated revenue or Interim Financial Statements for the three and six months ended June 30, 2019 and 2018 .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7, Business Segments . The Company’s service specific revenue recognition policies are as follows: Transitional and Skilled Nursing Revenue The Company’s revenue is derived primarily from providing long-term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 adjusted for estimates for variable consideration, on a per patient, daily basis or as services are performed. Senior Living Revenue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senior living residency agreements have the same timing and pattern of transfer. The Company recognizes revenue under ASC 606, Revenue Recognition from Contracts with Customers ("ASC 606") for its senior residency agreements for which it has estimated that the nonlease components of such residency agreements are the predominant component of the contract. Home Health Revenue Medicare Revenue Net service revenue is recorded under the Medicare prospective payment system based on a 60-day episode payment rate that is subject to adjustment based on certain variables including, but not limited to: (a) an outlier payment if the patient’s care was unusually costly; (b) a low utilization adjustment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the Company’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 visit rates, as applicable. Hospice Revenue Revenue is recorded on an accrual basis based upon the date of service at amounts equal to the estimated payment rates. The estimated payment rates are daily rates for each of the levels of care the Company delivers. The payment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increases to other accrued liabilities. Revenue for the three and six months ended June 30, 2019 and 2018 is summarized in the following tables: Three Months Ended June 30, 2019 2018 Revenue % of Revenue Revenue % of Revenue Medicaid $ 206,811 35.9 % $ 173,169 34.9 % Medicare 153,187 26.6 136,813 27.6 Medicaid — skilled 31,792 5.5 28,298 5.7 Total Medicaid and Medicare 391,790 68.0 338,280 68.2 Managed care 93,690 16.3 80,150 16.1 Private and other payors (1) 90,171 15.7 77,956 15.7 Revenue $ 575,651 100.0 % $ 496,386 100.0 % (1) Private and other payors also includes revenue from all payors generated in other ancillary services for the three months ended June 30, 2019 and 2018. Six Months Ended June 30, 2019 2018 Revenue % of Revenue % of Medicaid $ 401,814 35.7 % $ 340,794 34.5 % Medicare 300,907 26.8 276,127 27.9 Medicaid — skilled 62,243 5.5 55,340 5.6 Total Medicaid and Medicare 764,964 68.0 672,261 68.0 Managed care 183,538 16.3 163,866 16.6 Private and other payors (1) 176,363 15.7 152,393 15.4 Revenue $ 1,124,865 100.0 % $ 988,520 100.0 % (1) Private and other payors also includes revenue from all payors generated in other ancillary services for the six months ended June 30, 2019 and 2018. Balance Sheet Impact Included in the Company’s condensed consolidated balance sheet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s of June 30, 2019 and December 31, 2018 , or activity during the three and six months ended June 30, 2019 and 2018. Accounts receivable as of June 30, 2019 and December 31, 2018 is summarized in the following table: June 30, 2019 December 31, 2018 Medicaid $ 128,069 $ 117,984 Managed care 62,605 54,682 Medicare 53,232 50,994 Private and other payors 56,755 55,325 300,661 278,985 Less: allowance for doubtful accounts (3,726 ) (2,886 ) Accounts receivable, net $ 296,935 $ 276,099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Three Months Ended June 30, Six Months Ended June 30, 2019 2018 2019 2018 Numerator: Net income $ 28,925 $ 22,326 $ 56,532 $ 45,619 Less: net income attributable to noncontrolling interests 316 315 551 476 Net income attributable to The Ensign Group, Inc. $ 28,609 $ 22,011 $ 55,981 $ 45,143 Denominator: Weighted average shares outstanding for basic net income per share 53,408 51,880 53,246 51,733 Basic net income per common share attributable to The Ensign Group, Inc. $ 0.54 $ 0.42 $ 1.05 $ 0.87 A reconciliation of the numerator and denominator used in the calculation of diluted net income per common share follows: Three Months Ended June 30, Six Months Ended June 30, 2019 2018 2019 2018 Numerator: Net income $ 28,925 $ 22,326 $ 56,532 $ 45,619 Less: net income attributable to noncontrolling interests 316 315 551 476 Net income attributable to The Ensign Group, Inc. $ 28,609 $ 22,011 $ 55,981 $ 45,143 Denominator: Weighted average common shares outstanding 53,408 51,880 53,246 51,733 Plus: incremental shares from assumed conversion (1) 2,670 2,371 2,650 2,176 Adjusted weighted average common shares outstanding 56,078 54,251 55,896 53,909 Diluted net income per common share attributable to The Ensign Group, Inc. $ 0.51 $ 0.41 $ 1.00 $ 0.84 (1) Options outstanding which are anti-dilutive and therefore not factored into the weighted average common shares amount above were 173 and 322 for the three and six months ended June 30, 2019 , respectively, and 196 and 398 for the three and six months ended June 30, 2018</t>
  </si>
  <si>
    <t>Fair Value Measurements</t>
  </si>
  <si>
    <t>Fair Value Disclosure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June 30, 2019 and December 31, 2018 : June 30, 2019 December 31, 2018 Level 1 Level 2 Level 3 Level 1 Level 2 Level 3 Cash and cash equivalents $ 39,042 $ — $ — $ 31,083 $ — $ — The Company's non-financial assets, which includes goodwill, intangible assets and property and equipment, are not required to be measured at fair value on a recurring basis. However, on a periodic basis, or whenever events or changes in circumstances indicate that their carrying value may not be recoverable, the Company assesses its long-lived assets for impairment. When impairment has occurred, such long-lived assets are written down to fair value. See Note 3, Summary of Significant Accounting Policies for further discussion of the Company's significant accounting policies. Debt Security Investments - Held to Maturity At June 30, 2019 and December 31, 2018 , the Company had approximately $46,932 and $44,850 , respectively, in debt security investments which were classified as held to maturity and carried at amortized cost. The carrying value of the debt securities approximates fair value based on Level 1 inputs. The Company has the intent and ability to hold these debt securities to maturity. Further, as of June 30, 2019 , the debt security investments were held in AA, A and BBB rated debt securities.</t>
  </si>
  <si>
    <t>Business Segments</t>
  </si>
  <si>
    <t>Segment Reporting [Abstract]</t>
  </si>
  <si>
    <t>Segment Reporting Disclosure [Text Block]</t>
  </si>
  <si>
    <t>BUSINESS SEGMENTS The Company has three reportable operating segments: (1) transitional and skilled services, which includes the operation of skilled nursing facilities; (2) senior living services, which includes the operation of assisted and independent living facilities; and (3) home health and hospice services, which includes the Company's home health, hospice and home care businesses. The Company's Chief Executive Officer, who is its chief operating decision maker, or CODM, reviews financial information at the operating segment level. The Company also reports an “all other” category that includes results from its mobile diagnostics and other ancillary operations. These operations are neither significant individually nor in aggregate, and therefore do not constitute a reportable segment. The reporting segments are business units that offer different services and are managed separately to provide greater visibility into those operations. As of June 30, 2019 , transitional and skilled services included 171 wholly-owned affiliated skilled nursing operations and 27 campuses that provide skilled nursing and rehabilitative care services and senior living services. The Company provided room and board and social services through 56 wholly-owned affiliated senior living operations and 27 campuses as mentioned above. Home health, hospice and home care services were provided to patients through 62 affiliated agencies. As of June 30, 2019 , the Company held majority membership interests in other ancillary operations, which operating results are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3 , Summary of Significant Accounting Policies. The Company's CODM does not review assets by segment in his resource allocation and therefore assets by segment are not disclosed below. Segment revenues by major payor source were as follows: Three Months Ended June 30, 2019 Transitional and Skilled Services Senior Living Services Home Health and Hospice Services All Other Total Revenue Revenue % Medicaid $ 192,545 $ 10,333 $ 3,933 $ — $ 206,811 35.9 % Medicare 118,807 — 34,380 — 153,187 26.6 Medicaid-skilled 31,792 — — — 31,792 5.5 Subtotal 343,144 10,333 38,313 — 391,790 68.0 Managed care 86,491 — 7,199 — 93,690 16.3 Private and other 39,603 31,713 4,696 14,159 (1) 90,171 15.7 Total revenue $ 469,238 $ 42,046 $ 50,208 $ 14,159 $ 575,651 100.0 % (1) Private and other payors also includes revenue from all payors generated in other ancillary services for the three months ended June 30, 2019. Three Months Ended June 30, 2018 Transitional and Skilled Services Senior Living Services Home Health and Hospice Services All Other Total Revenue Revenue % Medicaid $ 161,584 $ 8,677 $ 2,908 $ — $ 173,169 34.9 % Medicare 108,237 — 28,576 — 136,813 27.6 Medicaid-skilled 28,298 — — — 28,298 5.7 Subtotal 298,119 8,677 31,484 — 338,280 68.2 Managed care 74,168 — 5,982 — 80,150 16.1 Private and other 36,231 28,487 3,783 9,455 (1) 77,956 15.7 Total revenue $ 408,518 $ 37,164 $ 41,249 $ 9,455 $ 496,386 100.0 % (1) Private and other payors also includes revenue from all payors generated in other ancillary services for the three months ended June 30, 2018. Six Months Ended June 30, 2019 Transitional and Skilled Services Assisted and Independent Living Services Home Health and Hospice Services All Other Total Revenue Revenue % Medicaid $ 373,839 $ 20,135 $ 7,840 $ — $ 401,814 35.7 % Medicare 235,508 — 65,399 — 300,907 26.8 Medicaid-skilled 62,243 — — — 62,243 5.5 Subtotal 671,590 20,135 73,239 — 764,964 68.0 Managed care 169,663 — 13,875 — 183,538 16.3 Private and other 77,243 62,605 9,211 27,304 (1) 176,363 15.7 Total revenue $ 918,496 $ 82,740 $ 96,325 $ 27,304 $ 1,124,865 100.0 % (1) Private and other payors also includes revenue from all payors generated in other ancillary services for the six months ended June 30, 2019. Six Months Ended June 30, 2018 Transitional and Skilled Services Assisted and Independent Living Services Home Health and Hospice Services All Other Total Revenue Revenue % Medicaid $ 318,095 $ 16,941 $ 5,758 $ — $ 340,794 34.5 % Medicare 220,190 — 55,937 — 276,127 27.9 Medicaid-skilled 55,340 — — — 55,340 5.6 Subtotal 593,625 16,941 61,695 — 672,261 68.0 Managed care 151,968 — 11,898 — 163,866 16.6 Private and other 69,941 56,336 7,414 18,702 (1) 152,393 15.4 Total revenue $ 815,534 $ 73,277 $ 81,007 $ 18,702 $ 988,520 100.0 % (1) Private and other payors also includes revenue from all payors generated in other ancillary services for the six months ended June 30, 2018. The following table sets forth selected financial data consolidated by business segment: Three Months Ended June 30, 2019 Transitional and Skilled Services (4) Senior Living Services (4) Home Health and Hospice Services All Other (3) Elimination Total Revenue from external customers $ 469,238 $ 42,046 $ 50,208 $ 14,159 $ — $ 575,651 Intersegment revenue (1) 780 — — 2,149 (2,929 ) — Total revenue $ 470,018 $ 42,046 $ 50,208 $ 16,308 $ (2,929 ) $ 575,651 Segment income (loss) (2) $ 56,652 $ 4,821 $ 7,306 $ (30,933 ) $ — $ 37,846 Interest expense, net of interest income $ (3,369 ) Income before provision for income taxes $ 34,477 Depreciation and amortization $ 8,938 $ 2,019 $ 320 $ 1,907 $ — $ 13,184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780 . Including these expenses, home health and hospice services segment income would be $6,526 . Transitional and skilled services, senior living services and home health and hospice services segment income excludes intercompany expenses for services provided by the business lines that are included in the "All Other" category of $2,149 . (3) General and administrative expense are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Three Months Ended June 30, 2018 Transitional and Skilled Services (4) Senior Living Services (4) Home Health and Hospice Services All Other (3) Elimination Total Revenue from external customers $ 408,518 $ 37,164 $ 41,249 $ 9,455 $ — $ 496,386 Intersegment revenue (1) 645 — — 1,112 (1,757 ) — Total revenue $ 409,163 $ 37,164 $ 41,249 $ 10,567 $ (1,757 ) $ 496,386 Segment income (loss) (2) $ 43,210 $ 4,966 $ 6,268 $ (22,669 ) $ — $ 31,775 Interest expense, net of interest income $ (3,307 ) Income before provision for income taxes $ 28,468 Depreciation and amortization $ 7,708 $ 1,863 $ 281 $ 1,769 $ — $ 11,621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645 . Including these expenses, home health and hospice services segment income would be $5,623 . Transitional and skilled services, senior living services and home health and hospice services segment income excludes intercompany expenses for services provided by the business lines that are included in the "All Other" category of $1,112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Six Months Ended June 30, 2019 Transitional and Skilled Services (4) Senior Living Services (4) Home Health and Hospice Services All Other (3) Elimination Total Revenue from external customers $ 918,496 $ 82,740 $ 96,325 $ 27,304 $ — $ 1,124,865 Intersegment revenue (1) 1,495 — — 3,861 (5,356 ) — Total revenue $ 919,991 $ 82,740 $ 96,325 $ 31,165 $ (5,356 ) $ 1,124,865 Segment income (loss) (2) $ 115,416 $ 9,859 $ 14,174 $ (63,799 ) $ — $ 75,650 Interest expense, net of interest income $ (6,466 ) Income before provision for income taxes $ 69,184 Depreciation and amortization $ 17,552 $ 3,919 $ 580 $ 3,731 $ — $ 25,78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1,495 . Including these expenses, home health and hospice services segment income would be $12,679 . Transitional and skilled services, senior living services and home health and hospice services segment income excludes intercompany expenses for services provided by the business lines which are included in the "All Other" category of $3,861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Six Months Ended June 30, 2018 Transitional and Skilled Services (4) Senior Living Services (4) Home Health and Hospice Services All Other (3) Elimination Total Revenue from external customers $ 815,534 $ 73,277 $ 81,007 $ 18,702 $ — $ 988,520 Intersegment revenue (1) 1,334 — — 2,194 (3,528 ) — Total revenue $ 816,868 $ 73,277 $ 81,007 $ 20,896 $ (3,528 ) $ 988,520 Segment income (loss) (2) $ 89,405 $ 9,629 $ 12,326 $ (46,606 ) $ — $ 64,754 Interest expense, net of interest income $ (6,472 ) Income before provision for income taxes $ 58,282 Depreciation and amortization $ 15,510 $ 3,460 $ 526 $ 3,747 $ — $ 23,243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1,334 . Including these expenses, home health and hospice services segment income would be $10,992 . Transitional and skilled services, senior living services and home health and hospice services segment income excludes intercompany expenses for services provided by the business lines that are included in the "All Other" category of $2,194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The Company completed the sale of one of its senior living operations for an aggregate sale price of $1,838</t>
  </si>
  <si>
    <t>Acquisitions</t>
  </si>
  <si>
    <t>Business Combinations [Abstract]</t>
  </si>
  <si>
    <t>Business Combination Disclosure [Text Block]</t>
  </si>
  <si>
    <t>ACQUISITIONS The acquisition focus of the subsidiaries is to purchase or lease operations that are complementary to the current affiliated operations, accretive to the business or otherwise advance the Company's strategy. The results of all operating subsidiaries are included in the accompanying Interim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the affiliated operations will acquire facilities that have been operating under third-party leases. During the six months ended June 30, 2019 , the Company expanded its operations through a combination of a long-term lease and real estate purchases, with the addition of seven stand-alone skilled nursing operations, one stand-alone senior living operation, three campus operations, two home health agencies, four hospice agencies and two home care agencies. The Company did not acquire any material assets or assume any liabilities other than the tenant's post-assumption rights and obligations under the long-term lease. The addition of these operations added a total of 1,088 operational skilled nursing beds and 364 operational senior living units to be operated by the Company's affiliated operating subsidiaries. The Company also invested in new ancillary services that are complementary to its existing businesses. The Company entered into a separate operations transfer agreement with the prior operator as part of each transaction. The aggregate purchase price for these acquisitions during the six months ended June 30, 2019 was $65,362 . The fair value of assets for eleven of the acquisitions was concentrated in property and equipment and as such, these transactions were classified as asset acquisitions in accordance with Accounting Standards Codification Topic 805, Clarifying the Definition of a Business (ASC 805). The purchase price for the eleven asset acquisitions was $43,176 , which mainly consisted of building and improvements of $33,900 and land of $7,660 . The fair value of assets for the remaining nine acquisitions was concentrated in goodwill and as such, these transactions were classified as business acquisitions in accordance with ASC 805. The purchase price for the nine business combinations was $22,186 , which mainly consisted of goodwill and indefinite-lived intangible assets of $20,251 . The Company also entered into a note payable with the seller of $924 , which was subsequently paid off in the second quarter of 2019 and included in the payments on revolving credit facility and other debt line item in the consolidated statement of cash flow. As of the date of this filing, the preliminary allocation of the purchase price for the acquisitions in the second quarter was not finalized as necessary valuation information was not yet available. During the second quarter of 2018, all of the fair value of the assets acquired were concentrated in property and equipment and as such, the transactions were classified as asset acquisitions in accordance with ASC 805. During the six months ended June 30, 2018 , the aggregate purchase price for those acquisitions was $55,546 , of which $31,500 was related to an office building acquisition to accommodate its growing Service Center team. The Company’s acquisition strategy has been focused on identifying both opportunistic and strategic acquisitions within its target markets that offer strong opportunities for return. The operating subsidiaries acquired by the Company are frequently underperforming financially and can have regulatory and clinical challenges to overcome.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businesses acquired during the six months ended June 30, 2019 were not material acquisitions to the Company individually or in the aggregate. Accordingly, pro forma financial information is not presented. These acquisitions have been included in the June 30, 2019 condensed consolidated balance sheets of the Company, and the operating results have been included in the condensed consolidated statements of operations of the Company since the dates the Company gained effective control. Subsequent to June 30, 2019 , the Company expanded its operations through long-term leases, with the addition of one stand-alone skilled nursing operation and one stand-alone senior living operation. The Company did not acquire any material assets or assume any liabilities other than the tenant's post-assumption rights and obligations under the long-term lease. The addition of these operations added a total of 27 operational skilled nursing beds and 91</t>
  </si>
  <si>
    <t>Property and Equipment</t>
  </si>
  <si>
    <t>Property, Plant and Equipment [Abstract]</t>
  </si>
  <si>
    <t>Property, Plant and Equipment Disclosure [Text Block]</t>
  </si>
  <si>
    <t>PROPERTY AND EQUIPMENT— Net Property and equipment, net consist of the following: June 30, 2019 December 31, 2018 Land $ 68,081 $ 60,420 Buildings and improvements 449,763 411,096 Equipment 220,402 202,346 Furniture and fixtures 5,465 5,079 Leasehold improvements 127,345 112,935 Construction in progress 10,195 9,729 881,251 801,605 Less: accumulated depreciation (206,359 ) (182,731 ) Property and equipment, net $ 674,892 $ 618,874 See also Note 8, Acquisitions for information on acquisitions during the six months ended June 30, 2019 and 2018.</t>
  </si>
  <si>
    <t>Intangible Assets - Net</t>
  </si>
  <si>
    <t>Intangible Assets, Net (Excluding Goodwill) [Abstract]</t>
  </si>
  <si>
    <t>Intangible Assets Disclosure [Text Block]</t>
  </si>
  <si>
    <t>INTANGIBLE ASSETS — Net Weighted Average Life (Years) June 30, 2019 December 31, 2018 Gross Carrying Amount Accumulated Amortization Gross Carrying Amount Accumulated Amortization Intangible Assets Net Net Lease acquisition costs 1.7 $ 360 $ (240 ) 120 $ 843 $ (251 ) $ 592 Favorable leases 2.1 534 (316 ) 218 35,650 (8,724 ) 26,926 Assembled occupancy 0.4 3,180 (3,056 ) 124 2,936 (2,870 ) 66 Facility trade name 30.0 733 (330 ) 403 733 (317 ) 416 Customer relationships 16.7 5,110 (2,146 ) 2,964 4,670 (1,670 ) 3,000 Total $ 9,917 $ (6,088 ) $ 3,829 $ 44,832 $ (13,832 ) $ 31,000 Amortization expense was $1,012 and $1,905 for the three and six months ended June 30, 2019 , respectively, and $691 and $1,306 for the three and six months ended June 30, 2018 , respectively. Favorable leases and lease acquisition costs of $26,939 were reclassed to right-of-use assets as of January 1, 2019, as a part of the adoption of ASC 842. See Note 17, Leases . Estimated amortization expense for each of the years ending December 31 is as follows: Year Amount 2019 (remainder) $ 567 2020 345 2021 249 2022 249 2023 237 2024 234 Thereafter 1,948 $ 3,829</t>
  </si>
  <si>
    <t>Goodwill and Other Indefinite-Lived Intangible Assets</t>
  </si>
  <si>
    <t>Indefinite-Lived Intangible Assets (Including Goodwill) [Abstract]</t>
  </si>
  <si>
    <t>Goodwill and Other Indefinite-Lived Intangibles [Text Block]</t>
  </si>
  <si>
    <t>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anticipates that the majority of total goodwill recognized will be fully deductible for tax purposes as of June 30, 2019 . See further discussion of goodwill acquired at Note 8, Acquisitions . The following table represents activity in goodwill by segment as of and for the six months ended June 30, 2019 : Goodwill Transitional and Skilled Services Senior Living Services Home Health and Hospice Services All Other Total January 1, 2019 $ 45,486 $ 3,958 $ 27,250 $ 3,783 $ 80,477 Additions — — 11,500 5,431 16,931 June 30, 2019 $ 45,486 $ 3,958 $ 38,750 $ 9,214 $ 97,408 Other indefinite-lived intangible assets consists of the following: June 30, 2019 December 31, 2018 Trade name $ 1,373 $ 1,217 Medicare and Medicaid licenses 29,549 26,385 $ 30,922 $ 27,602 As of the date of this filing, the preliminary allocation of the purchase price for the acquisitions in the second quarter, mentioned in Note 8, Acquisitions</t>
  </si>
  <si>
    <t>Restricted and Other Assets</t>
  </si>
  <si>
    <t>Other Assets [Abstract]</t>
  </si>
  <si>
    <t>Other Assets Disclosure [Text Block]</t>
  </si>
  <si>
    <t>RESTRICTED AND OTHER ASSETS Restricted and other assets consist of the following: June 30, 2019 December 31, 2018 Debt issuance costs, net $ 1,442 $ 1,892 Long-term insurance losses recoverable asset 7,747 6,969 Deposits with landlords 4,148 8,694 Capital improvement reserves with landlords and lenders 3,535 3,196 Note receivable from sale of ancillary business 71 93 Restricted and other assets $ 16,943 $ 20,844 Included in restricted and other assets as of June 30, 2019 and December 31, 2018 are anticipated insurance recoveries related to the Company's workers' compensation, general and professional liability claims that are recorded on a gross rather than net basis in accordance with an Accounting Standards Update issued by the FASB. Prepaid rent of $5,220 , previously included in deposits with landlords above, were reclassed to right-of-use assets as of January 1, 2019, as part of the adoption of ASC 842. See Note 17, Leases .</t>
  </si>
  <si>
    <t>Other Accrued Liabilities</t>
  </si>
  <si>
    <t>Accrued Liabilities [Abstract]</t>
  </si>
  <si>
    <t>Other Liabilities Disclosure [Text Block]</t>
  </si>
  <si>
    <t>OTHER ACCRUED LIABILITIES Other accrued liabilities consist of the following: June 30, 2019 December 31, 2018 Quality assurance fee $ 5,639 $ 5,375 Refunds payable 27,477 25,118 Resident advances 4,607 8,495 Cash held in trust for patients 2,842 2,824 Resident deposits 7,753 6,665 Dividends payable 2,559 2,525 Property taxes 7,669 9,426 Other 11,270 9,356 Other accrued liabilities $ 69,816 $ 69,784</t>
  </si>
  <si>
    <t>Income Taxes</t>
  </si>
  <si>
    <t>Income Tax Disclosure [Abstract]</t>
  </si>
  <si>
    <t>Income Tax Disclosure [Text Block]</t>
  </si>
  <si>
    <t>INCOME TAXES The Company recorded income tax expense of $12,652 and $12,663 during the six months ended June 30, 2019 and 2018 , respectively, or 18.3% of earnings before income taxes for the six months ended June 30, 2019 , compared to 21.7% for the six months ended June 30, 2018 . The effective tax rate for both six month periods include excess tax benefits from stock-based compensation which were offset by non-deductible expenses including non-deductible compensation. The Company is not currently under examination by any major income tax jurisdiction. During 2019, the statutes of limitations will lapse on the Company's 2015 Federal tax year and certain 2014 and 2015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six months ended June 30, 2019 and 2018 . The Company implemented ASC 842 as described in the Summary of Significant Accounting Policies. The new lease standard reduced net deferred assets by $3,044</t>
  </si>
  <si>
    <t>Debt</t>
  </si>
  <si>
    <t>Debt Disclosure [Abstract]</t>
  </si>
  <si>
    <t>Debt Disclosure [Text Block]</t>
  </si>
  <si>
    <t>DEBT Long-term debt consists of the following: June 30, 2019 December 31, 2018 Term loan with SunTrust $ 109,375 $ 113,125 Revolving credit facility with SunTrust 50,000 10,000 Mortgage loans and promissory note 121,664 122,955 281,039 246,080 Less: current maturities (10,153 ) (10,105 ) Less: debt issuance costs (2,707 ) (2,840 ) $ 268,179 $ 233,135 Credit Facility with a Lending Consortium Arranged by SunTrust The Company maintains a credit facility with a lending consortium arranged by SunTrust (as amended to date, the Credit Facility). The Company originally entered into the Credit Facility in an aggregate principal amount of $150,000 in May 2014. Under the Credit Facility, the Company could seek to obtain incremental revolving or term loans in an aggregate amount not to exceed $75,000 . On February 5, 2016, the Company amended its existing revolving credit facility to increase its aggregate principal amount available to $250,000 (the Amended Credit Facility). Under the credit facility, the Company may seek to obtain incremental revolving or term loans in an aggregate amount not to exceed $150,000 . The interest rates applicable to loans under the credit facility are, at the Company's option, equal to either a base rate plus a margin ranging from 0.75% to 1.75% per annum or LIBOR plus a margin ranging from 1.75% to 2.75% per annum, based on the Consolidated Total Net Debt to Consolidated EBITDA ratio (as defined in the agreement). In addition, the Company pays a commitment fee on the unused portion of the commitments under the credit facility that will range from 0.30% to 0.50% per annum, depending on the Consolidated Total Net Debt to Consolidated EBITDA ratio of the Company and its subsidiaries. The Company is permitted to prepay all or any portion of the loans under the credit facility prior to maturity without premium or penalty, subject to reimbursement of any LIBOR breakage costs of the lenders. On July 19, 2016, the Company entered into the second amendment to the credit facility (Second Amended Credit Facility), which amended the existing credit agreement to increase the aggregate principal amount up to $450,000 . The Second Amended Credit Facility is comprised of a $300,000 revolving credit facility and a $150,000 term loan. Borrowings under the term loan portion of the Second Amended Credit Facility mature on February 5, 2021 and amortize in equal quarterly installments, in an aggregate annual amount equal to 5.00% per annum of the original principal amount. The interest rates and commitment fee applicable to the Second Amended Credit Facility are similar to the Amended Credit Facility discussed below. Except as set forth in the Second Amended Credit Facility, all other terms and conditions of the Amended Credit Facility remained in full force and effect as described below.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a maximum Consolidated Total Net Debt to consolidated EBITDA ratio (which shall be increased to 3.50 : 1.00 for the first fiscal quarter and the immediate following three fiscal quarters), and a minimum interest/rent coverage ratio (which cannot be below 1.50 : 1.00 ). The majority of lenders can require that the Company and its operating subsidiaries mortgage certain of its real property assets to secure the Amended Credit Facility if an event of default occurs, the Consolidated Total Net Debt to consolidated EBITDA ratio is above 2.75 : 1.00 for two consecutive fiscal quarters, or its liquidity is equal or less than 10% of the Aggregate Revolving Commitment Amount (as defined in the agreement) for ten consecutive business days, provided that such mortgages will no longer be required if the event of default is cured, the Consolidated Total Net Debt to consolidated EBITDA ratio is below 2.75 : 1.00 for two consecutive fiscal quarters, or its liquidity is above 10% of the Aggregate Revolving Commitment Amount (as defined in the agreement) or ninety consecutive days, as applicable. As of June 30, 2019 , the Company's operating subsidiaries had $159,375 outstanding under the Credit Facility. The outstanding balance on the term loan was $109,375 , of which $7,500 is classified as short-term and the remaining $101,875 is classified as long-term. The outstanding balance on the revolving Credit Facility was $50,000 , which is classified as long-term. The Company was in compliance with all loan covenants as of June 30, 2019 . As of July 30, 2019 , there was approximately $111,250 outstanding under the Revolving Credit Facility. Mortgage Loans and Promissory Note In December 2017, 17 of the Company's subsidiaries entered into mortgage loans in the aggregate amount of $112,000 . The mortgage loans are insured with Department of Housing and Urban Development (HUD), which subjects these subsidiaries to HUD oversight and periodic inspections. The mortgage loans and note bear fixed interest rates of 3.3% per annum. Amounts borrowed under the mortgage loans may be prepaid, subject to prepayment fees of the principal balance on the date of prepayment. During the first three years, the prepayment fee is 10% and is reduced by 3% in the fourth year of the loan, and reduced by 1.0% per year for years five through ten of the loan. There is no prepayment penalty after year ten . The terms of the mortgage loans are 30 to 35 years . The borrowings were arranged by Lancaster Pollard Mortgage Company, LLC, and insured by HUD. Loan proceeds were used to pay down previously drawn amounts on Ensign's revolving line of credit. In addition to refinancing existing borrowings, the proceeds of the HUD-insured debt helped fund acquisitions, to renovate and upgrade existing and future facilities, to cover working capital needs and for other business purposes. In addition to the HUD mortgage loans above, the Company had outstanding indebtedness under mortgage loans insured with HUD and a promissory note issued in connection with various acquisitions. Thes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11 of the loan. There is no prepayment penalty after year 11 . The term of the mortgage loans and the note is between 12 and 33 years . The mortgage loans and note are secured by the real property comprising the facilities and the rents, issues and profits thereof, as well as all personal property used in the operation of the facilities. As of June 30, 2019 , the Company's operating subsidiaries had $121,664 outstanding under the mortgage loans and note, of which $2,653 is classified as short-term and the remaining $119,011 is classified as long-term. The Company was in compliance with all loan covenants as of June 30, 2019 . Based on Level 2, the carrying value of the Company's long-term debt is considered to approximate the fair value of such debt for all periods presented based upon the interest rates that the Company believes it can currently obtain for similar debt. Off-Balance Sheet Arrangements During the six months ended June 30, 2019 , the Company increased its outstanding letters of credit by $560 . As of June 30, 2019 , the Company had approximately $5,342</t>
  </si>
  <si>
    <t>Options and Awards</t>
  </si>
  <si>
    <t>Options and Awards [Abstract]</t>
  </si>
  <si>
    <t>Share-based Payment Arrangement [Text Block]</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densed consolidated statements of income for the three and six months ended June 30, 2019 and 2018 was based on awards ultimately expected to vest, it has been reduced for estimated forfeitures. The Company estimates forfeitures at the time of grant and, if necessary, revises the estimate in subsequent periods if actual forfeitures differ. Stock Options 2017 Omnibus Incentive Plan - The Company has one active stock incentive plan, the 2017 Omnibus Incentive Plan (the 2017 Plan). The 2017 Plan provides for the issuance of 6,881 shares of common stock.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 on the completion of each year of service measured from the grant date. All other options generally vest over 5 years at 20% per year on the anniversary of the grant date. Options expire 10 years from the date of grant. At June 30, 2019 , there were 3,908 unissued shares of common stock available for issuance under this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Company granted 399 options and 194 restricted stock awards from the 2017 Plan during the six months ended June 30, 2019 . The Company used the following assumptions for stock options granted during the three months ended June 30, 2019 and 2018 : Grant Year Options Granted Weighted Average Risk-Free Rate Expected Life Weighted Average Volatility Weighted Average Dividend Yield 2019 258 2.1% 6.3 years 34.0% 0.4% 2018 227 2.7% 6.2 years 32.0% 0.5% The Company used the following assumptions for stock options granted during the six months ended June 30, 2019 and 2018 : Grant Year Options Granted Weighted Average Risk-Free Rate Expected Life Weighted Average Volatility Weighted Average Dividend Yield 2019 399 2.2% 6.3 years 33.9% 0.3% 2018 395 2.7% 6.2 years 32.0% 0.6% For the six months ended June 30, 2019 and 2018 , the following represents the exercise price and fair value displayed at grant date for stock option grants: Grant Year Granted Weighted Average Exercise Price Weighted Average Fair Value of Options 2019 399 $ 53.67 $ 19.35 2018 395 $ 32.33 $ 11.15 The weighted average exercise price equaled the weighted average fair value of common stock on the grant date for all options granted during the periods ended June 30, 2019 and 2018 and therefore, the intrinsic value was $0 at the date of grant. The following table represents the employee stock option activity during the six months ended June 30, 2019 : Number of Options Outstanding Weighted Average Exercise Price Number of Options Vested Weighted Average Exercise Price of Options Vested January 1, 2019 4,188 $ 17.35 2,431 $ 12.37 Granted 399 53.67 Forfeited (27 ) 26.16 Exercised (531 ) 10.45 June 30, 2019 4,029 $ 21.80 2,407 $ 13.88 The following summary information reflects stock options outstanding, vested and related details as of June 30, 2019 : Stock Options Outstanding Stock Options Vested Number Outstanding Black-Scholes Fair Value Remaining Contractual Life (Years) Vested and Exercisable Year of Grant Exercise Price 2009 $4.06 - $4.56 40 $ 83 0 40 2010 4.77 - 4.96 50 122 1 50 2011 5.90 - 7.99 80 274 2 80 2012 6.56 - 7.96 217 797 3 217 2013 7.98 - 11.49 355 1,712 4 355 2014 10.55 - 18.94 1,049 5,953 5 1,025 2015 21.47 - 25.24 431 3,926 6 272 2016 18.79 - 19.89 381 2,652 7 180 2017 18.64 - 22.90 420 2,931 8 118 2018 26.53 - 38.59 607 7,346 9 70 2019 $53.50 - $53.99 399 7,724 10 — Total 4,029 $ 33,520 2,407 Restricted Stock Awards The Company granted 89 and 194 restricted stock awards during the three and six months ended June 30, 2019 , respectively. The Company granted 217 and 274 restricted stock awards during the three and six months ended June 30, 2018 , respectively. All awards were granted at an issued price of $0 and generally vest over five years . The fair value per share of restricted awards granted during the six months ended June 30, 2019 and 2018 ranged from $41.68 to $53.99 and $23.61 to $36.61 respectively. The fair value per share includes quarterly stock awards to non-employee directors. A summary of the status of the Company's non-vested restricted stock awards as of June 30, 2019 and changes during the six months ended June 30, 2019 is presented below: Non-Vested Restricted Awards Weighted Average Grant Date Fair Value Nonvested at January 1, 2019 573 $ 29.31 Granted 194 52.16 Vested (166 ) 38.79 Forfeited (5 ) 28.67 Nonvested at June 30, 2019 596 $ 34.13 During the three and six months ended June 30, 2019 , the Company granted 8 and 14 automatic quarterly stock awards to non-employee directors for their service on the Company's board of directors. The fair value per share of these stock awards ranged from $41.68 to $51.78 based on the market price on the grant date. Share-based compensation expense recognized for the Company's equity incentive plans for the three and six months ended June 30, 2019 and 2018 was as follows: Three Months Ended June 30, Six Months Ended June 30, 2019 2018 2019 2018 Share-based compensation expense related to stock options $ 1,479 $ 1,292 $ 2,822 $ 2,508 Share-based compensation expense related to restricted stock awards 1,199 675 2,197 1,253 Share-based compensation expense related to stock options and restricted stock awards to non-employee directors 388 210 659 387 Total $ 3,066 $ 2,177 $ 5,678 $ 4,148 In future periods, the Company expects to recognize approximately $17,760 and $18,860 in share-based compensation expense for unvested options and unvested restricted stock awards, respectively, that were outstanding as of June 30, 2019 . Future share-based compensation expense will be recognized over 3.9 weighted average years for both unvested options and restricted stock awards. There were 1,622 unvested and outstanding options at June 30, 2019 , of which 1,517 are expected to vest. The weighted average contractual life for options outstanding, vested and expected to vest at June 30, 2019 was 6.1 years. The aggregate intrinsic value of options outstanding, vested, expected to vest and exercised as of June 30, 2019 and December 31, 2018 is as follows: Options June 30, 2019 December 31, 2018 Outstanding $ 141,531 $ 89,806 Vested 103,589 64,222 Expected to vest 32,597 22,963 Exercisable 21,118 27,646 The intrinsic value is calculated as the difference between the market value of the underlying common stock and the exercise price of the options. Equity Instrument Denominated in the Shares of a Subsidiary On May 26, 2016, the Company implemented a management equity plan and granted stock options and restricted stock awards of a subsidiary of the Company to employees and management of that subsidiary (Subsidiary Equity Plan). The Company did no t grant any new restricted shares during the six months ended June 30, 2019 and 2018 . These awards generally vest over a period of three to five years , or upon the occurrence of certain prescribed events. During both the six months ended June 30, 2019 and 2018 , 976 restricted stock awards vested. The Company granted 221 stock options during the six months ended June 30, 2018 . The Company did no t grant any new stock options during the six months ended June 30, 2019 . The value of the stock options and restricted stock awards is tied to the value of the common stock of the subsidiary. The awards can be put to the Company at various prescribed dates, which in no event is earlier than six months after vesting of the restricted awards or exercise of the stock options. The Company can also call the awards, generally upon employee termination. The grant-date fair value of the awards is recognized as compensation expense over the relevant vesting periods, with a corresponding adjustment to noncontrolling interests. The grant value was determined based on an independent valuation of the subsidiary shares. For the three and six months ended June 30, 2019 , the Company expensed $236 and $577 , respectively, in share-based compensation related to the Subsidiary Equity Plan. For the three and six months ended June 30, 2018 , the Company expensed $343 and $681 , respectively, in share-based compensation related to the Subsidiary Equity Plan. The aggregate number of the Company's common shares that would be required to settle these awards at current estimated fair values, including vested and unvested awards, at June 30, 2019 and 2018 is 328 and 235 , respectively. During the second quarter of 2019, the Company repurchased 469 shares of common stock under the Subsidiary Equity Plan for $2,293 . The Company subsequently sold the shares and received net proceeds of $2,293 .</t>
  </si>
  <si>
    <t>Leases</t>
  </si>
  <si>
    <t>Leases [Abstract]</t>
  </si>
  <si>
    <t>Lessee, Operating Leases [Text Block]</t>
  </si>
  <si>
    <t>LEASES The Company leases from CareTrust REIT, Inc. (CareTrust) real property associated with 93 affiliated skilled nursing, senior living facilities used in the Company’s operations under eight “triple-net” master lease agreements (collectively, the Master Leases), which range in terms from 12 to 20 years . At the Company’s option, the Master Leases may be extended for two or three five -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15,057 and $29,896 for the three and six months ended June 30, 2019 , respectively, and $14,538 and $28,956 for the three and six months ended June 30, 2018 ,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June 30, 2019 .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37,211 and $73,181 for the three and six months ended June 30, 2019 , respectively, and $34,476 and $68,640 for the three and six months ended June 30, 2018 , respectively. Thirty-nine of the Company’s affiliated facilities, excluding the facilities that are operated under the Master Leases with CareTrust, are operated under seven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mpact of New Leases Guidance As described further in Note 3, Summary of Significant Accounting Policies , the Company adopted Topic 842, Leases , as of January 1, 2019. Prior period amounts have not been adjusted and continue to be reported in accordance with our historic accounting under Topic 840. All of the Company's leases are classified as operating leases. The components of lease assets and liabilities are included in the condensed consolidated balance sheets. The following tables summarize the impact of the adoption of the new lease accounting guidance on the Company’s condensed consolidated balance sheet as of June 30, 2019 and the condensed consolidated statement of income for the three and six months ended June 30, 2019 , as if the previous accounting guidance was in effect for comparison purposes. There was no impact to the condensed consolidated statement of cash flows for the six months ended June 30, 2019 . The following table summarizes the impact of the adoption of the new lease accounting guidance on the Company’s condensed consolidated balance sheet as of January 1, 2019 . Balance at December 31, 2018 Adjustments due to new lease guidance January 1, 2019 Balance at June 30, 2019 Total assets (1) $ 1,181,958 $ 1,015,937 $ 2,197,895 $ 2,321,521 Total liabilities (2) 579,618 1,006,907 1,586,525 1,644,214 Total equity 602,340 9,030 611,370 677,307 (1) Adjustment in assets includes the reclassification of intangible assets, prepaid rent and deferred rent into right-of-use assets and the decrease in deferred tax assets due to the removal of deferred gain related to sale-leaseback as of January 1, 2019. (2) Adjustment in liabilities includes the reclassification of other liabilities into lease liabilities and the removal of deferred gain related to sale-lease back as of January 1, 2019. The components of operating lease expense (1) , are as follows: Three Months Ended June 30, Six Months Ended June 30, 2019 2018 2019 2018 Rent - cost of services (2) $ 37,060 $ 34,472 $ 72,846 $ 68,322 General and administrative expense 151 168 335 318 Depreciation and amortization (3) 495 495 990 990 $ 37,706 $ 35,135 $ 74,171 $ 69,630 (1) Operating lease expenses include short-term leases and variable lease costs, which are immaterial. (2) Rent- cost of services includes the amortization of deferred rent of $434 and $688 for the three and six months ended June 30, 2019 , respectively. (3) Depreciation and amortization is related to the amortization of favorable and direct lease costs. Future minimum lease payments for all leases as of June 30, 2019 are as follows: Year Amount 2019 (remainder) $ 74,865 2020 149,083 2021 148,086 2022 146,540 2023 144,852 2024 142,880 Thereafter 912,928 Total lease payments 1,719,234 Less: present value adjustment (646,138 ) Less: variable rent (25,265 ) Present value of total lease liabilities 1,047,831 Less: current lease liabilities (59,686 ) Long-term operating lease liabilities $ 988,145 Future minimum lease payments for all leases as of December 31, 2018 were as follows: Year Amount 2019 $ 142,497 2020 141,536 2021 140,524 2022 139,018 2023 137,349 Thereafter 967,027 Total lease payments $ 1,667,951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June 30, 2019 , the weighted average remaining lease term is 12 years and the weighted average discount rate used to determine the operating lease liability is 8.66% .</t>
  </si>
  <si>
    <t>Commitments and Contingencies</t>
  </si>
  <si>
    <t>Commitments and Contingencies Disclosure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HIPAA), which requires healthcare providers (among other things) to safeguard the privacy and security of certain health information. In late December of 2016, the Company learned of a potential issue at one of its independent operating entities in Arizona which involved the limited and inadvertent disclosure of certain confidential information. The issue has been internally investigated, addressed and disclosed as is required by law. The Company believes that it is presently in compliance in all material respects with applicable HIPAA laws and regulations. As of June 30, 2019, this matter has been resolved.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by the Company's independent operating subsidiary,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U.S. Department of Justice Civil Investigative Demand - On May 31, 2018, the Company received a Civil Investigative Demand (CID) from the U.S. Department of Justice stating that it is investigating to determine whether the Company has violated the False Claims Act and/or the Anti-Kickback Statute with respect to the relationships between certain of the Company’s independently operated skilled nursing facilities and persons who served as medical directors, advisory board participants or other potential referral sources. The CID covered the period from October 3, 2013 to the present, and was limited in scope to ten of the Company’s Southern California independent operating entities. In October 2018, the Department of Justice made an additional request for information covering the period of January 1, 2011 to the present, relating to the same topic. As a general matter, the Company’s independent operating entities maintain policies and procedures to promote compliance with the False Claims Act, the Anti-Kickback Statute, and other applicable regulatory requirements. The Company is fully cooperating with the U.S. Department of Justice to promptly respond to the requests for information. However, the Company cannot predict when the investigation will be resolved, the outcome of the investigation, or its potential impact on the Company.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FCA)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One particular type of suit arises from alleged violations of minimum staffing requirements for skilled nursing facilities in those states which have enacted such requirements. Failure to meet these requirements can, among other things, jeopardize a facility's compliance with the requirements of participation under certain state and federal healthcare programs; it may also subject the facility to a deficiency, a citation, a civil money penalty, or litigation. These class-action “staffing” suits have the potential to result in large jury verdicts and settlements. The Company expects the plaintiffs' bar to continue to be aggressive in their pursuit of these staffing and similar claims. The Company and its independent operating subsidiaries have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the Company and other companies in its industry. For example, the Company has been subjected to, and is currently involved in, class action litigation alleging violations of state and federal wage and hour law as related to the alleged failure to pay wages and to timely provide and authorize meal and rest breaks. The Company does not believe that the ultimate resolution of these actions will have a material adverse effect on the Company’s business, cash flows, financial condition or results of operations. A significant increase in the number of these claims or an increase in amounts owing should plaintiffs be successful in their prosecution of these claims, could materially adversely affect the Company’s business, financial condition, results of operations and cash flows. The Company and its independent operating subsidiaries have been, and continue to be, subject to claims and legal actions that arise in the ordinary course of business, including potential claims related to patient care and treatment, as well as employment related claims. A significant increase in the number of these claims, or an increase in the amounts due as a result of these claims, could materially adversely affect the Company’s business, financial condition, results of operations and cash flows. In August of 2011, the Company was named as a Defendant in a class action litigation alleging violations of state and federal wage and hour law. In January of 2017, the Company participated in an initial mediation session with plaintiffs' counsel. As a result of this discussion and due to (i) the fact no class had been certified (ii) the lack of specificity as to legal theories put forth by the plaintiffs (iii) the nature of the remedies sought and (iv) the lack of any basis on which to compute estimated compensatory and/or exemplary damages, the Company could not predict what the outcome of the pending class action lawsuit would be, what the timing of the ultimate resolution of this lawsuit would be, or an estimate and/or range of possible loss related to it. In March of 2017, the Company was invited to engage in further settlement discussions to determine whether a resolution of the case was possible in advance of a decision on class certification. In April of 2017, the Company reached an agreement in principle to settle the subject class action litigation, without any admission of liability and subject to approval by the California Superior Court. Based upon the change in case status, the Company recorded an accrual for estimated probable losses of $11,000 , exclusive of legal fees, in the first quarter of 2017. The Company funded the settlement amount of $11,000 in December of 2017, and the funds were distributed to the class members in the first quarter of 2018. The Company received back $1,664 related to unclaimed class settlement funds remaining after completion of the settlement process, and the recoveries were recorded in the first quarter of 2018. Other claims and suits continue to be filed against the Company, its independent operating entities, and other post-acute care providers. In addition, professional negligence claims have been filed and will likely continue to be filed against the Company's independent operating entities by residents or responsible parties. The Company cannot predict or provide any assurance as to the possible outcome of any inquiry, investigation or litigation. If any litigation were to proceed through trial,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s. Medicare Revenue Recoupments — The Company's independent operating entities are subject to regulatory reviews relating to Medicare services, billings and potential overpayments as a result of Recovery Audit Contractors (RAC), Zone Program Integrity Contractors (ZPIC), Program Safeguard Contractors (PSC), Unified Program Integrity Contractors (UPIC) and Medicaid Integrity Contributors (MIC) programs collectively referred to as Reviews. As of June 30, 2019 , ten of the Company's independent operating subsidiaries had Reviews scheduled, on appeal, or in a dispute resolution process, both pre- and post-payment. The Company anticipates that these Reviews will increase in frequency in the future. If an operation fails a Review and/or subsequent Reviews, the operation could then be subject to extended review or an extrapolation of the identified error rate to billings in the same time period. As of June 30, 2019 , the Company's independent operating subsidiaries have responded to the requests and the related claims are currently under Review, on appeal or in a dispute resolution process. U.S. Government Inquiry and Corporate Integrity Agreement — In October 2013, the Company and its independent operating entities completed and executed a settlement agreement (the Settlement Agreement) with the DOJ, which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and its independent operating entities have denied engaging in any illegal conduct and agreed to the settlement amount without any admission of wrongdoing in order to resolve the allegations and to avoid the uncertainty and expense of protracted litigation. In connection with the settlement and effective as of October 1, 2013, the Company and its independent operating entities entered into a five-year corporate integrity agreement (the CIA) with the Office of Inspector General-HHS. CMS acknowledged the existence of the Company’s current compliance program, which is in accord with the Office of the Inspector General (OIG)’s guidance related to an effective compliance program, and required that the Company and its independent operating entities continue during the term of the CIA to maintain a program designed to promote compliance with the statutes, regulations, and written directives of Medicare, Medicaid, and all other Federal health care programs. In the first quarter of 2019, the Company received notice from the OIG that the Company’s five-year CIA with the OIG has been completed. Upon receipt of the Company’s fifth and final annual report, the OIG confirmed that the term of the CIA is concluded.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60.3% and 60.6% of its total accounts receivable as of June 30, 2019 and December 31, 2018 , respectively. Revenue from reimbursement under the Medicare and Medicaid programs accounted for 68.0% of the Company's revenue for both the three and six months ended June 30, 2019 , respectively, and 68.2% and 68.0% of the Company's revenue for the three and six months ended June 30, 2018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July 30, 2019 , the Company had approximately $1,066 in uninsured cash deposits. All uninsured bank deposits are held at high quality credit institutions.</t>
  </si>
  <si>
    <t>Common Stock</t>
  </si>
  <si>
    <t>Common Stock [Abstract]</t>
  </si>
  <si>
    <t>Common stock [Text Block]</t>
  </si>
  <si>
    <t>COMMON STOCK As approved by the Board of Directors on April 3, 2018, the Company entered into a stock repurchase program pursuant to which the Company may repurchase up to $30,000 of its common stock under the program for a period of approximately 11 months . Under this program, the Company is authorized to repurchase its issued and outstanding common shares from time to time in open-market and privately negotiated transactions and block trades in accordance with federal securities laws. The stock repurchase program expired on February 20, 2019 . The Company did not purchase any shares pursuant to this stock repurchase program.</t>
  </si>
  <si>
    <t>Significant Accounting Policies Level 2 (Policies)</t>
  </si>
  <si>
    <t>Basis of Presentation</t>
  </si>
  <si>
    <t>Basis of Presentation — The accompanying Interim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and senior living operations, home health, hospice and home care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s within the equity section of its condensed consolidated balance sheets. The Company presents the amount of consolidated net income that is attributable to The Ensign Group, Inc. and the noncontrolling interest in its condensed consolidated statements of income. The condensed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three and six months ended June 30, 2019 and 2018 . The Company completed the sale of one of its senior living operations for a sale price of $1,838 during the first quarter of 2019. The sale transaction does not meet the criteria of discontinued operations as it does not represent a strategic shift that has, or will have, a major effect on the Company's operations and financial results. The Company presented property and equipment assets of the senior living operation sold as held for sale in the consolidated balance sheet as of December 31, 2018.</t>
  </si>
  <si>
    <t>Estimates and Assumptions</t>
  </si>
  <si>
    <t>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Company’s Interim Financial Statements relate to revenue,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t>
  </si>
  <si>
    <t xml:space="preserve">Revenue Recognition — On January 1, 2018, the Company adopted Accounting Standards Codification Topic 606, Revenue from Contracts with Customers (ASC 606) applying the modified retrospective method. The adoption of ASC 606 did not have a material impact on the measurement nor on the recognition of revenue of contracts, for which all revenue had not been recognized, as of January 1, 2018, therefore no cumulative adjustment has been made to the opening balance of retained earnings at the beginning of 2018. See Note 4, Revenue and Accounts Receivable . </t>
  </si>
  <si>
    <t>Accounts Receivable and Allowance for Doubtful Accounts</t>
  </si>
  <si>
    <t xml:space="preserve">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probable losses inherent in the accounts receivable balance. The Company determines the allowance based on known troubled accounts and other currently available evidence. See Note 4, Revenue and Accounts Receivable . </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705 and $860 during the three and six months ended June 30, 2018 . The Company did no t record an impairment charge during the three and six months ended June 30, 2019 .</t>
  </si>
  <si>
    <t>Leases and Leasehold Improvements</t>
  </si>
  <si>
    <t>Leases and Leasehold Improvements - The Company leases skilled nursing facilities, senior living facilities and commercial office space. On January 1, 2019, the Company adopted Accounting Standards Codification Topic 842, Leases (ASC 842), electing the transition method that allows it to apply the standard as of the adoption date and record a cumulative adjustment in retained earnings. The Company determines if an arrangement is a lease at the inception of each lease. At the inception of each lease, the Company performs an evaluation to determine whether the lease should be classified as an operating or finance lease. Operating leases are included in right-of-use assets, current lease liabilities and long-term lease liabilities on the Company's condensed consolidated balance sheet. As the Company's leases do not provide an implicit rate, the Company uses its incremental borrowing rate based on the information available at lease commencement date in determining the present value of future lease payments. The Company estimates this rate based on prevailing financial market conditions, comparable company and credit analysis, and management judgment.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as the renewal rents are not at a bargain, there are no economic penalties for the Company to renew the lease, and it is not reasonably assured that the Company will exercise the extension options. The lease term used for this evaluation also provides the basis for establishing depreciable lives for buildings subject to lease and leasehold improvements. The Company recognizes lease expense for leases with an initial term of 12 months or less on a straight-line basis over the lease term. These leases are not recorded on the condensed consolidated balance sheet. Certain of the Company's lease agreements include rental payments that are adjusted periodically for inflation. The lease agreements do not contain any material residual value guarantees or material restrictive covenants. The Company does not have material subleases. See further discussion at Note 17, Leases .</t>
  </si>
  <si>
    <t>Intangible Assets and Goodwill</t>
  </si>
  <si>
    <t>Intangible Assets and Goodwill — Definite-lived intangible assets consist primarily of patient base, facility trade names and customer relationships.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The Company did no t identify any goodwill or intangible assets impairment during the three and six months ended June 30, 2019 and 2018 . See further discussion at Note 11, Goodwill and Other Indefinite-Lived Intangible Assets .</t>
  </si>
  <si>
    <t>Self-Insurance</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self-insured retention and deductible limits for general and professional liability and workers' compensation for all states (except Texas, Washington and Wyoming for workers' compensation) are self-insured through the Captive, the related assets and liabilities of which are included in the accompanying condensed consolidated balance sheets. The Captive is subject to certain statutory requirements as an insurance provider.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45,106 and $42,635 as of June 30, 2019 and December 31, 2018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nd Wyoming, are under a loss sensitive plan that insures individual claims that exceed $350 per occurrence. In Washington and Wyoming, the operating subsidiaries' coverage is financed through premiums paid by the employers and employees. The claims and benefit payments are managed through a state insurance pool. Outside of California, Texas, Washington and Wyoming, the Company has purchased insurance coverage that insures individual claims that exceed $350 per accident. In all states except Washington and Wyoming,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5,317 and $24,624 as of June 30, 2019 and December 31, 2018 , respectively. In addition, the Company has recorded an asset and equal liability of $7,747 and $6,969 at June 30, 2019 and December 31, 2018 ,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6,376 and $5,823 as of June 30, 2019 and December 31, 2018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t>
  </si>
  <si>
    <t xml:space="preserve">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t>
  </si>
  <si>
    <t>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Recent Accounting Pronouncements</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February 2016, the FASB established Topic 842, Leases , by issuing Accounting Standards Update (ASU) No. 2016-02, which requires lessees to recognize leases with terms longer than 12 months on the balance sheet and disclose key information about leasing arrangements. Leases will be classified as either finance or operating, with classification affecting the pattern of expense recognition in the income statement. The classification criteria for distinguishing between operating and finance (previously capital) leases are substantially similar to the previous lease guidance, but with no explicit bright lines. The Company adopted the standard as of January 1, 2019, electing the transition method that allows it to apply the standard as of the adoption date and record a cumulative adjustment in retained earnings, if applicable. The Company has elected the package of practical expedients permitted under the transition guidance, which among other things, allows the Company to carry forward the historical lease classification. The new standard also provides practical expedients for an entity’s ongoing accounting. The Company has made an accounting policy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The adoption of this standard resulted in recognition of right-of-use assets and lease liabilities of $1,051,148 and $1,029,240 , respectively, on its condensed consolidated balance sheets as of January 1, 2019. The Company recorded an adjustment, net of tax, of $9,030 to retained earnings, on the adoption date, related to a deferred gain on a previous sale-leaseback transaction, which resulted in an increase in rent expense of $658 annually, as we are no longer able to recognize the gain in our consolidated statement of income as a result of the new lease standard. In addition, initial direct costs associated with its lease agreements and favorable lease assets of $26,939 were classified into right-of-use assets on the adoption date. The standard does not materially affect the Company's consolidated net earnings or have a notable impact on liquidity or debt-covenant compliance under the current agreements. See further discussion at Note 17, Leases . Prior to the adoption of ASC 842, the Company recognized revenue related to its senior living residency agreements in accordance with the provisions of ASC 840, Leases ("ASC 840"). Subsequent to the adoption of ASU 2016-02, Leases , lessors are required to separately recognize and measure the lease component of a contract with a customer utilizing the provisions of ASC 842 and the non-lease components utilizing the provisions of ASC 606, Revenue from Contracts with Customers . To separately account for the components, the transaction price is allocated among the components based upon the estimated stand alone selling prices of the components. Additionally, certain components of a contract which were previously included within the lease element recognized in accordance with ASC 840 prior to the adoption of ASU 2016-02 (such as common area maintenance services, other basic services, and executory costs) are recognized as non-lease components subject to the provisions of ASC 606 subsequent to the adoption of ASU 2016-02. Entities are required to recognize a cumulative effect adjustment to beginning retained earnings as of the initial application date of ASU 2016-02 for changes to amounts recognized for these certain components for the transition from ASC 840 to ASC 606. However, entities are permitted to elect the practical expedient under ASU 2018-11, Leases , allowing lessors to not separate non-lease components from the associated lease components when certain criteria are met. Entities that elect to utilize the lease/non-lease component combination practical expedient under ASU 2018-11 upon initial application of ASC 842 are required to apply the practical expedient to all new and existing transactions within a class of underlying assets that qualify for the expedient as of the initial application date with a cumulative effect adjustment to beginning retained earnings as of the initial application date for any changes recognized related to existing transactions. Upon adoption of ASU 2016-02 and ASU 2018-11, the Company elected the lessor practical expedient within ASU 2018-11. The Company recognizes revenue under these resident agreements based upon the predominant component, either the lease or non-lease component, of the contracts rather than allocating the consideration and separately accounting for it under ASC Topic 842 and ASC Topic 606. The Company has concluded that the non-lease components of the agreements with respect to its senior living communities are the predominant component of the contract, therefore, the Company recognizes revenue for these residents agreements under ASC Topic 606. The timing and pattern of revenue recognition is substantially the same as that prior to the adoption of these standards.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adopted this guidance effective January 1, 2019. The adoption of this guidance did not have a material impact on its consolidated financial statements and related disclosures. Accounting Standards Recently Issued But Not Yet Adopted by the Company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June 2016, the FASB issued Accounting Standards Update (ASU) 2016-13 “ Financial Instruments – 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fiscal year beginning after December 15, 2019, which will be the Company's fiscal year 2020, with early adoption is permitted. The Company has not yet determined the effect of the ASU on its results of operations, financial condition or cash flows.</t>
  </si>
  <si>
    <t>Revenue and Accounts Receivable (Tables)</t>
  </si>
  <si>
    <t>Disaggregation of Revenue [Table Text Block]</t>
  </si>
  <si>
    <t xml:space="preserve">Revenue for the three and six months ended June 30, 2019 and 2018 is summarized in the following tables: Three Months Ended June 30, 2019 2018 Revenue % of Revenue Revenue % of Revenue Medicaid $ 206,811 35.9 % $ 173,169 34.9 % Medicare 153,187 26.6 136,813 27.6 Medicaid — skilled 31,792 5.5 28,298 5.7 Total Medicaid and Medicare 391,790 68.0 338,280 68.2 Managed care 93,690 16.3 80,150 16.1 Private and other payors (1) 90,171 15.7 77,956 15.7 Revenue $ 575,651 100.0 % $ 496,386 100.0 % (1) Private and other payors also includes revenue from all payors generated in other ancillary services for the three months ended June 30, 2019 and 2018. Six Months Ended June 30, 2019 2018 Revenue % of Revenue % of Medicaid $ 401,814 35.7 % $ 340,794 34.5 % Medicare 300,907 26.8 276,127 27.9 Medicaid — skilled 62,243 5.5 55,340 5.6 Total Medicaid and Medicare 764,964 68.0 672,261 68.0 Managed care 183,538 16.3 163,866 16.6 Private and other payors (1) 176,363 15.7 152,393 15.4 Revenue $ 1,124,865 100.0 % $ 988,520 100.0 % (1) Private and other payors also includes revenue from all payors generated in other ancillary services for the six months ended June 30, 2019 and 2018. </t>
  </si>
  <si>
    <t>Schedule of Accounts, Notes, Loans and Financing Receivable [Table Text Block]</t>
  </si>
  <si>
    <t>Accounts receivable as of June 30, 2019 and December 31, 2018 is summarized in the following table: June 30, 2019 December 31, 2018 Medicaid $ 128,069 $ 117,984 Managed care 62,605 54,682 Medicare 53,232 50,994 Private and other payors 56,755 55,325 300,661 278,985 Less: allowance for doubtful accounts (3,726 ) (2,886 ) Accounts receivable, net $ 296,935 $ 276,099</t>
  </si>
  <si>
    <t>Computation of Net Income Per Common Share (Tables)</t>
  </si>
  <si>
    <t>Schedule of Earnings Per Share, Basic, by Common Class, Including Two Class Method [Table Text Block]</t>
  </si>
  <si>
    <t>A reconciliation of the numerator and denominator used in the calculation of basic net income per common share follows: Three Months Ended June 30, Six Months Ended June 30, 2019 2018 2019 2018 Numerator: Net income $ 28,925 $ 22,326 $ 56,532 $ 45,619 Less: net income attributable to noncontrolling interests 316 315 551 476 Net income attributable to The Ensign Group, Inc. $ 28,609 $ 22,011 $ 55,981 $ 45,143 Denominator: Weighted average shares outstanding for basic net income per share 53,408 51,880 53,246 51,733 Basic net income per common share attributable to The Ensign Group, Inc. $ 0.54 $ 0.42 $ 1.05 $ 0.87</t>
  </si>
  <si>
    <t>Schedule of Earnings Per Share, Diluted, by Common Class, Including Two Class Method [Table Text Block]</t>
  </si>
  <si>
    <t>A reconciliation of the numerator and denominator used in the calculation of diluted net income per common share follows: Three Months Ended June 30, Six Months Ended June 30, 2019 2018 2019 2018 Numerator: Net income $ 28,925 $ 22,326 $ 56,532 $ 45,619 Less: net income attributable to noncontrolling interests 316 315 551 476 Net income attributable to The Ensign Group, Inc. $ 28,609 $ 22,011 $ 55,981 $ 45,143 Denominator: Weighted average common shares outstanding 53,408 51,880 53,246 51,733 Plus: incremental shares from assumed conversion (1) 2,670 2,371 2,650 2,176 Adjusted weighted average common shares outstanding 56,078 54,251 55,896 53,909 Diluted net income per common share attributable to The Ensign Group, Inc. $ 0.51 $ 0.41 $ 1.00 $ 0.84 (1) Options outstanding which are anti-dilutive and therefore not factored into the weighted average common shares amount above were 173 and 322 for the three and six months ended June 30, 2019 , respectively, and 196 and 398 for the three and six months ended June 30, 2018</t>
  </si>
  <si>
    <t>Fair Value Measurements (Tables)</t>
  </si>
  <si>
    <t>Fair Value, Assets Measured on Recurring Basis [Table Text Block]</t>
  </si>
  <si>
    <t>The following table summarizes the financial assets and liabilities measured at fair value on a recurring basis as of June 30, 2019 and December 31, 2018 : June 30, 2019 December 31, 2018 Level 1 Level 2 Level 3 Level 1 Level 2 Level 3 Cash and cash equivalents $ 39,042 $ — $ — $ 31,083 $ — $ —</t>
  </si>
  <si>
    <t>Business Segments (Tables)</t>
  </si>
  <si>
    <t>Reconciliation of Revenue from Segments to Consolidated [Table Text Block]</t>
  </si>
  <si>
    <t xml:space="preserve">Segment revenues by major payor source were as follows: Three Months Ended June 30, 2019 Transitional and Skilled Services Senior Living Services Home Health and Hospice Services All Other Total Revenue Revenue % Medicaid $ 192,545 $ 10,333 $ 3,933 $ — $ 206,811 35.9 % Medicare 118,807 — 34,380 — 153,187 26.6 Medicaid-skilled 31,792 — — — 31,792 5.5 Subtotal 343,144 10,333 38,313 — 391,790 68.0 Managed care 86,491 — 7,199 — 93,690 16.3 Private and other 39,603 31,713 4,696 14,159 (1) 90,171 15.7 Total revenue $ 469,238 $ 42,046 $ 50,208 $ 14,159 $ 575,651 100.0 % (1) Private and other payors also includes revenue from all payors generated in other ancillary services for the three months ended June 30, 2019. Three Months Ended June 30, 2018 Transitional and Skilled Services Senior Living Services Home Health and Hospice Services All Other Total Revenue Revenue % Medicaid $ 161,584 $ 8,677 $ 2,908 $ — $ 173,169 34.9 % Medicare 108,237 — 28,576 — 136,813 27.6 Medicaid-skilled 28,298 — — — 28,298 5.7 Subtotal 298,119 8,677 31,484 — 338,280 68.2 Managed care 74,168 — 5,982 — 80,150 16.1 Private and other 36,231 28,487 3,783 9,455 (1) 77,956 15.7 Total revenue $ 408,518 $ 37,164 $ 41,249 $ 9,455 $ 496,386 100.0 % (1) Private and other payors also includes revenue from all payors generated in other ancillary services for the three months ended June 30, 2018. Six Months Ended June 30, 2019 Transitional and Skilled Services Assisted and Independent Living Services Home Health and Hospice Services All Other Total Revenue Revenue % Medicaid $ 373,839 $ 20,135 $ 7,840 $ — $ 401,814 35.7 % Medicare 235,508 — 65,399 — 300,907 26.8 Medicaid-skilled 62,243 — — — 62,243 5.5 Subtotal 671,590 20,135 73,239 — 764,964 68.0 Managed care 169,663 — 13,875 — 183,538 16.3 Private and other 77,243 62,605 9,211 27,304 (1) 176,363 15.7 Total revenue $ 918,496 $ 82,740 $ 96,325 $ 27,304 $ 1,124,865 100.0 % (1) Private and other payors also includes revenue from all payors generated in other ancillary services for the six months ended June 30, 2019. Six Months Ended June 30, 2018 Transitional and Skilled Services Assisted and Independent Living Services Home Health and Hospice Services All Other Total Revenue Revenue % Medicaid $ 318,095 $ 16,941 $ 5,758 $ — $ 340,794 34.5 % Medicare 220,190 — 55,937 — 276,127 27.9 Medicaid-skilled 55,340 — — — 55,340 5.6 Subtotal 593,625 16,941 61,695 — 672,261 68.0 Managed care 151,968 — 11,898 — 163,866 16.6 Private and other 69,941 56,336 7,414 18,702 (1) 152,393 15.4 Total revenue $ 815,534 $ 73,277 $ 81,007 $ 18,702 $ 988,520 100.0 % (1) Private and other payors also includes revenue from all payors generated in other ancillary services for the six months ended June 30, 2018. </t>
  </si>
  <si>
    <t>Schedule of Segment Reporting Information, by Segment [Table Text Block]</t>
  </si>
  <si>
    <t>The following table sets forth selected financial data consolidated by business segment: Three Months Ended June 30, 2019 Transitional and Skilled Services (4) Senior Living Services (4) Home Health and Hospice Services All Other (3) Elimination Total Revenue from external customers $ 469,238 $ 42,046 $ 50,208 $ 14,159 $ — $ 575,651 Intersegment revenue (1) 780 — — 2,149 (2,929 ) — Total revenue $ 470,018 $ 42,046 $ 50,208 $ 16,308 $ (2,929 ) $ 575,651 Segment income (loss) (2) $ 56,652 $ 4,821 $ 7,306 $ (30,933 ) $ — $ 37,846 Interest expense, net of interest income $ (3,369 ) Income before provision for income taxes $ 34,477 Depreciation and amortization $ 8,938 $ 2,019 $ 320 $ 1,907 $ — $ 13,184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780 . Including these expenses, home health and hospice services segment income would be $6,526 . Transitional and skilled services, senior living services and home health and hospice services segment income excludes intercompany expenses for services provided by the business lines that are included in the "All Other" category of $2,149 . (3) General and administrative expense are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Three Months Ended June 30, 2018 Transitional and Skilled Services (4) Senior Living Services (4) Home Health and Hospice Services All Other (3) Elimination Total Revenue from external customers $ 408,518 $ 37,164 $ 41,249 $ 9,455 $ — $ 496,386 Intersegment revenue (1) 645 — — 1,112 (1,757 ) — Total revenue $ 409,163 $ 37,164 $ 41,249 $ 10,567 $ (1,757 ) $ 496,386 Segment income (loss) (2) $ 43,210 $ 4,966 $ 6,268 $ (22,669 ) $ — $ 31,775 Interest expense, net of interest income $ (3,307 ) Income before provision for income taxes $ 28,468 Depreciation and amortization $ 7,708 $ 1,863 $ 281 $ 1,769 $ — $ 11,621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645 . Including these expenses, home health and hospice services segment income would be $5,623 . Transitional and skilled services, senior living services and home health and hospice services segment income excludes intercompany expenses for services provided by the business lines that are included in the "All Other" category of $1,112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Six Months Ended June 30, 2019 Transitional and Skilled Services (4) Senior Living Services (4) Home Health and Hospice Services All Other (3) Elimination Total Revenue from external customers $ 918,496 $ 82,740 $ 96,325 $ 27,304 $ — $ 1,124,865 Intersegment revenue (1) 1,495 — — 3,861 (5,356 ) — Total revenue $ 919,991 $ 82,740 $ 96,325 $ 31,165 $ (5,356 ) $ 1,124,865 Segment income (loss) (2) $ 115,416 $ 9,859 $ 14,174 $ (63,799 ) $ — $ 75,650 Interest expense, net of interest income $ (6,466 ) Income before provision for income taxes $ 69,184 Depreciation and amortization $ 17,552 $ 3,919 $ 580 $ 3,731 $ — $ 25,782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1,495 . Including these expenses, home health and hospice services segment income would be $12,679 . Transitional and skilled services, senior living services and home health and hospice services segment income excludes intercompany expenses for services provided by the business lines which are included in the "All Other" category of $3,861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 Six Months Ended June 30, 2018 Transitional and Skilled Services (4) Senior Living Services (4) Home Health and Hospice Services All Other (3) Elimination Total Revenue from external customers $ 815,534 $ 73,277 $ 81,007 $ 18,702 $ — $ 988,520 Intersegment revenue (1) 1,334 — — 2,194 (3,528 ) — Total revenue $ 816,868 $ 73,277 $ 81,007 $ 20,896 $ (3,528 ) $ 988,520 Segment income (loss) (2) $ 89,405 $ 9,629 $ 12,326 $ (46,606 ) $ — $ 64,754 Interest expense, net of interest income $ (6,472 ) Income before provision for income taxes $ 58,282 Depreciation and amortization $ 15,510 $ 3,460 $ 526 $ 3,747 $ — $ 23,243 (1) Intersegment revenue represents services provided at the Company's operating subsidiaries between the Company's business lines. (2) Segment income (loss) includes depreciation and amortization expense and excludes general and administrative expense and interest expense for transitional and skilled services, senior living services and home health and hospice services segments. Home health and hospice services segment income also excludes intercompany expenses for services provided at transitional and skilled operations of $1,334 . Including these expenses, home health and hospice services segment income would be $10,992 . Transitional and skilled services, senior living services and home health and hospice services segment income excludes intercompany expenses for services provided by the business lines that are included in the "All Other" category of $2,194 . (3) General and administrative expense is included in the "All Other" category. (4) The Company's campuses represent facilities that offer both skilled nursing and senior living services. Revenue and expenses related to skilled nursing and senior living services have been allocated and recorded in the respective reportable segment.</t>
  </si>
  <si>
    <t>Property and Equipment (Tables)</t>
  </si>
  <si>
    <t>Property, Plant and Equipment [Table Text Block]</t>
  </si>
  <si>
    <t>Property and equipment, net consist of the following: June 30, 2019 December 31, 2018 Land $ 68,081 $ 60,420 Buildings and improvements 449,763 411,096 Equipment 220,402 202,346 Furniture and fixtures 5,465 5,079 Leasehold improvements 127,345 112,935 Construction in progress 10,195 9,729 881,251 801,605 Less: accumulated depreciation (206,359 ) (182,731 ) Property and equipment, net $ 674,892 $ 618,874</t>
  </si>
  <si>
    <t>Intangible Assets - Net (Tables)</t>
  </si>
  <si>
    <t>Schedule of Finite-Lived Intangible Assets [Table Text Block]</t>
  </si>
  <si>
    <t xml:space="preserve"> Weighted Average Life (Years) June 30, 2019 December 31, 2018 Gross Carrying Amount Accumulated Amortization Gross Carrying Amount Accumulated Amortization Intangible Assets Net Net Lease acquisition costs 1.7 $ 360 $ (240 ) 120 $ 843 $ (251 ) $ 592 Favorable leases 2.1 534 (316 ) 218 35,650 (8,724 ) 26,926 Assembled occupancy 0.4 3,180 (3,056 ) 124 2,936 (2,870 ) 66 Facility trade name 30.0 733 (330 ) 403 733 (317 ) 416 Customer relationships 16.7 5,110 (2,146 ) 2,964 4,670 (1,670 ) 3,000 Total $ 9,917 $ (6,088 ) $ 3,829 $ 44,832 $ (13,832 ) $ 31,000</t>
  </si>
  <si>
    <t>Schedule of Finite-Lived Intangible Assets, Future Amortization Expense [Table Text Block]</t>
  </si>
  <si>
    <t>Estimated amortization expense for each of the years ending December 31 is as follows: Year Amount 2019 (remainder) $ 567 2020 345 2021 249 2022 249 2023 237 2024 234 Thereafter 1,948 $ 3,829</t>
  </si>
  <si>
    <t>Goodwill and Other Indefinite-Lived Intangible Assets (Tables)</t>
  </si>
  <si>
    <t>Schedule of Goodwill [Table Text Block]</t>
  </si>
  <si>
    <t>The following table represents activity in goodwill by segment as of and for the six months ended June 30, 2019 : Goodwill Transitional and Skilled Services Senior Living Services Home Health and Hospice Services All Other Total January 1, 2019 $ 45,486 $ 3,958 $ 27,250 $ 3,783 $ 80,477 Additions — — 11,500 5,431 16,931 June 30, 2019 $ 45,486 $ 3,958 $ 38,750 $ 9,214 $ 97,408</t>
  </si>
  <si>
    <t>Schedule of Acquired Indefinite-lived Intangible Assets by Major Class [Table Text Block]</t>
  </si>
  <si>
    <t>Other indefinite-lived intangible assets consists of the following: June 30, 2019 December 31, 2018 Trade name $ 1,373 $ 1,217 Medicare and Medicaid licenses 29,549 26,385 $ 30,922 $ 27,602</t>
  </si>
  <si>
    <t>Restricted and Other Assets (Tables)</t>
  </si>
  <si>
    <t>Schedule of Other Assets [Table Text Block]</t>
  </si>
  <si>
    <t>Restricted and other assets consist of the following: June 30, 2019 December 31, 2018 Debt issuance costs, net $ 1,442 $ 1,892 Long-term insurance losses recoverable asset 7,747 6,969 Deposits with landlords 4,148 8,694 Capital improvement reserves with landlords and lenders 3,535 3,196 Note receivable from sale of ancillary business 71 93 Restricted and other assets $ 16,943 $ 20,844</t>
  </si>
  <si>
    <t>Other Accrued Liabilities (Tables)</t>
  </si>
  <si>
    <t>Schedule of Accrued Liabilities [Table Text Block]</t>
  </si>
  <si>
    <t>Other accrued liabilities consist of the following: June 30, 2019 December 31, 2018 Quality assurance fee $ 5,639 $ 5,375 Refunds payable 27,477 25,118 Resident advances 4,607 8,495 Cash held in trust for patients 2,842 2,824 Resident deposits 7,753 6,665 Dividends payable 2,559 2,525 Property taxes 7,669 9,426 Other 11,270 9,356 Other accrued liabilities $ 69,816 $ 69,784</t>
  </si>
  <si>
    <t>Debt (Tables)</t>
  </si>
  <si>
    <t>Schedule of Long-term Debt Instruments [Table Text Block]</t>
  </si>
  <si>
    <t>Long-term debt consists of the following: June 30, 2019 December 31, 2018 Term loan with SunTrust $ 109,375 $ 113,125 Revolving credit facility with SunTrust 50,000 10,000 Mortgage loans and promissory note 121,664 122,955 281,039 246,080 Less: current maturities (10,153 ) (10,105 ) Less: debt issuance costs (2,707 ) (2,840 ) $ 268,179 $ 233,135</t>
  </si>
  <si>
    <t>Options and Awards (Tables)</t>
  </si>
  <si>
    <t>Schedule of Share-based Payment Award, Stock Options, Valuation Assumptions [Table Text Block]</t>
  </si>
  <si>
    <t>The Company used the following assumptions for stock options granted during the three months ended June 30, 2019 and 2018 : Grant Year Options Granted Weighted Average Risk-Free Rate Expected Life Weighted Average Volatility Weighted Average Dividend Yield 2019 258 2.1% 6.3 years 34.0% 0.4% 2018 227 2.7% 6.2 years 32.0% 0.5% The Company used the following assumptions for stock options granted during the six months ended June 30, 2019 and 2018 : Grant Year Options Granted Weighted Average Risk-Free Rate Expected Life Weighted Average Volatility Weighted Average Dividend Yield 2019 399 2.2% 6.3 years 33.9% 0.3% 2018 395 2.7% 6.2 years 32.0% 0.6%</t>
  </si>
  <si>
    <t>Share-based Compensation Arrangement by Share-based Payment Award, Options, Grants in Period, Weighted Average Grant Date Fair Value [Table Text Block]</t>
  </si>
  <si>
    <t>For the six months ended June 30, 2019 and 2018 , the following represents the exercise price and fair value displayed at grant date for stock option grants: Grant Year Granted Weighted Average Exercise Price Weighted Average Fair Value of Options 2019 399 $ 53.67 $ 19.35 2018 395 $ 32.33 $ 11.15</t>
  </si>
  <si>
    <t>Schedule of Common Stock Outstanding Roll Forward [Table Text Block]</t>
  </si>
  <si>
    <t>The following table represents the employee stock option activity during the six months ended June 30, 2019 : Number of Options Outstanding Weighted Average Exercise Price Number of Options Vested Weighted Average Exercise Price of Options Vested January 1, 2019 4,188 $ 17.35 2,431 $ 12.37 Granted 399 53.67 Forfeited (27 ) 26.16 Exercised (531 ) 10.45 June 30, 2019 4,029 $ 21.80 2,407 $ 13.88</t>
  </si>
  <si>
    <t>Share-based Payment Arrangement, Option, Exercise Price Range [Table Text Block]</t>
  </si>
  <si>
    <t>The following summary information reflects stock options outstanding, vested and related details as of June 30, 2019 : Stock Options Outstanding Stock Options Vested Number Outstanding Black-Scholes Fair Value Remaining Contractual Life (Years) Vested and Exercisable Year of Grant Exercise Price 2009 $4.06 - $4.56 40 $ 83 0 40 2010 4.77 - 4.96 50 122 1 50 2011 5.90 - 7.99 80 274 2 80 2012 6.56 - 7.96 217 797 3 217 2013 7.98 - 11.49 355 1,712 4 355 2014 10.55 - 18.94 1,049 5,953 5 1,025 2015 21.47 - 25.24 431 3,926 6 272 2016 18.79 - 19.89 381 2,652 7 180 2017 18.64 - 22.90 420 2,931 8 118 2018 26.53 - 38.59 607 7,346 9 70 2019 $53.50 - $53.99 399 7,724 10 — Total 4,029 $ 33,520 2,407</t>
  </si>
  <si>
    <t>Schedule of Nonvested Restricted Stock Units Activity [Table Text Block]</t>
  </si>
  <si>
    <t>A summary of the status of the Company's non-vested restricted stock awards as of June 30, 2019 and changes during the six months ended June 30, 2019 is presented below: Non-Vested Restricted Awards Weighted Average Grant Date Fair Value Nonvested at January 1, 2019 573 $ 29.31 Granted 194 52.16 Vested (166 ) 38.79 Forfeited (5 ) 28.67 Nonvested at June 30, 2019 596 $ 34.13</t>
  </si>
  <si>
    <t>Share-based Payment Arrangement, Expensed and Capitalized, Amount [Table Text Block]</t>
  </si>
  <si>
    <t>Share-based compensation expense recognized for the Company's equity incentive plans for the three and six months ended June 30, 2019 and 2018 was as follows: Three Months Ended June 30, Six Months Ended June 30, 2019 2018 2019 2018 Share-based compensation expense related to stock options $ 1,479 $ 1,292 $ 2,822 $ 2,508 Share-based compensation expense related to restricted stock awards 1,199 675 2,197 1,253 Share-based compensation expense related to stock options and restricted stock awards to non-employee directors 388 210 659 387 Total $ 3,066 $ 2,177 $ 5,678 $ 4,148</t>
  </si>
  <si>
    <t>Share-based Compensation, Schedule of Intrisice Values by Option Category [Table Text Block]</t>
  </si>
  <si>
    <t>The aggregate intrinsic value of options outstanding, vested, expected to vest and exercised as of June 30, 2019 and December 31, 2018 is as follows: Options June 30, 2019 December 31, 2018 Outstanding $ 141,531 $ 89,806 Vested 103,589 64,222 Expected to vest 32,597 22,963 Exercisable 21,118 27,646</t>
  </si>
  <si>
    <t>Leases (Tables)</t>
  </si>
  <si>
    <t>Schedule of New Accounting Pronouncements and Changes in Accounting Principles [Table Text Block]</t>
  </si>
  <si>
    <t>The following table summarizes the impact of the adoption of the new lease accounting guidance on the Company’s condensed consolidated balance sheet as of January 1, 2019 . Balance at December 31, 2018 Adjustments due to new lease guidance January 1, 2019 Balance at June 30, 2019 Total assets (1) $ 1,181,958 $ 1,015,937 $ 2,197,895 $ 2,321,521 Total liabilities (2) 579,618 1,006,907 1,586,525 1,644,214 Total equity 602,340 9,030 611,370 677,307 (1) Adjustment in assets includes the reclassification of intangible assets, prepaid rent and deferred rent into right-of-use assets and the decrease in deferred tax assets due to the removal of deferred gain related to sale-leaseback as of January 1, 2019. (2) Adjustment in liabilities includes the reclassification of other liabilities into lease liabilities and the removal of deferred gain related to sale-lease back as of January 1, 2019.</t>
  </si>
  <si>
    <t>Lease, Cost [Table Text Block]</t>
  </si>
  <si>
    <t>The components of operating lease expense (1) , are as follows: Three Months Ended June 30, Six Months Ended June 30, 2019 2018 2019 2018 Rent - cost of services (2) $ 37,060 $ 34,472 $ 72,846 $ 68,322 General and administrative expense 151 168 335 318 Depreciation and amortization (3) 495 495 990 990 $ 37,706 $ 35,135 $ 74,171 $ 69,630 (1) Operating lease expenses include short-term leases and variable lease costs, which are immaterial. (2) Rent- cost of services includes the amortization of deferred rent of $434 and $688 for the three and six months ended June 30, 2019 , respectively. (3) Depreciation and amortization is related to the amortization of favorable and direct lease costs.</t>
  </si>
  <si>
    <t>Lessee, Operating Lease, Liability, Maturity [Table Text Block]</t>
  </si>
  <si>
    <t>Future minimum lease payments for all leases as of June 30, 2019 are as follows: Year Amount 2019 (remainder) $ 74,865 2020 149,083 2021 148,086 2022 146,540 2023 144,852 2024 142,880 Thereafter 912,928 Total lease payments 1,719,234 Less: present value adjustment (646,138 ) Less: variable rent (25,265 ) Present value of total lease liabilities 1,047,831 Less: current lease liabilities (59,686 ) Long-term operating lease liabilities $ 988,145 Future minimum lease payments for all leases as of December 31, 2018 were as follows: Year Amount 2019 $ 142,497 2020 141,536 2021 140,524 2022 139,018 2023 137,349 Thereafter 967,027 Total lease payments $ 1,667,951</t>
  </si>
  <si>
    <t>Description of Business (Details)</t>
  </si>
  <si>
    <t>Jun. 30, 2019businessBedsfacilities</t>
  </si>
  <si>
    <t>Dec. 31, 2018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Hospice and Home Care Operations | business</t>
  </si>
  <si>
    <t>Operational Skilled Nursing Beds | Beds</t>
  </si>
  <si>
    <t>Operational Skilled Nursing, Assisted Living and Independent Living Beds [Abstract]</t>
  </si>
  <si>
    <t>Operational Senior Living Units | Beds</t>
  </si>
  <si>
    <t>Description of Business Proposed Spin-Off Transaction (Details)</t>
  </si>
  <si>
    <t>May 06, 2019business</t>
  </si>
  <si>
    <t>Spinoff [Member]</t>
  </si>
  <si>
    <t>Restructuring Cost and Reserve [Line Items]</t>
  </si>
  <si>
    <t>Public Companies Created</t>
  </si>
  <si>
    <t>Proposed Spin-Off of Subsidiaries (Details)</t>
  </si>
  <si>
    <t>May 06, 2019businessfacilities</t>
  </si>
  <si>
    <t>Jun. 30, 2019businessfacilities</t>
  </si>
  <si>
    <t>Senior Living Facilities | facilities</t>
  </si>
  <si>
    <t>Public Companies Created | business</t>
  </si>
  <si>
    <t>Spin-Off Transaction Company [Member] | Spinoff [Member]</t>
  </si>
  <si>
    <t>Remaining Company [Member] | Spinoff [Member]</t>
  </si>
  <si>
    <t>Common Stock [Member] | Spin-Off Transaction Company [Member] | Spinoff [Member]</t>
  </si>
  <si>
    <t>Stockholders' Equity Note, Stock Split, Conversion Ratio</t>
  </si>
  <si>
    <t>Common Stock [Member] | Remaining Company [Member] | Spinoff [Member]</t>
  </si>
  <si>
    <t>Significant Accounting Policies Divestiture (Details) $ in Thousands</t>
  </si>
  <si>
    <t>Jun. 30, 2019USD ($)facilities</t>
  </si>
  <si>
    <t>Income Statement, Balance Sheet and Additional Disclosures by Disposal Groups, Including Discontinued Operations [Line Items]</t>
  </si>
  <si>
    <t>Sale Price from Divestiture of Businesses | $</t>
  </si>
  <si>
    <t>Disposal Group, Disposed of by Sale, Not Discontinued Operations [Member]</t>
  </si>
  <si>
    <t>Senior Living Facility | facilities</t>
  </si>
  <si>
    <t>Significant Accounting Policies Property and Equipment (Details)</t>
  </si>
  <si>
    <t>Minimum [Member]</t>
  </si>
  <si>
    <t>Property, Plant and Equipment [Line Items]</t>
  </si>
  <si>
    <t>Property, Plant and Equipment, Useful Life</t>
  </si>
  <si>
    <t>3 years</t>
  </si>
  <si>
    <t>Maximum [Member]</t>
  </si>
  <si>
    <t>59 years</t>
  </si>
  <si>
    <t>Significant Accounting Policies Impairment (Details) - USD ($) $ in Thousands</t>
  </si>
  <si>
    <t>Impairment of Long-Lived Assets to be Disposed of</t>
  </si>
  <si>
    <t>Significant Accounting Policies Intangible Assets and Goodwill (Details) - USD ($) $ in Thousands</t>
  </si>
  <si>
    <t>Finite-Lived Intangible Assets [Line Items]</t>
  </si>
  <si>
    <t>Goodwill and intangible asset impairment</t>
  </si>
  <si>
    <t>Trade name</t>
  </si>
  <si>
    <t>Finite-Lived Intangible Asset, Useful Life</t>
  </si>
  <si>
    <t>30 years</t>
  </si>
  <si>
    <t>Customer relationships</t>
  </si>
  <si>
    <t>20 years</t>
  </si>
  <si>
    <t>Significant Accounting Policies Self-Insurance General and Professional (Details) - General and Professional Liability Insurance [Member] - USD ($) $ in Thousands</t>
  </si>
  <si>
    <t>Liability for Claims and Claims Adjustment Expense [Line Items]</t>
  </si>
  <si>
    <t>Self Insurance Reserve</t>
  </si>
  <si>
    <t>Self-insurance retention per claim [Member] | Parent Company [Member]</t>
  </si>
  <si>
    <t>Aggregate Deductible [Member] | Parent Company [Member] | CALIFORNIA</t>
  </si>
  <si>
    <t>Aggregate Deductible [Member] | Parent Company [Member] | Non-California [Domain]</t>
  </si>
  <si>
    <t>Blanket Aggregate [Member] | Third-Party Payor [Member] | All States Except Colorado [Domain]</t>
  </si>
  <si>
    <t>Per Facility [Member] | Third-Party Payor [Member] | All States Except Colorado [Domain]</t>
  </si>
  <si>
    <t>Per Facility [Member] | Third-Party Payor [Member] | COLORADO</t>
  </si>
  <si>
    <t>Per Occurence [Member] | Third-Party Payor [Member] | All States Except Colorado [Domain]</t>
  </si>
  <si>
    <t>Per Occurence [Member] | Third-Party Payor [Member] | COLORADO</t>
  </si>
  <si>
    <t>Significant Accounting Policies Self-Insurance Workers' Compensation (Details) - Workers' Compensation [Member] - USD ($) $ in Thousands</t>
  </si>
  <si>
    <t>Stop-Loss Insurance limit per claim [Member]</t>
  </si>
  <si>
    <t>Stop-Loss Insurance limit per claim [Member] | TEXAS</t>
  </si>
  <si>
    <t>Loss-Sensitive limit per claim [Member] [Member] | Other states, except California, Texas and Washington [Domain]</t>
  </si>
  <si>
    <t>Significant Accounting Policies Self Insurance Recoveries (Details) - USD ($) $ in Thousands</t>
  </si>
  <si>
    <t>Long-term insurance losses recoverable asset</t>
  </si>
  <si>
    <t>Significant Accounting Policies Self-Insurance Health Insurance (Details) - Health Liability Insurance [Member] - USD ($) $ in Thousands</t>
  </si>
  <si>
    <t>Stop Loss Deductible [Member]</t>
  </si>
  <si>
    <t>Significant Accounting Policies Recent Accounting Standards Adopted (Details) - USD ($) $ in Thousands</t>
  </si>
  <si>
    <t>Jan. 01, 2019</t>
  </si>
  <si>
    <t>New Accounting Pronouncements or Change in Accounting Principle [Line Items]</t>
  </si>
  <si>
    <t>Right-of-use assets</t>
  </si>
  <si>
    <t>Net of Lease Liability</t>
  </si>
  <si>
    <t>Sale Leaseback Transaction, Deferred Gain</t>
  </si>
  <si>
    <t>Accounting Standards Update 2016-02 [Member]</t>
  </si>
  <si>
    <t>Cumulative Effect on Retained Earnings, Net of Tax</t>
  </si>
  <si>
    <t>Favorable leases | Accounting Standards Update 2016-02 [Member]</t>
  </si>
  <si>
    <t>Revenue and Accounts Receivable Revenue from Medicare and Medicaid Programs (Details)</t>
  </si>
  <si>
    <t>Jun. 30, 2019Rate</t>
  </si>
  <si>
    <t>Jun. 30, 2018Rate</t>
  </si>
  <si>
    <t>Total Medicare and Medicaid</t>
  </si>
  <si>
    <t>Disaggregation of Revenue [Line Items]</t>
  </si>
  <si>
    <t>Revenue by payor as a percent of total revenue</t>
  </si>
  <si>
    <t>68.00%</t>
  </si>
  <si>
    <t>68.20%</t>
  </si>
  <si>
    <t>Revenue and Accounts Receivable Revenue (Details) - USD ($) $ in Thousands</t>
  </si>
  <si>
    <t>Percentage of revenue</t>
  </si>
  <si>
    <t>100.00%</t>
  </si>
  <si>
    <t>Medicaid</t>
  </si>
  <si>
    <t>35.90%</t>
  </si>
  <si>
    <t>34.90%</t>
  </si>
  <si>
    <t>35.70%</t>
  </si>
  <si>
    <t>34.50%</t>
  </si>
  <si>
    <t>Medicare</t>
  </si>
  <si>
    <t>26.60%</t>
  </si>
  <si>
    <t>27.60%</t>
  </si>
  <si>
    <t>26.80%</t>
  </si>
  <si>
    <t>27.90%</t>
  </si>
  <si>
    <t>Medicaid — skilled</t>
  </si>
  <si>
    <t>5.50%</t>
  </si>
  <si>
    <t>5.70%</t>
  </si>
  <si>
    <t>5.60%</t>
  </si>
  <si>
    <t>Total Medicaid and Medicare</t>
  </si>
  <si>
    <t>Managed care</t>
  </si>
  <si>
    <t>16.30%</t>
  </si>
  <si>
    <t>16.10%</t>
  </si>
  <si>
    <t>16.60%</t>
  </si>
  <si>
    <t>Private Pay and Other</t>
  </si>
  <si>
    <t>15.70%</t>
  </si>
  <si>
    <t>15.40%</t>
  </si>
  <si>
    <t>Revenue and Accounts Receivable Accounts Receivable (Details) - USD ($) $ in Thousands</t>
  </si>
  <si>
    <t>Accounts, Notes, Loans and Financing Receivable [Line Items]</t>
  </si>
  <si>
    <t>Accounts Receivable</t>
  </si>
  <si>
    <t>Less: allowance for doubtful accounts</t>
  </si>
  <si>
    <t>Accounts receivable, net</t>
  </si>
  <si>
    <t>Computation of Net Income Per Common Share (Details) - USD ($) $ / shares in Units, shares in Thousands, $ in Thousands</t>
  </si>
  <si>
    <t>Mar. 31, 2019</t>
  </si>
  <si>
    <t>Mar. 31, 2018</t>
  </si>
  <si>
    <t>Numerator:</t>
  </si>
  <si>
    <t>Denominator:</t>
  </si>
  <si>
    <t>Weighted average shares outstanding for basic net income per share</t>
  </si>
  <si>
    <t>Adjusted weighted average common shares outstanding</t>
  </si>
  <si>
    <t>Basic net income (loss) per common share:</t>
  </si>
  <si>
    <t>Diluted net (loss) income per common share:</t>
  </si>
  <si>
    <t>Common Class A [Member]</t>
  </si>
  <si>
    <t>Plus: incremental shares from assumed conversion (1)</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Cash and cash equivalents - USD ($) $ in Thousands</t>
  </si>
  <si>
    <t>Level 1</t>
  </si>
  <si>
    <t>Level 2</t>
  </si>
  <si>
    <t>Level 3</t>
  </si>
  <si>
    <t>Fair Value Measurements Investments (Details) - USD ($) $ in Thousands</t>
  </si>
  <si>
    <t>Debt Security, Corporate, US [Member]</t>
  </si>
  <si>
    <t>Schedule of Held-to-maturity Securities [Line Items]</t>
  </si>
  <si>
    <t>Debt Securities, Held-to-maturity</t>
  </si>
  <si>
    <t>Business Segments (Details) $ in Thousands</t>
  </si>
  <si>
    <t>Jun. 30, 2019USD ($)Segmentsbusinessfacilities</t>
  </si>
  <si>
    <t>Segment Reporting Information [Line Items]</t>
  </si>
  <si>
    <t>Number of Reportable Segments | Segments</t>
  </si>
  <si>
    <t>Transitional and Skilled Service Facilities</t>
  </si>
  <si>
    <t>Transitional and Skilled Services and Senior Living Campuses</t>
  </si>
  <si>
    <t>Senior Living Facilities</t>
  </si>
  <si>
    <t>Senior Living Facility</t>
  </si>
  <si>
    <t>Business Segments Revenue by Segment (Details) - USD ($) $ in Thousands</t>
  </si>
  <si>
    <t>Segment Reporting, Revenue Reconciling Item [Line Items]</t>
  </si>
  <si>
    <t>Revenue from Contract with Customer by Payor as a Percent of Total Revenue</t>
  </si>
  <si>
    <t>Transitional and Skilled Services Segment</t>
  </si>
  <si>
    <t>Senior Living Services Segment</t>
  </si>
  <si>
    <t>Home Health and Hospice Services</t>
  </si>
  <si>
    <t>All Other</t>
  </si>
  <si>
    <t>Medicaid | Transitional and Skilled Services Segment</t>
  </si>
  <si>
    <t>Medicaid | Senior Living Services Segment</t>
  </si>
  <si>
    <t>Medicaid | Home Health and Hospice Services</t>
  </si>
  <si>
    <t>Medicaid | All Other</t>
  </si>
  <si>
    <t>Medicare | Transitional and Skilled Services Segment</t>
  </si>
  <si>
    <t>Medicare | Senior Living Services Segment</t>
  </si>
  <si>
    <t>Medicare | Home Health and Hospice Services</t>
  </si>
  <si>
    <t>Medicare | All Other</t>
  </si>
  <si>
    <t>Medicaid — skilled | Transitional and Skilled Services Segment</t>
  </si>
  <si>
    <t>Medicaid — skilled | Senior Living Services Segment</t>
  </si>
  <si>
    <t>Medicaid — skilled | Home Health and Hospice Services</t>
  </si>
  <si>
    <t>Medicaid — skilled | All Other</t>
  </si>
  <si>
    <t>Total Medicaid and Medicare | Transitional and Skilled Services Segment</t>
  </si>
  <si>
    <t>Total Medicaid and Medicare | Senior Living Services Segment</t>
  </si>
  <si>
    <t>Total Medicaid and Medicare | Home Health and Hospice Services</t>
  </si>
  <si>
    <t>Total Medicaid and Medicare | All Other</t>
  </si>
  <si>
    <t>Managed care | Transitional and Skilled Services Segment</t>
  </si>
  <si>
    <t>Managed care | Senior Living Services Segment</t>
  </si>
  <si>
    <t>Managed care | Home Health and Hospice Services</t>
  </si>
  <si>
    <t>Managed care | All Other</t>
  </si>
  <si>
    <t>Private and other payors(1)</t>
  </si>
  <si>
    <t>Private and other payors(1) | Transitional and Skilled Services Segment</t>
  </si>
  <si>
    <t>Private and other payors(1) | Senior Living Services Segment</t>
  </si>
  <si>
    <t>Private and other payors(1) | Home Health and Hospice Services</t>
  </si>
  <si>
    <t>Private and other payors(1) | All Other</t>
  </si>
  <si>
    <t>Business Segments Schedule of Segment Reporting Information, by Segment (Details) - USD ($) $ in Thousands</t>
  </si>
  <si>
    <t>Revenue from external customers</t>
  </si>
  <si>
    <t>Intersegment revenue (1)</t>
  </si>
  <si>
    <t>Total revenue</t>
  </si>
  <si>
    <t>Segment Income (Loss)</t>
  </si>
  <si>
    <t>Interest expense, net of interest income</t>
  </si>
  <si>
    <t>Operating Segments [Member] | Transitional and Skilled Services Segment</t>
  </si>
  <si>
    <t>Operating Segments [Member] | Senior Living Services Segment</t>
  </si>
  <si>
    <t>Operating Segments [Member] | Home Health and Hospice Services</t>
  </si>
  <si>
    <t>Operating Income &amp; Intersegment Expense</t>
  </si>
  <si>
    <t>Operating Segments [Member] | All Other</t>
  </si>
  <si>
    <t>Operating Segments [Member] | Elimination</t>
  </si>
  <si>
    <t>Consolidation, Eliminations [Member] | Transitional and Skilled Services Segment</t>
  </si>
  <si>
    <t>Consolidation, Eliminations [Member] | Senior Living Services Segment</t>
  </si>
  <si>
    <t>Consolidation, Eliminations [Member] | Home Health and Hospice Services</t>
  </si>
  <si>
    <t>Intersegment Expense</t>
  </si>
  <si>
    <t>Consolidation, Eliminations [Member] | Transitional and skilled services, assisted and independent living services and home health and hospice services segments [Member]</t>
  </si>
  <si>
    <t>Consolidation, Eliminations [Member] | All Other</t>
  </si>
  <si>
    <t>Consolidation, Eliminations [Member] | Elimination</t>
  </si>
  <si>
    <t>Acquisitions Summary (Details) $ in Thousands</t>
  </si>
  <si>
    <t>1 Months Ended</t>
  </si>
  <si>
    <t>Jul. 31, 2019Operations</t>
  </si>
  <si>
    <t>Jun. 30, 2019USD ($)BedsOperations</t>
  </si>
  <si>
    <t>Jun. 30, 2018USD ($)</t>
  </si>
  <si>
    <t>Jul. 01, 2019Beds</t>
  </si>
  <si>
    <t>Business Acquisition [Line Items]</t>
  </si>
  <si>
    <t>Cash payments for asset acquisitions (Note 8) | $</t>
  </si>
  <si>
    <t>Payments to Acquire Business and Asset Acquisitions | $</t>
  </si>
  <si>
    <t>Transitional and Skilled Services and Senior Living Campuses [Member]</t>
  </si>
  <si>
    <t>Number of Businesses Acquired</t>
  </si>
  <si>
    <t>Senior Living Facilities [Member]</t>
  </si>
  <si>
    <t>621610 Home Health Care Services [Member]</t>
  </si>
  <si>
    <t>Hospice Agencies [Member]</t>
  </si>
  <si>
    <t>8051 Services, Skilled Nursing Care Facilities [Member]</t>
  </si>
  <si>
    <t>Home Care Agency [Member]</t>
  </si>
  <si>
    <t>Subsequent Event [Member] | Senior Living Facilities [Member]</t>
  </si>
  <si>
    <t>Subsequent Event [Member] | 8051 Services, Skilled Nursing Care Facilities [Member]</t>
  </si>
  <si>
    <t>Acquisitions (Details) $ in Thousands</t>
  </si>
  <si>
    <t>Jun. 30, 2019USD ($)Operations</t>
  </si>
  <si>
    <t>Payments to Acquire Businesses, Gross</t>
  </si>
  <si>
    <t>Payments to Acquire Asset Acquisitions</t>
  </si>
  <si>
    <t>Note payable due to seller from business acquisition</t>
  </si>
  <si>
    <t>Goodwill &amp; Indefinite-lived Intangible Assets [Member]</t>
  </si>
  <si>
    <t>Building and improvements</t>
  </si>
  <si>
    <t>Land</t>
  </si>
  <si>
    <t>Asset Acquisition [Member]</t>
  </si>
  <si>
    <t>Number of Businesses Acquired | Operations</t>
  </si>
  <si>
    <t>Business Combination [Member]</t>
  </si>
  <si>
    <t>Office Building [Member]</t>
  </si>
  <si>
    <t>Property and Equipment (Details) - USD ($) $ in Thousands</t>
  </si>
  <si>
    <t>Property and equipment</t>
  </si>
  <si>
    <t>Less: accumulated depreciation</t>
  </si>
  <si>
    <t>Equipment</t>
  </si>
  <si>
    <t>Furniture and fixtures</t>
  </si>
  <si>
    <t>Leasehold improvements</t>
  </si>
  <si>
    <t>Construction in progress</t>
  </si>
  <si>
    <t>Intangible Assets - Net (Details) - USD ($) $ in Thousands</t>
  </si>
  <si>
    <t>Acquired Finite-Lived Intangible Assets [Line Items]</t>
  </si>
  <si>
    <t>Finite-Lived Intangible Assets, Gross</t>
  </si>
  <si>
    <t>Accumulated Amortization</t>
  </si>
  <si>
    <t>Intangible assets, net</t>
  </si>
  <si>
    <t>Lease acquisition costs</t>
  </si>
  <si>
    <t>Weighted Average Life (Years)</t>
  </si>
  <si>
    <t>1 year 8 months 12 days</t>
  </si>
  <si>
    <t>Favorable leases</t>
  </si>
  <si>
    <t>2 years 1 month 6 days</t>
  </si>
  <si>
    <t>Assembled occupancy</t>
  </si>
  <si>
    <t>12 days</t>
  </si>
  <si>
    <t>16 years 8 months 12 days</t>
  </si>
  <si>
    <t>Intangible Assets - Net Additional Disclosures (Details) - USD ($) $ in Thousands</t>
  </si>
  <si>
    <t>Amortization of Intangible Assets</t>
  </si>
  <si>
    <t>Accounting Standards Update 2016-02 [Member] | Favorable leases</t>
  </si>
  <si>
    <t>Intangible Assets - Net Future Amortization (Details) - USD ($) $ in Thousands</t>
  </si>
  <si>
    <t>Finite-Lived Intangible Assets, Net, Amortization Expense, Fiscal Year Maturity [Abstract]</t>
  </si>
  <si>
    <t>2019 (remainder)</t>
  </si>
  <si>
    <t>2020</t>
  </si>
  <si>
    <t>2021</t>
  </si>
  <si>
    <t>2022</t>
  </si>
  <si>
    <t>2023</t>
  </si>
  <si>
    <t>2024</t>
  </si>
  <si>
    <t>Thereafter</t>
  </si>
  <si>
    <t>Goodwill and Other Indefinite-Lived Intangible Assets Goodwill Rollforward (Details) $ in Thousands</t>
  </si>
  <si>
    <t>Jun. 30, 2019USD ($)</t>
  </si>
  <si>
    <t>Goodwill [Line Items]</t>
  </si>
  <si>
    <t>January 1,</t>
  </si>
  <si>
    <t>Additions</t>
  </si>
  <si>
    <t>June 30,</t>
  </si>
  <si>
    <t>Goodwill and Other Indefinite-Lived Intangible Assets Indefinite-lived intangble assets (Details) - USD ($) $ in Thousands</t>
  </si>
  <si>
    <t>Indefinite-lived Intangible Assets [Line Items]</t>
  </si>
  <si>
    <t>Medicare and Medicaid licenses</t>
  </si>
  <si>
    <t>Restricted and Other Assets (Details) - USD ($) $ in Thousands</t>
  </si>
  <si>
    <t>Debt issuance costs, net</t>
  </si>
  <si>
    <t>Deposits with landlords</t>
  </si>
  <si>
    <t>Capital improvement reserves with landlords and lenders</t>
  </si>
  <si>
    <t>Restricted and other assets</t>
  </si>
  <si>
    <t>Restricted and Other Assets Additional (Details) - Accounting Standards Update 2016-02 [Member] - USD ($) $ in Thousands</t>
  </si>
  <si>
    <t>Right-of-Use Asset [Member]</t>
  </si>
  <si>
    <t>Prepaid Rent</t>
  </si>
  <si>
    <t>Deposits with Landlords [Member]</t>
  </si>
  <si>
    <t>Other Accrued Liabilities (Details) - USD ($) $ in Thousands</t>
  </si>
  <si>
    <t>Quality assurance fee</t>
  </si>
  <si>
    <t>Refunds payable</t>
  </si>
  <si>
    <t>Resident advances</t>
  </si>
  <si>
    <t>Cash held in trust for patients</t>
  </si>
  <si>
    <t>Resident deposits</t>
  </si>
  <si>
    <t>Dividends payable</t>
  </si>
  <si>
    <t>Property taxes</t>
  </si>
  <si>
    <t>Other</t>
  </si>
  <si>
    <t>Income Taxes Expense (Details) - USD ($) $ in Thousands</t>
  </si>
  <si>
    <t>Effective Income Tax Rate Reconciliation, Percent</t>
  </si>
  <si>
    <t>18.30%</t>
  </si>
  <si>
    <t>21.70%</t>
  </si>
  <si>
    <t>Income Taxes Other Disclosures (Details) $ in Thousands</t>
  </si>
  <si>
    <t>Mar. 31, 2019USD ($)</t>
  </si>
  <si>
    <t>Operating Loss Carryforwards [Line Items]</t>
  </si>
  <si>
    <t>Cumulative Effect on Retained Earnings, Tax</t>
  </si>
  <si>
    <t>Debt (Details) - USD ($) $ in Thousands</t>
  </si>
  <si>
    <t>Debt Instrument [Line Items]</t>
  </si>
  <si>
    <t>Long-term Debt, Gross</t>
  </si>
  <si>
    <t>Long Term Debt, net of Current Maturities and Debt Discount</t>
  </si>
  <si>
    <t>SunTrust Bank [Member] | Revolving Credit Facility [Member]</t>
  </si>
  <si>
    <t>Revolving credit facility with SunTrust</t>
  </si>
  <si>
    <t>Second Amended Credit Facility [Member] | SunTrust Bank [Member] | Revolving Credit Facility [Member]</t>
  </si>
  <si>
    <t>Term loan with SunTrust</t>
  </si>
  <si>
    <t>Less: debt issuance costs</t>
  </si>
  <si>
    <t>Collateralized Debt Obligations [Member] | Notes Payable, Other Payables [Member]</t>
  </si>
  <si>
    <t>Mortgage loans and promissory note</t>
  </si>
  <si>
    <t>Debt Additional Disclosures (Details) $ in Thousands</t>
  </si>
  <si>
    <t>Feb. 05, 2016USD ($)Rate</t>
  </si>
  <si>
    <t>Jul. 30, 2019USD ($)</t>
  </si>
  <si>
    <t>Dec. 31, 2018USD ($)</t>
  </si>
  <si>
    <t>Jul. 19, 2016USD ($)Rate</t>
  </si>
  <si>
    <t>May 30, 2014USD ($)</t>
  </si>
  <si>
    <t>Secured Debt [Member] | Senior Debt Obligations [Member]</t>
  </si>
  <si>
    <t>Long-Term Debt Additional Disclosures [Line Items]</t>
  </si>
  <si>
    <t>Increase in Letters of Credit</t>
  </si>
  <si>
    <t>Pledged Financial Instruments, Not Separately Reported, Securities for Letter of Credit Facilities</t>
  </si>
  <si>
    <t>Line of Credit Facility, Current Borrowing Capacity</t>
  </si>
  <si>
    <t>Line of Credit Facility, Maximum Borrowing Capacity</t>
  </si>
  <si>
    <t>Total Net Debt Ratio, Maximum</t>
  </si>
  <si>
    <t>Total Net Debt Ratio, Minimum</t>
  </si>
  <si>
    <t>EBITDA Ratio, Maximum</t>
  </si>
  <si>
    <t>EBITDA Ratio, Minimum</t>
  </si>
  <si>
    <t>Total Net Debt Ratio, Default</t>
  </si>
  <si>
    <t>EBITDA Ratio, Default</t>
  </si>
  <si>
    <t>Aggregate Revolving Commitment Percentage | Rate</t>
  </si>
  <si>
    <t>10.00%</t>
  </si>
  <si>
    <t>SunTrust Bank [Member] | Revolving Credit Facility [Member] | Second Amended Credit Facility [Member]</t>
  </si>
  <si>
    <t>Term Loan, Amount Outstanding, Current</t>
  </si>
  <si>
    <t>Term Loan, Amount Outstanding, Noncurrent</t>
  </si>
  <si>
    <t>Long-term Line of Credit</t>
  </si>
  <si>
    <t>Term Loan, Borrowing Capacity</t>
  </si>
  <si>
    <t>Line of Credit Facility, Interest Rate at Period End | Rate</t>
  </si>
  <si>
    <t>5.00%</t>
  </si>
  <si>
    <t>Term Loan and Line of Credit Facility, Amount Outstanding</t>
  </si>
  <si>
    <t>SunTrust Bank [Member] | Revolving Credit Facility [Member] | Subsequent Event [Member] | Second Amended Credit Facility [Member]</t>
  </si>
  <si>
    <t>SunTrust Bank [Member] | Revolving Credit Facility [Member] | Minimum [Member]</t>
  </si>
  <si>
    <t>Line of Credit Facility, Interest Rate, Additional Margin | Rate</t>
  </si>
  <si>
    <t>0.75%</t>
  </si>
  <si>
    <t>Line of Credit Facility, Interest Rate, LIBOR | Rate</t>
  </si>
  <si>
    <t>1.75%</t>
  </si>
  <si>
    <t>Line of Credit Facility, Unused Capacity, Commitment Fee Percentage | Rate</t>
  </si>
  <si>
    <t>0.30%</t>
  </si>
  <si>
    <t>SunTrust Bank [Member] | Revolving Credit Facility [Member] | Maximum [Member]</t>
  </si>
  <si>
    <t>2.75%</t>
  </si>
  <si>
    <t>0.50%</t>
  </si>
  <si>
    <t>Debt Other Additional Disclosures (Details) - Collateralized Debt Obligations [Member] $ in Thousands</t>
  </si>
  <si>
    <t>Dec. 31, 2014Rate</t>
  </si>
  <si>
    <t>Dec. 27, 2017USD ($)facilitiesRate</t>
  </si>
  <si>
    <t>Mortgages [Member]</t>
  </si>
  <si>
    <t>Number of Operating Subsidiaries | facilities</t>
  </si>
  <si>
    <t>Prepayment Penalty Reduced Rate During First Three Years</t>
  </si>
  <si>
    <t>Prepayment Penalty Reduced Rate During the Fourth Year</t>
  </si>
  <si>
    <t>3.00%</t>
  </si>
  <si>
    <t>Prepayment Penalty Reduced Rate for the Fifth through Tenth Years</t>
  </si>
  <si>
    <t>1.00%</t>
  </si>
  <si>
    <t>Prepayment penalty reduced rate</t>
  </si>
  <si>
    <t>Notes Payable | $</t>
  </si>
  <si>
    <t>Mortgages [Member] | Minimum [Member]</t>
  </si>
  <si>
    <t>Debt Instrument, pre-payment fee reduction, term</t>
  </si>
  <si>
    <t>5 years</t>
  </si>
  <si>
    <t>Debt Instrument, Term</t>
  </si>
  <si>
    <t>12 years</t>
  </si>
  <si>
    <t>Mortgages [Member] | Maximum [Member]</t>
  </si>
  <si>
    <t>11 years</t>
  </si>
  <si>
    <t>10 years</t>
  </si>
  <si>
    <t>33 years</t>
  </si>
  <si>
    <t>35 years</t>
  </si>
  <si>
    <t>Notes Payable, Other Payables [Member]</t>
  </si>
  <si>
    <t>Notes Payable, Current | $</t>
  </si>
  <si>
    <t>Notes Payable, Noncurrent | $</t>
  </si>
  <si>
    <t>Notes Payable to Banks [Member]</t>
  </si>
  <si>
    <t>Debt Instrument, Interest Rate, Stated Percentage</t>
  </si>
  <si>
    <t>3.30%</t>
  </si>
  <si>
    <t>Notes Payable to Banks [Member] | Minimum [Member]</t>
  </si>
  <si>
    <t>2.60%</t>
  </si>
  <si>
    <t>Notes Payable to Banks [Member] | Maximum [Member]</t>
  </si>
  <si>
    <t>5.30%</t>
  </si>
  <si>
    <t>Options and Awards Lead Paragraphs (Details) shares in Thousands</t>
  </si>
  <si>
    <t>May 25, 2017installmentshares</t>
  </si>
  <si>
    <t>Jun. 30, 2019Agreementsshares</t>
  </si>
  <si>
    <t>Jun. 30, 2018shares</t>
  </si>
  <si>
    <t>Stock Options granted [Line Items]</t>
  </si>
  <si>
    <t>Number of Option Plans | Agreements</t>
  </si>
  <si>
    <t>Shares Granted or Issued, Share-based Payment Arrangement [Abstract]</t>
  </si>
  <si>
    <t>Award Vesting Period</t>
  </si>
  <si>
    <t>Options Granted</t>
  </si>
  <si>
    <t>Nonvested Restricted Awards, Granted</t>
  </si>
  <si>
    <t>2017 Plan [Member]</t>
  </si>
  <si>
    <t>Number of Shares Available for Grant</t>
  </si>
  <si>
    <t>Number of Shares Authorized</t>
  </si>
  <si>
    <t>Conversion to Reduce Shares Availability</t>
  </si>
  <si>
    <t>Other than Options, Conversion to Reduce Shares Availability</t>
  </si>
  <si>
    <t>Award Vesting Rights, Percentage</t>
  </si>
  <si>
    <t>20.00%</t>
  </si>
  <si>
    <t>Expiration Period</t>
  </si>
  <si>
    <t>2017 Plan [Member] | Director [Member]</t>
  </si>
  <si>
    <t>Share-based Compensation Arrangement by Share-based Payment Award, Number of Installments | installment</t>
  </si>
  <si>
    <t>Award Requisite Service Period</t>
  </si>
  <si>
    <t>Options and Awards Valuation Assumptions (Details) - shares shares in Thousands</t>
  </si>
  <si>
    <t>Fair Value Assumptions and Methodology</t>
  </si>
  <si>
    <t>Weighted Average Risk-Free Rate</t>
  </si>
  <si>
    <t>2.10%</t>
  </si>
  <si>
    <t>2.70%</t>
  </si>
  <si>
    <t>2.20%</t>
  </si>
  <si>
    <t>Expected Life</t>
  </si>
  <si>
    <t>6 years 3 months 18 days</t>
  </si>
  <si>
    <t>6 years 2 months 12 days</t>
  </si>
  <si>
    <t>Weighted Average Volatility</t>
  </si>
  <si>
    <t>34.00%</t>
  </si>
  <si>
    <t>32.00%</t>
  </si>
  <si>
    <t>33.90%</t>
  </si>
  <si>
    <t>Weighted Average Dividend Yield</t>
  </si>
  <si>
    <t>0.40%</t>
  </si>
  <si>
    <t>0.60%</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Grant Date Intrinsic Value</t>
  </si>
  <si>
    <t>Options and Awards Options Outstanding Rollforward (Details) - $ / shares shares in Thousands</t>
  </si>
  <si>
    <t>Options outstanding January 1,</t>
  </si>
  <si>
    <t>Weighted average exercise price January 1,</t>
  </si>
  <si>
    <t>Options vested January 1,</t>
  </si>
  <si>
    <t>Weighted Average Exercise Price of Options Vested January 1,</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June 30,</t>
  </si>
  <si>
    <t>Weighted average exercise price June 30,</t>
  </si>
  <si>
    <t>Options vested June 30,</t>
  </si>
  <si>
    <t>Weighted Average Exercise Price of Options Vested June 30,</t>
  </si>
  <si>
    <t>Options and Awards Options Outstanding by Exercise Price (Details) $ / shares in Units, shares in Thousands, $ in Thousands</t>
  </si>
  <si>
    <t>Jun. 30, 2019USD ($)$ / sharesshares</t>
  </si>
  <si>
    <t>Share-based Payment Arrangement, Option, Exercise Price Range [Line Items]</t>
  </si>
  <si>
    <t>Number of Outstanding Options</t>
  </si>
  <si>
    <t>Black-Scholes Fair Value | $</t>
  </si>
  <si>
    <t>Stock Options Vested and Exercisable</t>
  </si>
  <si>
    <t>2009</t>
  </si>
  <si>
    <t>Exercise Price, Lower Range Limit | $ / shares</t>
  </si>
  <si>
    <t>Exercise Price, Upper Range Limit | $ / shares</t>
  </si>
  <si>
    <t>Remaining Contractual Life (Years)</t>
  </si>
  <si>
    <t>0 years</t>
  </si>
  <si>
    <t>2010</t>
  </si>
  <si>
    <t>1 year</t>
  </si>
  <si>
    <t>2011</t>
  </si>
  <si>
    <t>2 years</t>
  </si>
  <si>
    <t>2012</t>
  </si>
  <si>
    <t>2013</t>
  </si>
  <si>
    <t>4 years</t>
  </si>
  <si>
    <t>2014</t>
  </si>
  <si>
    <t>2015</t>
  </si>
  <si>
    <t>6 years</t>
  </si>
  <si>
    <t>2016</t>
  </si>
  <si>
    <t>7 years</t>
  </si>
  <si>
    <t>2017</t>
  </si>
  <si>
    <t>8 years</t>
  </si>
  <si>
    <t>2018</t>
  </si>
  <si>
    <t>9 years</t>
  </si>
  <si>
    <t>Options and Awards Restricted Awards Granted (Details) - USD ($) $ / shares in Units, shares in Thousands, $ in Thousands</t>
  </si>
  <si>
    <t>Restricted awards granted [Line Items]</t>
  </si>
  <si>
    <t>Restricted Awards Grant Date Fair Value Range, Minimum</t>
  </si>
  <si>
    <t>Restricted Awards Grant Date Fair Value Range, Maximum</t>
  </si>
  <si>
    <t>Share-based Compensation, Restricted Awards, Exercise Price</t>
  </si>
  <si>
    <t>Issuance of restricted stock to employees (in shares)</t>
  </si>
  <si>
    <t>Director [Member]</t>
  </si>
  <si>
    <t>Options Granted to Non-employee Directors</t>
  </si>
  <si>
    <t>Options and Awards Restricted Award Rollforward (Details) - $ / shares shares in Thousands</t>
  </si>
  <si>
    <t>Restricted Stock Rollforward [Line Items]</t>
  </si>
  <si>
    <t>Nonvested Restricted Awards, Nonvested at January 1,</t>
  </si>
  <si>
    <t>Weighted Average Grant Date Fair Value, Nonvested at January 1,</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June 30,</t>
  </si>
  <si>
    <t>Weighted Average Grant Date Fair Value, Nonvested at June 30,</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6 years 1 month 6 days</t>
  </si>
  <si>
    <t>Stock Options</t>
  </si>
  <si>
    <t>Employee Service Share-based Compensation, Nonvested Awards, Total Compensation Cost Not yet Recognized</t>
  </si>
  <si>
    <t>Employee Service Share-based Compensation, Nonvested Awards, Total Compensation Cost Not yet Recognized, Period for Recognition</t>
  </si>
  <si>
    <t>3 years 10 months 24 days</t>
  </si>
  <si>
    <t>Employee Service Share-based Compensation, Nonvested Awards</t>
  </si>
  <si>
    <t>Share-based Compensation Arrangement by Share-based Payment Award, Options, Expected to Vest, Number</t>
  </si>
  <si>
    <t>Restricted Stock Awards</t>
  </si>
  <si>
    <t>3 years 11 months</t>
  </si>
  <si>
    <t>Stock awards</t>
  </si>
  <si>
    <t>Options and Awards Intrinsic Values (Details) - Stock Options - USD ($) $ in Thousands</t>
  </si>
  <si>
    <t>12 Months Ended</t>
  </si>
  <si>
    <t>Outstanding</t>
  </si>
  <si>
    <t>Vested</t>
  </si>
  <si>
    <t>Expected to Vest</t>
  </si>
  <si>
    <t>Exercised</t>
  </si>
  <si>
    <t>Options and Awards Subsidiary Common Stock Shares and Restricted Stock (Details) - $ / shares shares in Thousands</t>
  </si>
  <si>
    <t>Class of Stock [Line Items]</t>
  </si>
  <si>
    <t>Subsidiaries Stock awards [Member] | Subsidiaries [Member]</t>
  </si>
  <si>
    <t>Common Stock Required to Settle Subsidiary Shares</t>
  </si>
  <si>
    <t>Minimum [Member] | Subsidiaries Stock awards [Member] | Subsidiaries [Member]</t>
  </si>
  <si>
    <t>Maximum [Member] | Subsidiaries Stock awards [Member] | Subsidiaries [Member]</t>
  </si>
  <si>
    <t>Options and Awards Subsidiary Equity Plan Share-based Payments (Details) - USD ($) $ in Thousands</t>
  </si>
  <si>
    <t>Share-based Compensation Arrangement by Share-based Payment Award [Line Items]</t>
  </si>
  <si>
    <t>Subsidiaries [Member] | Subsidiaries Stock awards [Member]</t>
  </si>
  <si>
    <t>Options and Awards Sale of Stock by Subsidiary (Details) - USD ($) shares in Thousands, $ in Thousands</t>
  </si>
  <si>
    <t>Subsidiary, Sale of Stock [Line Items]</t>
  </si>
  <si>
    <t>Payments for Repurchase of Common Stock</t>
  </si>
  <si>
    <t>Proceeds from Issuance or Sale of Equity</t>
  </si>
  <si>
    <t>Stock Repurchased During Period, Shares</t>
  </si>
  <si>
    <t>Leases (Details) $ in Thousands</t>
  </si>
  <si>
    <t>Jun. 30, 2019USD ($)facilitiesAgreementsRenewals</t>
  </si>
  <si>
    <t>Jun. 01, 2014facilitiesAgreementsRenewals</t>
  </si>
  <si>
    <t>Operating Leased Assets [Line Items]</t>
  </si>
  <si>
    <t>Master Lease Agreements | Agreements</t>
  </si>
  <si>
    <t>Facilities under Master Lease Arrangement | facilities</t>
  </si>
  <si>
    <t>Various Landlords [Member] [Member]</t>
  </si>
  <si>
    <t>Lessee, Operating Lease, Term of Contract</t>
  </si>
  <si>
    <t>15 years</t>
  </si>
  <si>
    <t>Lessee Leasing Arrangements, Operating Leases, Number of Renewal Terms</t>
  </si>
  <si>
    <t>Lessee, Operating Lease, Renewal Term</t>
  </si>
  <si>
    <t>CareTrust REIT [Member]</t>
  </si>
  <si>
    <t>Skilled Nursing, Assisted Living and Independent Living Facilities | facilities</t>
  </si>
  <si>
    <t>Operating Leases of Lessee, Contingent Rentals, Basis Spread on Variable Rate</t>
  </si>
  <si>
    <t>2.50%</t>
  </si>
  <si>
    <t>Payments for Rent | $</t>
  </si>
  <si>
    <t>Minimum [Member] | Various Landlords [Member] [Member]</t>
  </si>
  <si>
    <t>Average Term of Non-Cancellable Equipment Leases</t>
  </si>
  <si>
    <t>Minimum [Member] | CareTrust REIT [Member]</t>
  </si>
  <si>
    <t>Maximum [Member] | Various Landlords [Member] [Member]</t>
  </si>
  <si>
    <t>Maximum [Member] | CareTrust REIT [Member]</t>
  </si>
  <si>
    <t>Cost of Sales and General and Administrative Expense [Member]</t>
  </si>
  <si>
    <t>Rent | $</t>
  </si>
  <si>
    <t>Leases Balance Sheet Impact on New Lease Guidance (Details) - USD ($) $ in Thousands</t>
  </si>
  <si>
    <t>Dec. 31, 2017</t>
  </si>
  <si>
    <t>Assets</t>
  </si>
  <si>
    <t>Liabilities</t>
  </si>
  <si>
    <t>Stockholders' Equity, Including Portion Attributable to Noncontrolling Interest</t>
  </si>
  <si>
    <t>Accounting Standards Update 2016-02 [Member] | Adjustments Due to ASC 842 [Member]</t>
  </si>
  <si>
    <t>Accounting Standards Update 2016-02 [Member] | Calculated under New Lease Guidance in Effect [Member]</t>
  </si>
  <si>
    <t>Leases Lease Cost (Details) - USD ($) $ in Thousands</t>
  </si>
  <si>
    <t>Amortization of deferred rent</t>
  </si>
  <si>
    <t>Operating Lease, Cost</t>
  </si>
  <si>
    <t>General and Administrative Expense [Member]</t>
  </si>
  <si>
    <t>Leases Future minimum lease payments (Details) - USD ($) $ in Thousands</t>
  </si>
  <si>
    <t>Total lease payments</t>
  </si>
  <si>
    <t>Less: present value adjustment</t>
  </si>
  <si>
    <t>Lessee, Operating Lease, Liability, Variable Rent</t>
  </si>
  <si>
    <t>Present value of total lease liabilities</t>
  </si>
  <si>
    <t>Less: current lease liabilities</t>
  </si>
  <si>
    <t>Long-term operating lease liabilities</t>
  </si>
  <si>
    <t>Leases Additional Disclosures (Details)</t>
  </si>
  <si>
    <t>Operating Lease, Weighted Average Remaining Lease Term</t>
  </si>
  <si>
    <t>Operating Lease, Weighted Average Discount Rate, Percent</t>
  </si>
  <si>
    <t>8.66%</t>
  </si>
  <si>
    <t>Commitments and Contingencies Litigation (Details) - USD ($) $ in Thousands</t>
  </si>
  <si>
    <t>Mar. 31, 2017</t>
  </si>
  <si>
    <t>Litigation [Line Items]</t>
  </si>
  <si>
    <t>Litigation Settlement, Amount Awarded to Other Party</t>
  </si>
  <si>
    <t>Payments for Legal Settlements</t>
  </si>
  <si>
    <t>Litigation Settlement, Return of Unclaimed Settlement</t>
  </si>
  <si>
    <t>Commitments and Contingencies Revenue Recoupments (Details)</t>
  </si>
  <si>
    <t>Jun. 30, 2019facilities</t>
  </si>
  <si>
    <t>Probe Reviews [Abstract]</t>
  </si>
  <si>
    <t>Facilities under Medicare Probe Reviews</t>
  </si>
  <si>
    <t>Commitments and Contingencies Other Matters (Details) $ in Thousands</t>
  </si>
  <si>
    <t>Dec. 31, 2013USD ($)</t>
  </si>
  <si>
    <t>Other Commitments [Line Items]</t>
  </si>
  <si>
    <t>Litigation Settlement Paid to U.S. Government</t>
  </si>
  <si>
    <t>Commitments and Contingencies Concentrations (Details) - Total Medicaid and Medicare</t>
  </si>
  <si>
    <t>Dec. 31, 2018Rate</t>
  </si>
  <si>
    <t>Concentration Risk [Line Items]</t>
  </si>
  <si>
    <t>Accounts receivable by payor as a percent of total accounts receivable</t>
  </si>
  <si>
    <t>60.30%</t>
  </si>
  <si>
    <t>60.60%</t>
  </si>
  <si>
    <t>% of Revenue</t>
  </si>
  <si>
    <t>Commitments and Contingencies Cash in Excess of FDIC Limits (Details) - USD ($) $ in Thousands</t>
  </si>
  <si>
    <t>Jul. 30, 2019</t>
  </si>
  <si>
    <t>Cash in Excess of FDIC limits [Line Items]</t>
  </si>
  <si>
    <t>Cash, FDIC Insured Amount</t>
  </si>
  <si>
    <t>Subsequent Event [Member]</t>
  </si>
  <si>
    <t>Cash, Uninsured Amount</t>
  </si>
  <si>
    <t>Common Stock (Details) $ in Thousands</t>
  </si>
  <si>
    <t>Apr. 03, 2018USD ($)</t>
  </si>
  <si>
    <t>Common Stock Transactions [Line Items]</t>
  </si>
  <si>
    <t>Stock Repurchase Program, Period in Force</t>
  </si>
  <si>
    <t>Stock Repurchase Program Expiration Date</t>
  </si>
  <si>
    <t>Feb. 20,
		2019</t>
  </si>
  <si>
    <t>Stock Repurchase Program, Authorized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38635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981</v>
      </c>
      <c r="B1" s="2" t="s">
        <v>982</v>
      </c>
    </row>
    <row r="2" spans="1:2">
      <c r="A2" s="3" t="s">
        <v>983</v>
      </c>
    </row>
    <row r="3" spans="1:2">
      <c r="A3" s="4" t="s">
        <v>984</v>
      </c>
      <c r="B3" s="4" t="s">
        <v>757</v>
      </c>
    </row>
    <row r="4" spans="1:2">
      <c r="A4" s="4" t="s">
        <v>985</v>
      </c>
      <c r="B4" s="4" t="s">
        <v>986</v>
      </c>
    </row>
    <row r="5" spans="1:2">
      <c r="A5" s="4" t="s">
        <v>139</v>
      </c>
    </row>
    <row r="6" spans="1:2">
      <c r="A6" s="3" t="s">
        <v>983</v>
      </c>
    </row>
    <row r="7" spans="1:2">
      <c r="A7" s="4" t="s">
        <v>987</v>
      </c>
      <c r="B7" s="6" t="n">
        <v>3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042</v>
      </c>
      <c r="C3" s="6" t="n">
        <v>31083</v>
      </c>
    </row>
    <row r="4" spans="1:3">
      <c r="A4" s="4" t="s">
        <v>61</v>
      </c>
      <c r="B4" s="5" t="n">
        <v>296935</v>
      </c>
      <c r="C4" s="5" t="n">
        <v>276099</v>
      </c>
    </row>
    <row r="5" spans="1:3">
      <c r="A5" s="4" t="s">
        <v>62</v>
      </c>
      <c r="B5" s="5" t="n">
        <v>8003</v>
      </c>
      <c r="C5" s="5" t="n">
        <v>8682</v>
      </c>
    </row>
    <row r="6" spans="1:3">
      <c r="A6" s="4" t="s">
        <v>63</v>
      </c>
      <c r="B6" s="5" t="n">
        <v>5934</v>
      </c>
      <c r="C6" s="5" t="n">
        <v>6219</v>
      </c>
    </row>
    <row r="7" spans="1:3">
      <c r="A7" s="4" t="s">
        <v>64</v>
      </c>
      <c r="B7" s="5" t="n">
        <v>25632</v>
      </c>
      <c r="C7" s="5" t="n">
        <v>24130</v>
      </c>
    </row>
    <row r="8" spans="1:3">
      <c r="A8" s="4" t="s">
        <v>65</v>
      </c>
      <c r="B8" s="5" t="n">
        <v>0</v>
      </c>
      <c r="C8" s="5" t="n">
        <v>1859</v>
      </c>
    </row>
    <row r="9" spans="1:3">
      <c r="A9" s="4" t="s">
        <v>66</v>
      </c>
      <c r="B9" s="5" t="n">
        <v>375546</v>
      </c>
      <c r="C9" s="5" t="n">
        <v>348072</v>
      </c>
    </row>
    <row r="10" spans="1:3">
      <c r="A10" s="4" t="s">
        <v>67</v>
      </c>
      <c r="B10" s="5" t="n">
        <v>674892</v>
      </c>
      <c r="C10" s="5" t="n">
        <v>618874</v>
      </c>
    </row>
    <row r="11" spans="1:3">
      <c r="A11" s="4" t="s">
        <v>68</v>
      </c>
      <c r="B11" s="5" t="n">
        <v>1074449</v>
      </c>
      <c r="C11" s="5" t="n">
        <v>0</v>
      </c>
    </row>
    <row r="12" spans="1:3">
      <c r="A12" s="4" t="s">
        <v>69</v>
      </c>
      <c r="B12" s="5" t="n">
        <v>38929</v>
      </c>
      <c r="C12" s="5" t="n">
        <v>36168</v>
      </c>
    </row>
    <row r="13" spans="1:3">
      <c r="A13" s="4" t="s">
        <v>70</v>
      </c>
      <c r="B13" s="5" t="n">
        <v>0</v>
      </c>
      <c r="C13" s="5" t="n">
        <v>7271</v>
      </c>
    </row>
    <row r="14" spans="1:3">
      <c r="A14" s="4" t="s">
        <v>71</v>
      </c>
      <c r="B14" s="5" t="n">
        <v>8603</v>
      </c>
      <c r="C14" s="5" t="n">
        <v>11650</v>
      </c>
    </row>
    <row r="15" spans="1:3">
      <c r="A15" s="4" t="s">
        <v>72</v>
      </c>
      <c r="B15" s="5" t="n">
        <v>16943</v>
      </c>
      <c r="C15" s="5" t="n">
        <v>20844</v>
      </c>
    </row>
    <row r="16" spans="1:3">
      <c r="A16" s="4" t="s">
        <v>73</v>
      </c>
      <c r="B16" s="5" t="n">
        <v>3829</v>
      </c>
      <c r="C16" s="5" t="n">
        <v>31000</v>
      </c>
    </row>
    <row r="17" spans="1:3">
      <c r="A17" s="4" t="s">
        <v>74</v>
      </c>
      <c r="B17" s="5" t="n">
        <v>97408</v>
      </c>
      <c r="C17" s="5" t="n">
        <v>80477</v>
      </c>
    </row>
    <row r="18" spans="1:3">
      <c r="A18" s="4" t="s">
        <v>75</v>
      </c>
      <c r="B18" s="5" t="n">
        <v>30922</v>
      </c>
      <c r="C18" s="5" t="n">
        <v>27602</v>
      </c>
    </row>
    <row r="19" spans="1:3">
      <c r="A19" s="4" t="s">
        <v>76</v>
      </c>
      <c r="B19" s="5" t="n">
        <v>2321521</v>
      </c>
      <c r="C19" s="5" t="n">
        <v>1181958</v>
      </c>
    </row>
    <row r="20" spans="1:3">
      <c r="A20" s="3" t="s">
        <v>77</v>
      </c>
    </row>
    <row r="21" spans="1:3">
      <c r="A21" s="4" t="s">
        <v>78</v>
      </c>
      <c r="B21" s="5" t="n">
        <v>44694</v>
      </c>
      <c r="C21" s="5" t="n">
        <v>44236</v>
      </c>
    </row>
    <row r="22" spans="1:3">
      <c r="A22" s="4" t="s">
        <v>79</v>
      </c>
      <c r="B22" s="5" t="n">
        <v>116018</v>
      </c>
      <c r="C22" s="5" t="n">
        <v>119656</v>
      </c>
    </row>
    <row r="23" spans="1:3">
      <c r="A23" s="4" t="s">
        <v>80</v>
      </c>
      <c r="B23" s="5" t="n">
        <v>59686</v>
      </c>
      <c r="C23" s="5" t="n">
        <v>0</v>
      </c>
    </row>
    <row r="24" spans="1:3">
      <c r="A24" s="4" t="s">
        <v>81</v>
      </c>
      <c r="B24" s="5" t="n">
        <v>26981</v>
      </c>
      <c r="C24" s="5" t="n">
        <v>25446</v>
      </c>
    </row>
    <row r="25" spans="1:3">
      <c r="A25" s="4" t="s">
        <v>82</v>
      </c>
      <c r="B25" s="5" t="n">
        <v>69816</v>
      </c>
      <c r="C25" s="5" t="n">
        <v>69784</v>
      </c>
    </row>
    <row r="26" spans="1:3">
      <c r="A26" s="4" t="s">
        <v>83</v>
      </c>
      <c r="B26" s="5" t="n">
        <v>10153</v>
      </c>
      <c r="C26" s="5" t="n">
        <v>10105</v>
      </c>
    </row>
    <row r="27" spans="1:3">
      <c r="A27" s="4" t="s">
        <v>84</v>
      </c>
      <c r="B27" s="5" t="n">
        <v>327348</v>
      </c>
      <c r="C27" s="5" t="n">
        <v>269227</v>
      </c>
    </row>
    <row r="28" spans="1:3">
      <c r="A28" s="4" t="s">
        <v>85</v>
      </c>
      <c r="B28" s="5" t="n">
        <v>268179</v>
      </c>
      <c r="C28" s="5" t="n">
        <v>233135</v>
      </c>
    </row>
    <row r="29" spans="1:3">
      <c r="A29" s="4" t="s">
        <v>86</v>
      </c>
      <c r="B29" s="5" t="n">
        <v>988145</v>
      </c>
      <c r="C29" s="5" t="n">
        <v>0</v>
      </c>
    </row>
    <row r="30" spans="1:3">
      <c r="A30" s="4" t="s">
        <v>87</v>
      </c>
      <c r="B30" s="5" t="n">
        <v>57565</v>
      </c>
      <c r="C30" s="5" t="n">
        <v>54605</v>
      </c>
    </row>
    <row r="31" spans="1:3">
      <c r="A31" s="4" t="s">
        <v>88</v>
      </c>
      <c r="B31" s="5" t="n">
        <v>2977</v>
      </c>
      <c r="C31" s="5" t="n">
        <v>11234</v>
      </c>
    </row>
    <row r="32" spans="1:3">
      <c r="A32" s="4" t="s">
        <v>89</v>
      </c>
      <c r="B32" s="5" t="n">
        <v>0</v>
      </c>
      <c r="C32" s="5" t="n">
        <v>11417</v>
      </c>
    </row>
    <row r="33" spans="1:3">
      <c r="A33" s="4" t="s">
        <v>90</v>
      </c>
      <c r="B33" s="5" t="n">
        <v>1644214</v>
      </c>
      <c r="C33" s="5" t="n">
        <v>579618</v>
      </c>
    </row>
    <row r="34" spans="1:3">
      <c r="A34" s="4" t="s">
        <v>91</v>
      </c>
      <c r="B34" s="4" t="s">
        <v>92</v>
      </c>
      <c r="C34" s="4" t="s">
        <v>92</v>
      </c>
    </row>
    <row r="35" spans="1:3">
      <c r="A35" s="3" t="s">
        <v>93</v>
      </c>
    </row>
    <row r="36" spans="1:3">
      <c r="A36" s="4" t="s">
        <v>94</v>
      </c>
      <c r="B36" s="5" t="n">
        <v>55</v>
      </c>
      <c r="C36" s="5" t="n">
        <v>55</v>
      </c>
    </row>
    <row r="37" spans="1:3">
      <c r="A37" s="4" t="s">
        <v>95</v>
      </c>
      <c r="B37" s="5" t="n">
        <v>298891</v>
      </c>
      <c r="C37" s="5" t="n">
        <v>284384</v>
      </c>
    </row>
    <row r="38" spans="1:3">
      <c r="A38" s="4" t="s">
        <v>96</v>
      </c>
      <c r="B38" s="5" t="n">
        <v>401996</v>
      </c>
      <c r="C38" s="5" t="n">
        <v>344901</v>
      </c>
    </row>
    <row r="39" spans="1:3">
      <c r="A39" s="4" t="s">
        <v>97</v>
      </c>
      <c r="B39" s="5" t="n">
        <v>-38890</v>
      </c>
      <c r="C39" s="5" t="n">
        <v>-38405</v>
      </c>
    </row>
    <row r="40" spans="1:3">
      <c r="A40" s="4" t="s">
        <v>98</v>
      </c>
      <c r="B40" s="5" t="n">
        <v>662052</v>
      </c>
      <c r="C40" s="5" t="n">
        <v>590935</v>
      </c>
    </row>
    <row r="41" spans="1:3">
      <c r="A41" s="4" t="s">
        <v>99</v>
      </c>
      <c r="B41" s="5" t="n">
        <v>15255</v>
      </c>
      <c r="C41" s="5" t="n">
        <v>11405</v>
      </c>
    </row>
    <row r="42" spans="1:3">
      <c r="A42" s="4" t="s">
        <v>100</v>
      </c>
      <c r="B42" s="5" t="n">
        <v>677307</v>
      </c>
      <c r="C42" s="5" t="n">
        <v>602340</v>
      </c>
    </row>
    <row r="43" spans="1:3">
      <c r="A43" s="4" t="s">
        <v>101</v>
      </c>
      <c r="B43" s="6" t="n">
        <v>2321521</v>
      </c>
      <c r="C43" s="6" t="n">
        <v>118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264</v>
      </c>
      <c r="B9" s="4" t="s">
        <v>319</v>
      </c>
    </row>
    <row r="10" spans="1:2">
      <c r="A10" s="4" t="s">
        <v>320</v>
      </c>
      <c r="B10" s="4" t="s">
        <v>321</v>
      </c>
    </row>
    <row r="11" spans="1:2">
      <c r="A11" s="4" t="s">
        <v>322</v>
      </c>
      <c r="B11" s="4" t="s">
        <v>323</v>
      </c>
    </row>
    <row r="12" spans="1:2">
      <c r="A12" s="4" t="s">
        <v>324</v>
      </c>
      <c r="B12" s="4" t="s">
        <v>325</v>
      </c>
    </row>
    <row r="13" spans="1:2">
      <c r="A13" s="4" t="s">
        <v>284</v>
      </c>
      <c r="B13" s="4" t="s">
        <v>326</v>
      </c>
    </row>
    <row r="14" spans="1:2">
      <c r="A14" s="4" t="s">
        <v>327</v>
      </c>
      <c r="B14" s="4" t="s">
        <v>328</v>
      </c>
    </row>
    <row r="15" spans="1:2">
      <c r="A15" s="4" t="s">
        <v>329</v>
      </c>
      <c r="B15" s="4" t="s">
        <v>330</v>
      </c>
    </row>
    <row r="16" spans="1:2">
      <c r="A16" s="4" t="s">
        <v>331</v>
      </c>
      <c r="B16"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8</v>
      </c>
    </row>
    <row r="2" spans="1:3">
      <c r="A2" s="3" t="s">
        <v>59</v>
      </c>
    </row>
    <row r="3" spans="1:3">
      <c r="A3" s="4" t="s">
        <v>103</v>
      </c>
      <c r="B3" s="6" t="n">
        <v>3726</v>
      </c>
      <c r="C3" s="6" t="n">
        <v>2886</v>
      </c>
    </row>
    <row r="4" spans="1:3">
      <c r="A4" s="3" t="s">
        <v>93</v>
      </c>
    </row>
    <row r="5" spans="1:3">
      <c r="A5" s="4" t="s">
        <v>104</v>
      </c>
      <c r="B5" s="7" t="n">
        <v>0.001</v>
      </c>
      <c r="C5" s="7" t="n">
        <v>0.001</v>
      </c>
    </row>
    <row r="6" spans="1:3">
      <c r="A6" s="4" t="s">
        <v>105</v>
      </c>
      <c r="B6" s="5" t="n">
        <v>100000</v>
      </c>
      <c r="C6" s="5" t="n">
        <v>75000</v>
      </c>
    </row>
    <row r="7" spans="1:3">
      <c r="A7" s="4" t="s">
        <v>106</v>
      </c>
      <c r="B7" s="5" t="n">
        <v>55809</v>
      </c>
      <c r="C7" s="5" t="n">
        <v>55089</v>
      </c>
    </row>
    <row r="8" spans="1:3">
      <c r="A8" s="4" t="s">
        <v>107</v>
      </c>
      <c r="B8" s="5" t="n">
        <v>53272</v>
      </c>
      <c r="C8" s="5" t="n">
        <v>52584</v>
      </c>
    </row>
    <row r="9" spans="1:3">
      <c r="A9" s="4" t="s">
        <v>108</v>
      </c>
      <c r="B9" s="5" t="n">
        <v>1941</v>
      </c>
      <c r="C9" s="5" t="n">
        <v>1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5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77</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281</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89</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9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97</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4" t="s">
        <v>112</v>
      </c>
      <c r="B3" s="6" t="n">
        <v>575651</v>
      </c>
      <c r="C3" s="6" t="n">
        <v>496386</v>
      </c>
      <c r="D3" s="6" t="n">
        <v>1124865</v>
      </c>
      <c r="E3" s="6" t="n">
        <v>988520</v>
      </c>
    </row>
    <row r="4" spans="1:5">
      <c r="A4" s="3" t="s">
        <v>113</v>
      </c>
    </row>
    <row r="5" spans="1:5">
      <c r="A5" s="4" t="s">
        <v>114</v>
      </c>
      <c r="B5" s="5" t="n">
        <v>457000</v>
      </c>
      <c r="C5" s="5" t="n">
        <v>396132</v>
      </c>
      <c r="D5" s="5" t="n">
        <v>887002</v>
      </c>
      <c r="E5" s="5" t="n">
        <v>786375</v>
      </c>
    </row>
    <row r="6" spans="1:5">
      <c r="A6" s="4" t="s">
        <v>115</v>
      </c>
      <c r="B6" s="5" t="n">
        <v>0</v>
      </c>
      <c r="C6" s="5" t="n">
        <v>0</v>
      </c>
      <c r="D6" s="5" t="n">
        <v>0</v>
      </c>
      <c r="E6" s="5" t="n">
        <v>-1664</v>
      </c>
    </row>
    <row r="7" spans="1:5">
      <c r="A7" s="4" t="s">
        <v>116</v>
      </c>
      <c r="B7" s="5" t="n">
        <v>37060</v>
      </c>
      <c r="C7" s="5" t="n">
        <v>34472</v>
      </c>
      <c r="D7" s="5" t="n">
        <v>72846</v>
      </c>
      <c r="E7" s="5" t="n">
        <v>68322</v>
      </c>
    </row>
    <row r="8" spans="1:5">
      <c r="A8" s="4" t="s">
        <v>117</v>
      </c>
      <c r="B8" s="5" t="n">
        <v>30561</v>
      </c>
      <c r="C8" s="5" t="n">
        <v>22386</v>
      </c>
      <c r="D8" s="5" t="n">
        <v>63585</v>
      </c>
      <c r="E8" s="5" t="n">
        <v>47490</v>
      </c>
    </row>
    <row r="9" spans="1:5">
      <c r="A9" s="4" t="s">
        <v>118</v>
      </c>
      <c r="B9" s="5" t="n">
        <v>13184</v>
      </c>
      <c r="C9" s="5" t="n">
        <v>11621</v>
      </c>
      <c r="D9" s="5" t="n">
        <v>25782</v>
      </c>
      <c r="E9" s="5" t="n">
        <v>23243</v>
      </c>
    </row>
    <row r="10" spans="1:5">
      <c r="A10" s="4" t="s">
        <v>119</v>
      </c>
      <c r="B10" s="5" t="n">
        <v>537805</v>
      </c>
      <c r="C10" s="5" t="n">
        <v>464611</v>
      </c>
      <c r="D10" s="5" t="n">
        <v>1049215</v>
      </c>
      <c r="E10" s="5" t="n">
        <v>923766</v>
      </c>
    </row>
    <row r="11" spans="1:5">
      <c r="A11" s="4" t="s">
        <v>120</v>
      </c>
      <c r="B11" s="5" t="n">
        <v>37846</v>
      </c>
      <c r="C11" s="5" t="n">
        <v>31775</v>
      </c>
      <c r="D11" s="5" t="n">
        <v>75650</v>
      </c>
      <c r="E11" s="5" t="n">
        <v>64754</v>
      </c>
    </row>
    <row r="12" spans="1:5">
      <c r="A12" s="3" t="s">
        <v>121</v>
      </c>
    </row>
    <row r="13" spans="1:5">
      <c r="A13" s="4" t="s">
        <v>122</v>
      </c>
      <c r="B13" s="5" t="n">
        <v>-3941</v>
      </c>
      <c r="C13" s="5" t="n">
        <v>-3869</v>
      </c>
      <c r="D13" s="5" t="n">
        <v>-7613</v>
      </c>
      <c r="E13" s="5" t="n">
        <v>-7482</v>
      </c>
    </row>
    <row r="14" spans="1:5">
      <c r="A14" s="4" t="s">
        <v>123</v>
      </c>
      <c r="B14" s="5" t="n">
        <v>572</v>
      </c>
      <c r="C14" s="5" t="n">
        <v>562</v>
      </c>
      <c r="D14" s="5" t="n">
        <v>1147</v>
      </c>
      <c r="E14" s="5" t="n">
        <v>1010</v>
      </c>
    </row>
    <row r="15" spans="1:5">
      <c r="A15" s="4" t="s">
        <v>124</v>
      </c>
      <c r="B15" s="5" t="n">
        <v>-3369</v>
      </c>
      <c r="C15" s="5" t="n">
        <v>-3307</v>
      </c>
      <c r="D15" s="5" t="n">
        <v>-6466</v>
      </c>
      <c r="E15" s="5" t="n">
        <v>-6472</v>
      </c>
    </row>
    <row r="16" spans="1:5">
      <c r="A16" s="4" t="s">
        <v>125</v>
      </c>
      <c r="B16" s="5" t="n">
        <v>34477</v>
      </c>
      <c r="C16" s="5" t="n">
        <v>28468</v>
      </c>
      <c r="D16" s="5" t="n">
        <v>69184</v>
      </c>
      <c r="E16" s="5" t="n">
        <v>58282</v>
      </c>
    </row>
    <row r="17" spans="1:5">
      <c r="A17" s="4" t="s">
        <v>126</v>
      </c>
      <c r="B17" s="5" t="n">
        <v>5552</v>
      </c>
      <c r="C17" s="5" t="n">
        <v>6142</v>
      </c>
      <c r="D17" s="5" t="n">
        <v>12652</v>
      </c>
      <c r="E17" s="5" t="n">
        <v>12663</v>
      </c>
    </row>
    <row r="18" spans="1:5">
      <c r="A18" s="4" t="s">
        <v>127</v>
      </c>
      <c r="B18" s="5" t="n">
        <v>28925</v>
      </c>
      <c r="C18" s="5" t="n">
        <v>22326</v>
      </c>
      <c r="D18" s="5" t="n">
        <v>56532</v>
      </c>
      <c r="E18" s="5" t="n">
        <v>45619</v>
      </c>
    </row>
    <row r="19" spans="1:5">
      <c r="A19" s="4" t="s">
        <v>128</v>
      </c>
      <c r="B19" s="5" t="n">
        <v>316</v>
      </c>
      <c r="C19" s="5" t="n">
        <v>315</v>
      </c>
      <c r="D19" s="5" t="n">
        <v>551</v>
      </c>
      <c r="E19" s="5" t="n">
        <v>476</v>
      </c>
    </row>
    <row r="20" spans="1:5">
      <c r="A20" s="4" t="s">
        <v>129</v>
      </c>
      <c r="B20" s="6" t="n">
        <v>28609</v>
      </c>
      <c r="C20" s="6" t="n">
        <v>22011</v>
      </c>
      <c r="D20" s="6" t="n">
        <v>55981</v>
      </c>
      <c r="E20" s="6" t="n">
        <v>45143</v>
      </c>
    </row>
    <row r="21" spans="1:5">
      <c r="A21" s="3" t="s">
        <v>130</v>
      </c>
    </row>
    <row r="22" spans="1:5">
      <c r="A22" s="4" t="s">
        <v>131</v>
      </c>
      <c r="B22" s="8" t="n">
        <v>0.54</v>
      </c>
      <c r="C22" s="8" t="n">
        <v>0.42</v>
      </c>
      <c r="D22" s="8" t="n">
        <v>1.05</v>
      </c>
      <c r="E22" s="8" t="n">
        <v>0.87</v>
      </c>
    </row>
    <row r="23" spans="1:5">
      <c r="A23" s="3" t="s">
        <v>132</v>
      </c>
    </row>
    <row r="24" spans="1:5">
      <c r="A24" s="4" t="s">
        <v>133</v>
      </c>
      <c r="B24" s="8" t="n">
        <v>0.51</v>
      </c>
      <c r="C24" s="8" t="n">
        <v>0.41</v>
      </c>
      <c r="D24" s="6" t="n">
        <v>1</v>
      </c>
      <c r="E24" s="8" t="n">
        <v>0.84</v>
      </c>
    </row>
    <row r="25" spans="1:5">
      <c r="A25" s="3" t="s">
        <v>134</v>
      </c>
    </row>
    <row r="26" spans="1:5">
      <c r="A26" s="4" t="s">
        <v>135</v>
      </c>
      <c r="B26" s="5" t="n">
        <v>53408</v>
      </c>
      <c r="C26" s="5" t="n">
        <v>51880</v>
      </c>
      <c r="D26" s="5" t="n">
        <v>53246</v>
      </c>
      <c r="E26" s="5" t="n">
        <v>51733</v>
      </c>
    </row>
    <row r="27" spans="1:5">
      <c r="A27" s="4" t="s">
        <v>136</v>
      </c>
      <c r="B27" s="5" t="n">
        <v>56078</v>
      </c>
      <c r="C27" s="5" t="n">
        <v>54251</v>
      </c>
      <c r="D27" s="5" t="n">
        <v>55896</v>
      </c>
      <c r="E27" s="5" t="n">
        <v>53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395</v>
      </c>
      <c r="B1" s="2" t="s">
        <v>396</v>
      </c>
      <c r="C1" s="2" t="s">
        <v>397</v>
      </c>
    </row>
    <row r="2" spans="1:3">
      <c r="A2" s="3" t="s">
        <v>398</v>
      </c>
    </row>
    <row r="3" spans="1:3">
      <c r="A3" s="4" t="s">
        <v>399</v>
      </c>
      <c r="B3" s="5" t="n">
        <v>77</v>
      </c>
      <c r="C3" s="5" t="n">
        <v>72</v>
      </c>
    </row>
    <row r="4" spans="1:3">
      <c r="A4" s="4" t="s">
        <v>400</v>
      </c>
      <c r="B4" s="5" t="n">
        <v>177</v>
      </c>
      <c r="C4" s="5" t="n">
        <v>172</v>
      </c>
    </row>
    <row r="5" spans="1:3">
      <c r="A5" s="4" t="s">
        <v>401</v>
      </c>
      <c r="B5" s="5" t="n">
        <v>12</v>
      </c>
      <c r="C5" s="5" t="n">
        <v>12</v>
      </c>
    </row>
    <row r="6" spans="1:3">
      <c r="A6" s="4" t="s">
        <v>402</v>
      </c>
      <c r="B6" s="5" t="n">
        <v>254</v>
      </c>
      <c r="C6" s="5" t="n">
        <v>244</v>
      </c>
    </row>
    <row r="7" spans="1:3">
      <c r="A7" s="4" t="s">
        <v>403</v>
      </c>
      <c r="B7" s="5" t="n">
        <v>62</v>
      </c>
    </row>
    <row r="8" spans="1:3">
      <c r="A8" s="4" t="s">
        <v>404</v>
      </c>
      <c r="B8" s="5" t="n">
        <v>20700</v>
      </c>
    </row>
    <row r="9" spans="1:3">
      <c r="A9" s="3" t="s">
        <v>405</v>
      </c>
    </row>
    <row r="10" spans="1:3">
      <c r="A10" s="4" t="s">
        <v>406</v>
      </c>
      <c r="B10" s="5" t="n">
        <v>5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07</v>
      </c>
      <c r="B1" s="2" t="s">
        <v>408</v>
      </c>
    </row>
    <row r="2" spans="1:2">
      <c r="A2" s="4" t="s">
        <v>409</v>
      </c>
    </row>
    <row r="3" spans="1:2">
      <c r="A3" s="3" t="s">
        <v>410</v>
      </c>
    </row>
    <row r="4" spans="1:2">
      <c r="A4" s="4" t="s">
        <v>411</v>
      </c>
      <c r="B4"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32"/>
  </cols>
  <sheetData>
    <row r="1" spans="1:3">
      <c r="A1" s="1" t="s">
        <v>412</v>
      </c>
      <c r="B1" s="2" t="s">
        <v>413</v>
      </c>
      <c r="C1" s="2" t="s">
        <v>414</v>
      </c>
    </row>
    <row r="2" spans="1:3">
      <c r="A2" s="3" t="s">
        <v>410</v>
      </c>
    </row>
    <row r="3" spans="1:3">
      <c r="A3" s="4" t="s">
        <v>403</v>
      </c>
      <c r="C3" s="5" t="n">
        <v>62</v>
      </c>
    </row>
    <row r="4" spans="1:3">
      <c r="A4" s="4" t="s">
        <v>415</v>
      </c>
      <c r="C4" s="5" t="n">
        <v>56</v>
      </c>
    </row>
    <row r="5" spans="1:3">
      <c r="A5" s="4" t="s">
        <v>409</v>
      </c>
    </row>
    <row r="6" spans="1:3">
      <c r="A6" s="3" t="s">
        <v>410</v>
      </c>
    </row>
    <row r="7" spans="1:3">
      <c r="A7" s="4" t="s">
        <v>416</v>
      </c>
      <c r="B7" s="5" t="n">
        <v>2</v>
      </c>
    </row>
    <row r="8" spans="1:3">
      <c r="A8" s="4" t="s">
        <v>417</v>
      </c>
    </row>
    <row r="9" spans="1:3">
      <c r="A9" s="3" t="s">
        <v>410</v>
      </c>
    </row>
    <row r="10" spans="1:3">
      <c r="A10" s="4" t="s">
        <v>403</v>
      </c>
      <c r="B10" s="5" t="n">
        <v>62</v>
      </c>
    </row>
    <row r="11" spans="1:3">
      <c r="A11" s="4" t="s">
        <v>415</v>
      </c>
      <c r="B11" s="5" t="n">
        <v>51</v>
      </c>
    </row>
    <row r="12" spans="1:3">
      <c r="A12" s="4" t="s">
        <v>418</v>
      </c>
    </row>
    <row r="13" spans="1:3">
      <c r="A13" s="3" t="s">
        <v>410</v>
      </c>
    </row>
    <row r="14" spans="1:3">
      <c r="A14" s="4" t="s">
        <v>415</v>
      </c>
      <c r="B14" s="5" t="n">
        <v>28</v>
      </c>
    </row>
    <row r="15" spans="1:3">
      <c r="A15" s="4" t="s">
        <v>419</v>
      </c>
    </row>
    <row r="16" spans="1:3">
      <c r="A16" s="3" t="s">
        <v>410</v>
      </c>
    </row>
    <row r="17" spans="1:3">
      <c r="A17" s="4" t="s">
        <v>420</v>
      </c>
      <c r="B17" s="5" t="n">
        <v>1</v>
      </c>
    </row>
    <row r="18" spans="1:3">
      <c r="A18" s="4" t="s">
        <v>421</v>
      </c>
    </row>
    <row r="19" spans="1:3">
      <c r="A19" s="3" t="s">
        <v>410</v>
      </c>
    </row>
    <row r="20" spans="1:3">
      <c r="A20" s="4" t="s">
        <v>420</v>
      </c>
      <c r="B20"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22</v>
      </c>
      <c r="B1" s="2" t="s">
        <v>1</v>
      </c>
    </row>
    <row r="2" spans="1:2">
      <c r="B2" s="2" t="s">
        <v>423</v>
      </c>
    </row>
    <row r="3" spans="1:2">
      <c r="A3" s="3" t="s">
        <v>424</v>
      </c>
    </row>
    <row r="4" spans="1:2">
      <c r="A4" s="4" t="s">
        <v>425</v>
      </c>
      <c r="B4" s="6" t="n">
        <v>1838</v>
      </c>
    </row>
    <row r="5" spans="1:2">
      <c r="A5" s="4" t="s">
        <v>426</v>
      </c>
    </row>
    <row r="6" spans="1:2">
      <c r="A6" s="3" t="s">
        <v>424</v>
      </c>
    </row>
    <row r="7" spans="1:2">
      <c r="A7" s="4" t="s">
        <v>427</v>
      </c>
      <c r="B7"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5</v>
      </c>
      <c r="B1" s="2" t="s">
        <v>110</v>
      </c>
      <c r="D1" s="2" t="s">
        <v>1</v>
      </c>
    </row>
    <row r="2" spans="1:5">
      <c r="B2" s="2" t="s">
        <v>2</v>
      </c>
      <c r="C2" s="2" t="s">
        <v>111</v>
      </c>
      <c r="D2" s="2" t="s">
        <v>2</v>
      </c>
      <c r="E2" s="2" t="s">
        <v>111</v>
      </c>
    </row>
    <row r="3" spans="1:5">
      <c r="A3" s="3" t="s">
        <v>241</v>
      </c>
    </row>
    <row r="4" spans="1:5">
      <c r="A4" s="4" t="s">
        <v>436</v>
      </c>
      <c r="B4" s="6" t="n">
        <v>0</v>
      </c>
      <c r="C4" s="6" t="n">
        <v>705</v>
      </c>
      <c r="D4" s="6" t="n">
        <v>0</v>
      </c>
      <c r="E4" s="6" t="n">
        <v>8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110</v>
      </c>
      <c r="D1" s="2" t="s">
        <v>1</v>
      </c>
    </row>
    <row r="2" spans="1:5">
      <c r="B2" s="2" t="s">
        <v>2</v>
      </c>
      <c r="C2" s="2" t="s">
        <v>111</v>
      </c>
      <c r="D2" s="2" t="s">
        <v>2</v>
      </c>
      <c r="E2" s="2" t="s">
        <v>111</v>
      </c>
    </row>
    <row r="3" spans="1:5">
      <c r="A3" s="3" t="s">
        <v>438</v>
      </c>
    </row>
    <row r="4" spans="1:5">
      <c r="A4" s="4" t="s">
        <v>439</v>
      </c>
      <c r="B4" s="6" t="n">
        <v>0</v>
      </c>
      <c r="C4" s="6" t="n">
        <v>0</v>
      </c>
      <c r="D4" s="6" t="n">
        <v>0</v>
      </c>
      <c r="E4" s="6" t="n">
        <v>0</v>
      </c>
    </row>
    <row r="5" spans="1:5">
      <c r="A5" s="4" t="s">
        <v>429</v>
      </c>
    </row>
    <row r="6" spans="1:5">
      <c r="A6" s="3" t="s">
        <v>438</v>
      </c>
    </row>
    <row r="7" spans="1:5">
      <c r="A7" s="4" t="s">
        <v>431</v>
      </c>
      <c r="D7" s="4" t="s">
        <v>432</v>
      </c>
    </row>
    <row r="8" spans="1:5">
      <c r="A8" s="4" t="s">
        <v>433</v>
      </c>
    </row>
    <row r="9" spans="1:5">
      <c r="A9" s="3" t="s">
        <v>438</v>
      </c>
    </row>
    <row r="10" spans="1:5">
      <c r="A10" s="4" t="s">
        <v>431</v>
      </c>
      <c r="D10" s="4" t="s">
        <v>434</v>
      </c>
    </row>
    <row r="11" spans="1:5">
      <c r="A11" s="4" t="s">
        <v>440</v>
      </c>
    </row>
    <row r="12" spans="1:5">
      <c r="A12" s="3" t="s">
        <v>438</v>
      </c>
    </row>
    <row r="13" spans="1:5">
      <c r="A13" s="4" t="s">
        <v>441</v>
      </c>
      <c r="D13" s="4" t="s">
        <v>442</v>
      </c>
    </row>
    <row r="14" spans="1:5">
      <c r="A14" s="4" t="s">
        <v>443</v>
      </c>
    </row>
    <row r="15" spans="1:5">
      <c r="A15" s="3" t="s">
        <v>438</v>
      </c>
    </row>
    <row r="16" spans="1:5">
      <c r="A16" s="4" t="s">
        <v>441</v>
      </c>
      <c r="D16" s="4" t="s">
        <v>4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3" t="s">
        <v>446</v>
      </c>
    </row>
    <row r="3" spans="1:3">
      <c r="A3" s="4" t="s">
        <v>447</v>
      </c>
      <c r="B3" s="6" t="n">
        <v>45106</v>
      </c>
      <c r="C3" s="6" t="n">
        <v>42635</v>
      </c>
    </row>
    <row r="4" spans="1:3">
      <c r="A4" s="4" t="s">
        <v>448</v>
      </c>
    </row>
    <row r="5" spans="1:3">
      <c r="A5" s="3" t="s">
        <v>446</v>
      </c>
    </row>
    <row r="6" spans="1:3">
      <c r="A6" s="4" t="s">
        <v>447</v>
      </c>
      <c r="B6" s="5" t="n">
        <v>500</v>
      </c>
    </row>
    <row r="7" spans="1:3">
      <c r="A7" s="4" t="s">
        <v>449</v>
      </c>
    </row>
    <row r="8" spans="1:3">
      <c r="A8" s="3" t="s">
        <v>446</v>
      </c>
    </row>
    <row r="9" spans="1:3">
      <c r="A9" s="4" t="s">
        <v>447</v>
      </c>
      <c r="B9" s="5" t="n">
        <v>750</v>
      </c>
    </row>
    <row r="10" spans="1:3">
      <c r="A10" s="4" t="s">
        <v>450</v>
      </c>
    </row>
    <row r="11" spans="1:3">
      <c r="A11" s="3" t="s">
        <v>446</v>
      </c>
    </row>
    <row r="12" spans="1:3">
      <c r="A12" s="4" t="s">
        <v>447</v>
      </c>
      <c r="B12" s="5" t="n">
        <v>1000</v>
      </c>
    </row>
    <row r="13" spans="1:3">
      <c r="A13" s="4" t="s">
        <v>451</v>
      </c>
    </row>
    <row r="14" spans="1:3">
      <c r="A14" s="3" t="s">
        <v>446</v>
      </c>
    </row>
    <row r="15" spans="1:3">
      <c r="A15" s="4" t="s">
        <v>447</v>
      </c>
      <c r="B15" s="5" t="n">
        <v>5000</v>
      </c>
    </row>
    <row r="16" spans="1:3">
      <c r="A16" s="4" t="s">
        <v>452</v>
      </c>
    </row>
    <row r="17" spans="1:3">
      <c r="A17" s="3" t="s">
        <v>446</v>
      </c>
    </row>
    <row r="18" spans="1:3">
      <c r="A18" s="4" t="s">
        <v>447</v>
      </c>
      <c r="B18" s="5" t="n">
        <v>3000</v>
      </c>
    </row>
    <row r="19" spans="1:3">
      <c r="A19" s="4" t="s">
        <v>453</v>
      </c>
    </row>
    <row r="20" spans="1:3">
      <c r="A20" s="3" t="s">
        <v>446</v>
      </c>
    </row>
    <row r="21" spans="1:3">
      <c r="A21" s="4" t="s">
        <v>447</v>
      </c>
      <c r="B21" s="5" t="n">
        <v>3000</v>
      </c>
    </row>
    <row r="22" spans="1:3">
      <c r="A22" s="4" t="s">
        <v>454</v>
      </c>
    </row>
    <row r="23" spans="1:3">
      <c r="A23" s="3" t="s">
        <v>446</v>
      </c>
    </row>
    <row r="24" spans="1:3">
      <c r="A24" s="4" t="s">
        <v>447</v>
      </c>
      <c r="B24" s="5" t="n">
        <v>1000</v>
      </c>
    </row>
    <row r="25" spans="1:3">
      <c r="A25" s="4" t="s">
        <v>455</v>
      </c>
    </row>
    <row r="26" spans="1:3">
      <c r="A26" s="3" t="s">
        <v>446</v>
      </c>
    </row>
    <row r="27" spans="1:3">
      <c r="A27" s="4" t="s">
        <v>447</v>
      </c>
      <c r="B27"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3" t="s">
        <v>446</v>
      </c>
    </row>
    <row r="3" spans="1:3">
      <c r="A3" s="4" t="s">
        <v>447</v>
      </c>
      <c r="B3" s="6" t="n">
        <v>25317</v>
      </c>
      <c r="C3" s="6" t="n">
        <v>24624</v>
      </c>
    </row>
    <row r="4" spans="1:3">
      <c r="A4" s="4" t="s">
        <v>457</v>
      </c>
    </row>
    <row r="5" spans="1:3">
      <c r="A5" s="3" t="s">
        <v>446</v>
      </c>
    </row>
    <row r="6" spans="1:3">
      <c r="A6" s="4" t="s">
        <v>447</v>
      </c>
      <c r="B6" s="5" t="n">
        <v>500</v>
      </c>
    </row>
    <row r="7" spans="1:3">
      <c r="A7" s="4" t="s">
        <v>458</v>
      </c>
    </row>
    <row r="8" spans="1:3">
      <c r="A8" s="3" t="s">
        <v>446</v>
      </c>
    </row>
    <row r="9" spans="1:3">
      <c r="A9" s="4" t="s">
        <v>447</v>
      </c>
      <c r="B9" s="5" t="n">
        <v>750</v>
      </c>
    </row>
    <row r="10" spans="1:3">
      <c r="A10" s="4" t="s">
        <v>459</v>
      </c>
    </row>
    <row r="11" spans="1:3">
      <c r="A11" s="3" t="s">
        <v>446</v>
      </c>
    </row>
    <row r="12" spans="1:3">
      <c r="A12" s="4" t="s">
        <v>447</v>
      </c>
      <c r="B12" s="6" t="n">
        <v>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3" t="s">
        <v>241</v>
      </c>
    </row>
    <row r="3" spans="1:3">
      <c r="A3" s="4" t="s">
        <v>461</v>
      </c>
      <c r="B3" s="6" t="n">
        <v>7747</v>
      </c>
      <c r="C3" s="6" t="n">
        <v>69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3"/>
  </cols>
  <sheetData>
    <row r="1" spans="1:7">
      <c r="A1" s="1" t="s">
        <v>137</v>
      </c>
      <c r="B1" s="2" t="s">
        <v>138</v>
      </c>
      <c r="C1" s="2" t="s">
        <v>139</v>
      </c>
      <c r="D1" s="2" t="s">
        <v>140</v>
      </c>
      <c r="E1" s="2" t="s">
        <v>141</v>
      </c>
      <c r="F1" s="2" t="s">
        <v>142</v>
      </c>
      <c r="G1" s="2" t="s">
        <v>143</v>
      </c>
    </row>
    <row r="2" spans="1:7">
      <c r="A2" s="4" t="s">
        <v>144</v>
      </c>
      <c r="B2" s="6" t="n">
        <v>500059</v>
      </c>
      <c r="C2" s="6" t="n">
        <v>53</v>
      </c>
      <c r="D2" s="6" t="n">
        <v>266058</v>
      </c>
      <c r="E2" s="6" t="n">
        <v>264691</v>
      </c>
      <c r="F2" s="6" t="n">
        <v>-38405</v>
      </c>
      <c r="G2" s="6" t="n">
        <v>7662</v>
      </c>
    </row>
    <row r="3" spans="1:7">
      <c r="A3" s="4" t="s">
        <v>145</v>
      </c>
      <c r="C3" s="5" t="n">
        <v>51360</v>
      </c>
    </row>
    <row r="4" spans="1:7">
      <c r="A4" s="4" t="s">
        <v>146</v>
      </c>
      <c r="F4" s="5" t="n">
        <v>1932</v>
      </c>
    </row>
    <row r="5" spans="1:7">
      <c r="A5" s="3" t="s">
        <v>147</v>
      </c>
    </row>
    <row r="6" spans="1:7">
      <c r="A6" s="4" t="s">
        <v>148</v>
      </c>
      <c r="C6" s="5" t="n">
        <v>404</v>
      </c>
      <c r="F6" s="5" t="n">
        <v>0</v>
      </c>
    </row>
    <row r="7" spans="1:7">
      <c r="A7" s="4" t="s">
        <v>149</v>
      </c>
      <c r="B7" s="5" t="n">
        <v>2920</v>
      </c>
      <c r="C7" s="6" t="n">
        <v>1</v>
      </c>
      <c r="D7" s="5" t="n">
        <v>2919</v>
      </c>
      <c r="F7" s="6" t="n">
        <v>0</v>
      </c>
    </row>
    <row r="8" spans="1:7">
      <c r="A8" s="4" t="s">
        <v>150</v>
      </c>
      <c r="B8" s="5" t="n">
        <v>-2346</v>
      </c>
      <c r="E8" s="5" t="n">
        <v>-2346</v>
      </c>
    </row>
    <row r="9" spans="1:7">
      <c r="A9" s="4" t="s">
        <v>151</v>
      </c>
      <c r="B9" s="5" t="n">
        <v>1971</v>
      </c>
      <c r="D9" s="5" t="n">
        <v>1971</v>
      </c>
    </row>
    <row r="10" spans="1:7">
      <c r="A10" s="4" t="s">
        <v>152</v>
      </c>
      <c r="B10" s="5" t="n">
        <v>338</v>
      </c>
      <c r="E10" s="5" t="n">
        <v>-79</v>
      </c>
      <c r="G10" s="5" t="n">
        <v>417</v>
      </c>
    </row>
    <row r="11" spans="1:7">
      <c r="A11" s="4" t="s">
        <v>153</v>
      </c>
      <c r="B11" s="5" t="n">
        <v>-292</v>
      </c>
      <c r="G11" s="5" t="n">
        <v>-292</v>
      </c>
    </row>
    <row r="12" spans="1:7">
      <c r="A12" s="4" t="s">
        <v>154</v>
      </c>
      <c r="B12" s="5" t="n">
        <v>161</v>
      </c>
      <c r="G12" s="5" t="n">
        <v>161</v>
      </c>
    </row>
    <row r="13" spans="1:7">
      <c r="A13" s="4" t="s">
        <v>155</v>
      </c>
      <c r="B13" s="5" t="n">
        <v>23132</v>
      </c>
      <c r="E13" s="5" t="n">
        <v>23132</v>
      </c>
    </row>
    <row r="14" spans="1:7">
      <c r="A14" s="4" t="s">
        <v>156</v>
      </c>
      <c r="B14" s="5" t="n">
        <v>525943</v>
      </c>
      <c r="C14" s="6" t="n">
        <v>54</v>
      </c>
      <c r="D14" s="5" t="n">
        <v>270948</v>
      </c>
      <c r="E14" s="5" t="n">
        <v>285398</v>
      </c>
      <c r="F14" s="6" t="n">
        <v>-38405</v>
      </c>
      <c r="G14" s="5" t="n">
        <v>7948</v>
      </c>
    </row>
    <row r="15" spans="1:7">
      <c r="A15" s="4" t="s">
        <v>157</v>
      </c>
      <c r="C15" s="5" t="n">
        <v>51764</v>
      </c>
    </row>
    <row r="16" spans="1:7">
      <c r="A16" s="4" t="s">
        <v>158</v>
      </c>
      <c r="F16" s="5" t="n">
        <v>1932</v>
      </c>
    </row>
    <row r="17" spans="1:7">
      <c r="A17" s="4" t="s">
        <v>144</v>
      </c>
      <c r="B17" s="5" t="n">
        <v>500059</v>
      </c>
      <c r="C17" s="6" t="n">
        <v>53</v>
      </c>
      <c r="D17" s="5" t="n">
        <v>266058</v>
      </c>
      <c r="E17" s="5" t="n">
        <v>264691</v>
      </c>
      <c r="F17" s="6" t="n">
        <v>-38405</v>
      </c>
      <c r="G17" s="5" t="n">
        <v>7662</v>
      </c>
    </row>
    <row r="18" spans="1:7">
      <c r="A18" s="4" t="s">
        <v>145</v>
      </c>
      <c r="C18" s="5" t="n">
        <v>51360</v>
      </c>
    </row>
    <row r="19" spans="1:7">
      <c r="A19" s="4" t="s">
        <v>146</v>
      </c>
      <c r="F19" s="5" t="n">
        <v>1932</v>
      </c>
    </row>
    <row r="20" spans="1:7">
      <c r="A20" s="3" t="s">
        <v>147</v>
      </c>
    </row>
    <row r="21" spans="1:7">
      <c r="A21" s="4" t="s">
        <v>159</v>
      </c>
      <c r="B21" s="5" t="n">
        <v>0</v>
      </c>
    </row>
    <row r="22" spans="1:7">
      <c r="A22" s="4" t="s">
        <v>150</v>
      </c>
      <c r="B22" s="5" t="n">
        <v>-2367</v>
      </c>
    </row>
    <row r="23" spans="1:7">
      <c r="A23" s="4" t="s">
        <v>151</v>
      </c>
      <c r="B23" s="5" t="n">
        <v>4148</v>
      </c>
    </row>
    <row r="24" spans="1:7">
      <c r="A24" s="4" t="s">
        <v>154</v>
      </c>
      <c r="B24" s="5" t="n">
        <v>476</v>
      </c>
    </row>
    <row r="25" spans="1:7">
      <c r="A25" s="4" t="s">
        <v>155</v>
      </c>
      <c r="B25" s="5" t="n">
        <v>45143</v>
      </c>
    </row>
    <row r="26" spans="1:7">
      <c r="A26" s="4" t="s">
        <v>160</v>
      </c>
      <c r="B26" s="5" t="n">
        <v>550279</v>
      </c>
      <c r="C26" s="6" t="n">
        <v>54</v>
      </c>
      <c r="D26" s="5" t="n">
        <v>274982</v>
      </c>
      <c r="E26" s="5" t="n">
        <v>303157</v>
      </c>
      <c r="F26" s="6" t="n">
        <v>-38405</v>
      </c>
      <c r="G26" s="5" t="n">
        <v>10491</v>
      </c>
    </row>
    <row r="27" spans="1:7">
      <c r="A27" s="4" t="s">
        <v>161</v>
      </c>
      <c r="C27" s="5" t="n">
        <v>52033</v>
      </c>
    </row>
    <row r="28" spans="1:7">
      <c r="A28" s="4" t="s">
        <v>162</v>
      </c>
      <c r="F28" s="5" t="n">
        <v>1932</v>
      </c>
    </row>
    <row r="29" spans="1:7">
      <c r="A29" s="4" t="s">
        <v>163</v>
      </c>
      <c r="B29" s="5" t="n">
        <v>525943</v>
      </c>
      <c r="C29" s="6" t="n">
        <v>54</v>
      </c>
      <c r="D29" s="5" t="n">
        <v>270948</v>
      </c>
      <c r="E29" s="5" t="n">
        <v>285398</v>
      </c>
      <c r="F29" s="6" t="n">
        <v>-38405</v>
      </c>
      <c r="G29" s="5" t="n">
        <v>7948</v>
      </c>
    </row>
    <row r="30" spans="1:7">
      <c r="A30" s="4" t="s">
        <v>164</v>
      </c>
      <c r="C30" s="5" t="n">
        <v>51764</v>
      </c>
    </row>
    <row r="31" spans="1:7">
      <c r="A31" s="4" t="s">
        <v>165</v>
      </c>
      <c r="F31" s="5" t="n">
        <v>1932</v>
      </c>
    </row>
    <row r="32" spans="1:7">
      <c r="A32" s="3" t="s">
        <v>147</v>
      </c>
    </row>
    <row r="33" spans="1:7">
      <c r="A33" s="4" t="s">
        <v>148</v>
      </c>
      <c r="C33" s="5" t="n">
        <v>269</v>
      </c>
      <c r="F33" s="5" t="n">
        <v>0</v>
      </c>
    </row>
    <row r="34" spans="1:7">
      <c r="A34" s="4" t="s">
        <v>149</v>
      </c>
      <c r="B34" s="5" t="n">
        <v>1857</v>
      </c>
      <c r="C34" s="6" t="n">
        <v>0</v>
      </c>
      <c r="D34" s="5" t="n">
        <v>1857</v>
      </c>
      <c r="F34" s="6" t="n">
        <v>0</v>
      </c>
    </row>
    <row r="35" spans="1:7">
      <c r="A35" s="4" t="s">
        <v>150</v>
      </c>
      <c r="B35" s="5" t="n">
        <v>-2367</v>
      </c>
      <c r="E35" s="5" t="n">
        <v>-2367</v>
      </c>
    </row>
    <row r="36" spans="1:7">
      <c r="A36" s="4" t="s">
        <v>151</v>
      </c>
      <c r="B36" s="5" t="n">
        <v>2177</v>
      </c>
      <c r="D36" s="5" t="n">
        <v>2177</v>
      </c>
    </row>
    <row r="37" spans="1:7">
      <c r="A37" s="4" t="s">
        <v>152</v>
      </c>
      <c r="B37" s="5" t="n">
        <v>343</v>
      </c>
      <c r="E37" s="5" t="n">
        <v>-1885</v>
      </c>
      <c r="G37" s="5" t="n">
        <v>2228</v>
      </c>
    </row>
    <row r="38" spans="1:7">
      <c r="A38" s="4" t="s">
        <v>154</v>
      </c>
      <c r="B38" s="5" t="n">
        <v>315</v>
      </c>
      <c r="G38" s="5" t="n">
        <v>315</v>
      </c>
    </row>
    <row r="39" spans="1:7">
      <c r="A39" s="4" t="s">
        <v>155</v>
      </c>
      <c r="B39" s="5" t="n">
        <v>22011</v>
      </c>
      <c r="E39" s="5" t="n">
        <v>22011</v>
      </c>
    </row>
    <row r="40" spans="1:7">
      <c r="A40" s="4" t="s">
        <v>160</v>
      </c>
      <c r="B40" s="5" t="n">
        <v>550279</v>
      </c>
      <c r="C40" s="6" t="n">
        <v>54</v>
      </c>
      <c r="D40" s="5" t="n">
        <v>274982</v>
      </c>
      <c r="E40" s="5" t="n">
        <v>303157</v>
      </c>
      <c r="F40" s="6" t="n">
        <v>-38405</v>
      </c>
      <c r="G40" s="5" t="n">
        <v>10491</v>
      </c>
    </row>
    <row r="41" spans="1:7">
      <c r="A41" s="4" t="s">
        <v>161</v>
      </c>
      <c r="C41" s="5" t="n">
        <v>52033</v>
      </c>
    </row>
    <row r="42" spans="1:7">
      <c r="A42" s="4" t="s">
        <v>162</v>
      </c>
      <c r="F42" s="5" t="n">
        <v>1932</v>
      </c>
    </row>
    <row r="43" spans="1:7">
      <c r="A43" s="4" t="s">
        <v>166</v>
      </c>
      <c r="B43" s="6" t="n">
        <v>602340</v>
      </c>
      <c r="C43" s="6" t="n">
        <v>55</v>
      </c>
      <c r="D43" s="5" t="n">
        <v>284384</v>
      </c>
      <c r="E43" s="5" t="n">
        <v>344901</v>
      </c>
      <c r="F43" s="6" t="n">
        <v>-38405</v>
      </c>
      <c r="G43" s="5" t="n">
        <v>11405</v>
      </c>
    </row>
    <row r="44" spans="1:7">
      <c r="A44" s="4" t="s">
        <v>167</v>
      </c>
      <c r="B44" s="5" t="n">
        <v>52584</v>
      </c>
      <c r="C44" s="5" t="n">
        <v>52584</v>
      </c>
    </row>
    <row r="45" spans="1:7">
      <c r="A45" s="4" t="s">
        <v>168</v>
      </c>
      <c r="F45" s="5" t="n">
        <v>1932</v>
      </c>
    </row>
    <row r="46" spans="1:7">
      <c r="A46" s="3" t="s">
        <v>147</v>
      </c>
    </row>
    <row r="47" spans="1:7">
      <c r="A47" s="4" t="s">
        <v>148</v>
      </c>
      <c r="C47" s="5" t="n">
        <v>371</v>
      </c>
      <c r="F47" s="5" t="n">
        <v>0</v>
      </c>
    </row>
    <row r="48" spans="1:7">
      <c r="A48" s="4" t="s">
        <v>149</v>
      </c>
      <c r="B48" s="6" t="n">
        <v>5616</v>
      </c>
      <c r="C48" s="6" t="n">
        <v>0</v>
      </c>
      <c r="D48" s="5" t="n">
        <v>5616</v>
      </c>
      <c r="F48" s="6" t="n">
        <v>0</v>
      </c>
    </row>
    <row r="49" spans="1:7">
      <c r="A49" s="4" t="s">
        <v>150</v>
      </c>
      <c r="B49" s="5" t="n">
        <v>-2543</v>
      </c>
      <c r="E49" s="5" t="n">
        <v>-2543</v>
      </c>
    </row>
    <row r="50" spans="1:7">
      <c r="A50" s="4" t="s">
        <v>151</v>
      </c>
      <c r="B50" s="5" t="n">
        <v>2612</v>
      </c>
      <c r="D50" s="5" t="n">
        <v>2612</v>
      </c>
    </row>
    <row r="51" spans="1:7">
      <c r="A51" s="4" t="s">
        <v>152</v>
      </c>
      <c r="B51" s="5" t="n">
        <v>341</v>
      </c>
      <c r="E51" s="5" t="n">
        <v>-317</v>
      </c>
      <c r="G51" s="5" t="n">
        <v>658</v>
      </c>
    </row>
    <row r="52" spans="1:7">
      <c r="A52" s="4" t="s">
        <v>154</v>
      </c>
      <c r="B52" s="5" t="n">
        <v>235</v>
      </c>
      <c r="G52" s="5" t="n">
        <v>235</v>
      </c>
    </row>
    <row r="53" spans="1:7">
      <c r="A53" s="4" t="s">
        <v>155</v>
      </c>
      <c r="B53" s="5" t="n">
        <v>27372</v>
      </c>
      <c r="E53" s="5" t="n">
        <v>27372</v>
      </c>
    </row>
    <row r="54" spans="1:7">
      <c r="A54" s="4" t="s">
        <v>169</v>
      </c>
      <c r="B54" s="5" t="n">
        <v>645003</v>
      </c>
      <c r="C54" s="6" t="n">
        <v>55</v>
      </c>
      <c r="D54" s="5" t="n">
        <v>292612</v>
      </c>
      <c r="E54" s="5" t="n">
        <v>378443</v>
      </c>
      <c r="F54" s="6" t="n">
        <v>-38405</v>
      </c>
      <c r="G54" s="5" t="n">
        <v>12298</v>
      </c>
    </row>
    <row r="55" spans="1:7">
      <c r="A55" s="4" t="s">
        <v>170</v>
      </c>
      <c r="C55" s="5" t="n">
        <v>52955</v>
      </c>
    </row>
    <row r="56" spans="1:7">
      <c r="A56" s="4" t="s">
        <v>171</v>
      </c>
      <c r="F56" s="5" t="n">
        <v>1932</v>
      </c>
    </row>
    <row r="57" spans="1:7">
      <c r="A57" s="4" t="s">
        <v>166</v>
      </c>
      <c r="B57" s="6" t="n">
        <v>602340</v>
      </c>
      <c r="C57" s="6" t="n">
        <v>55</v>
      </c>
      <c r="D57" s="5" t="n">
        <v>284384</v>
      </c>
      <c r="E57" s="5" t="n">
        <v>344901</v>
      </c>
      <c r="F57" s="6" t="n">
        <v>-38405</v>
      </c>
      <c r="G57" s="5" t="n">
        <v>11405</v>
      </c>
    </row>
    <row r="58" spans="1:7">
      <c r="A58" s="4" t="s">
        <v>167</v>
      </c>
      <c r="B58" s="5" t="n">
        <v>52584</v>
      </c>
      <c r="C58" s="5" t="n">
        <v>52584</v>
      </c>
    </row>
    <row r="59" spans="1:7">
      <c r="A59" s="4" t="s">
        <v>168</v>
      </c>
      <c r="F59" s="5" t="n">
        <v>1932</v>
      </c>
    </row>
    <row r="60" spans="1:7">
      <c r="A60" s="3" t="s">
        <v>147</v>
      </c>
    </row>
    <row r="61" spans="1:7">
      <c r="A61" s="4" t="s">
        <v>159</v>
      </c>
      <c r="B61" s="6" t="n">
        <v>-485</v>
      </c>
    </row>
    <row r="62" spans="1:7">
      <c r="A62" s="4" t="s">
        <v>150</v>
      </c>
      <c r="B62" s="5" t="n">
        <v>-2559</v>
      </c>
    </row>
    <row r="63" spans="1:7">
      <c r="A63" s="4" t="s">
        <v>151</v>
      </c>
      <c r="B63" s="5" t="n">
        <v>5678</v>
      </c>
    </row>
    <row r="64" spans="1:7">
      <c r="A64" s="4" t="s">
        <v>154</v>
      </c>
      <c r="B64" s="5" t="n">
        <v>551</v>
      </c>
    </row>
    <row r="65" spans="1:7">
      <c r="A65" s="4" t="s">
        <v>155</v>
      </c>
      <c r="B65" s="5" t="n">
        <v>55981</v>
      </c>
    </row>
    <row r="66" spans="1:7">
      <c r="A66" s="4" t="s">
        <v>172</v>
      </c>
      <c r="B66" s="6" t="n">
        <v>677307</v>
      </c>
      <c r="C66" s="6" t="n">
        <v>55</v>
      </c>
      <c r="D66" s="5" t="n">
        <v>298891</v>
      </c>
      <c r="E66" s="5" t="n">
        <v>401996</v>
      </c>
      <c r="F66" s="6" t="n">
        <v>-38890</v>
      </c>
      <c r="G66" s="5" t="n">
        <v>15255</v>
      </c>
    </row>
    <row r="67" spans="1:7">
      <c r="A67" s="4" t="s">
        <v>173</v>
      </c>
      <c r="B67" s="5" t="n">
        <v>53272</v>
      </c>
      <c r="C67" s="5" t="n">
        <v>53272</v>
      </c>
    </row>
    <row r="68" spans="1:7">
      <c r="A68" s="4" t="s">
        <v>174</v>
      </c>
      <c r="F68" s="5" t="n">
        <v>1941</v>
      </c>
    </row>
    <row r="69" spans="1:7">
      <c r="A69" s="3" t="s">
        <v>147</v>
      </c>
    </row>
    <row r="70" spans="1:7">
      <c r="A70" s="4" t="s">
        <v>175</v>
      </c>
      <c r="B70" s="6" t="n">
        <v>9030</v>
      </c>
      <c r="E70" s="5" t="n">
        <v>9030</v>
      </c>
    </row>
    <row r="71" spans="1:7">
      <c r="A71" s="4" t="s">
        <v>176</v>
      </c>
      <c r="B71" s="5" t="n">
        <v>645003</v>
      </c>
      <c r="C71" s="6" t="n">
        <v>55</v>
      </c>
      <c r="D71" s="5" t="n">
        <v>292612</v>
      </c>
      <c r="E71" s="5" t="n">
        <v>378443</v>
      </c>
      <c r="F71" s="6" t="n">
        <v>-38405</v>
      </c>
      <c r="G71" s="5" t="n">
        <v>12298</v>
      </c>
    </row>
    <row r="72" spans="1:7">
      <c r="A72" s="4" t="s">
        <v>177</v>
      </c>
      <c r="C72" s="5" t="n">
        <v>52955</v>
      </c>
    </row>
    <row r="73" spans="1:7">
      <c r="A73" s="4" t="s">
        <v>178</v>
      </c>
      <c r="F73" s="5" t="n">
        <v>1932</v>
      </c>
    </row>
    <row r="74" spans="1:7">
      <c r="A74" s="3" t="s">
        <v>147</v>
      </c>
    </row>
    <row r="75" spans="1:7">
      <c r="A75" s="4" t="s">
        <v>148</v>
      </c>
      <c r="C75" s="5" t="n">
        <v>326</v>
      </c>
      <c r="F75" s="5" t="n">
        <v>0</v>
      </c>
    </row>
    <row r="76" spans="1:7">
      <c r="A76" s="4" t="s">
        <v>149</v>
      </c>
      <c r="B76" s="5" t="n">
        <v>3213</v>
      </c>
      <c r="C76" s="6" t="n">
        <v>0</v>
      </c>
      <c r="D76" s="5" t="n">
        <v>3213</v>
      </c>
      <c r="F76" s="6" t="n">
        <v>0</v>
      </c>
    </row>
    <row r="77" spans="1:7">
      <c r="A77" s="4" t="s">
        <v>179</v>
      </c>
      <c r="C77" s="5" t="n">
        <v>-9</v>
      </c>
      <c r="F77" s="5" t="n">
        <v>9</v>
      </c>
    </row>
    <row r="78" spans="1:7">
      <c r="A78" s="4" t="s">
        <v>159</v>
      </c>
      <c r="B78" s="5" t="n">
        <v>-485</v>
      </c>
      <c r="F78" s="6" t="n">
        <v>-485</v>
      </c>
    </row>
    <row r="79" spans="1:7">
      <c r="A79" s="4" t="s">
        <v>150</v>
      </c>
      <c r="B79" s="5" t="n">
        <v>-2559</v>
      </c>
      <c r="E79" s="5" t="n">
        <v>-2559</v>
      </c>
    </row>
    <row r="80" spans="1:7">
      <c r="A80" s="4" t="s">
        <v>151</v>
      </c>
      <c r="B80" s="5" t="n">
        <v>3066</v>
      </c>
      <c r="D80" s="5" t="n">
        <v>3066</v>
      </c>
    </row>
    <row r="81" spans="1:7">
      <c r="A81" s="4" t="s">
        <v>152</v>
      </c>
      <c r="B81" s="5" t="n">
        <v>236</v>
      </c>
      <c r="E81" s="5" t="n">
        <v>-2497</v>
      </c>
      <c r="G81" s="5" t="n">
        <v>2733</v>
      </c>
    </row>
    <row r="82" spans="1:7">
      <c r="A82" s="4" t="s">
        <v>153</v>
      </c>
      <c r="B82" s="5" t="n">
        <v>-92</v>
      </c>
      <c r="G82" s="5" t="n">
        <v>-92</v>
      </c>
    </row>
    <row r="83" spans="1:7">
      <c r="A83" s="4" t="s">
        <v>154</v>
      </c>
      <c r="B83" s="5" t="n">
        <v>316</v>
      </c>
      <c r="G83" s="5" t="n">
        <v>316</v>
      </c>
    </row>
    <row r="84" spans="1:7">
      <c r="A84" s="4" t="s">
        <v>155</v>
      </c>
      <c r="B84" s="5" t="n">
        <v>28609</v>
      </c>
      <c r="E84" s="5" t="n">
        <v>28609</v>
      </c>
    </row>
    <row r="85" spans="1:7">
      <c r="A85" s="4" t="s">
        <v>172</v>
      </c>
      <c r="B85" s="6" t="n">
        <v>677307</v>
      </c>
      <c r="C85" s="6" t="n">
        <v>55</v>
      </c>
      <c r="D85" s="6" t="n">
        <v>298891</v>
      </c>
      <c r="E85" s="6" t="n">
        <v>401996</v>
      </c>
      <c r="F85" s="6" t="n">
        <v>-38890</v>
      </c>
      <c r="G85" s="6" t="n">
        <v>15255</v>
      </c>
    </row>
    <row r="86" spans="1:7">
      <c r="A86" s="4" t="s">
        <v>173</v>
      </c>
      <c r="B86" s="5" t="n">
        <v>53272</v>
      </c>
      <c r="C86" s="5" t="n">
        <v>53272</v>
      </c>
    </row>
    <row r="87" spans="1:7">
      <c r="A87" s="4" t="s">
        <v>174</v>
      </c>
      <c r="F87" s="5" t="n">
        <v>1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446</v>
      </c>
    </row>
    <row r="3" spans="1:3">
      <c r="A3" s="4" t="s">
        <v>447</v>
      </c>
      <c r="B3" s="6" t="n">
        <v>6376</v>
      </c>
      <c r="C3" s="6" t="n">
        <v>5823</v>
      </c>
    </row>
    <row r="4" spans="1:3">
      <c r="A4" s="4" t="s">
        <v>457</v>
      </c>
    </row>
    <row r="5" spans="1:3">
      <c r="A5" s="3" t="s">
        <v>446</v>
      </c>
    </row>
    <row r="6" spans="1:3">
      <c r="A6" s="4" t="s">
        <v>447</v>
      </c>
      <c r="B6" s="5" t="n">
        <v>300</v>
      </c>
    </row>
    <row r="7" spans="1:3">
      <c r="A7" s="4" t="s">
        <v>463</v>
      </c>
    </row>
    <row r="8" spans="1:3">
      <c r="A8" s="3" t="s">
        <v>446</v>
      </c>
    </row>
    <row r="9" spans="1:3">
      <c r="A9" s="4" t="s">
        <v>447</v>
      </c>
      <c r="B9" s="6"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111</v>
      </c>
      <c r="E1" s="2" t="s">
        <v>58</v>
      </c>
    </row>
    <row r="2" spans="1:5">
      <c r="A2" s="3" t="s">
        <v>466</v>
      </c>
    </row>
    <row r="3" spans="1:5">
      <c r="A3" s="4" t="s">
        <v>467</v>
      </c>
      <c r="C3" s="6" t="n">
        <v>1074449</v>
      </c>
      <c r="E3" s="6" t="n">
        <v>0</v>
      </c>
    </row>
    <row r="4" spans="1:5">
      <c r="A4" s="4" t="s">
        <v>468</v>
      </c>
      <c r="C4" s="5" t="n">
        <v>1047831</v>
      </c>
    </row>
    <row r="5" spans="1:5">
      <c r="A5" s="4" t="s">
        <v>469</v>
      </c>
      <c r="C5" s="6" t="n">
        <v>0</v>
      </c>
      <c r="D5" s="6" t="n">
        <v>329</v>
      </c>
    </row>
    <row r="6" spans="1:5">
      <c r="A6" s="4" t="s">
        <v>470</v>
      </c>
    </row>
    <row r="7" spans="1:5">
      <c r="A7" s="3" t="s">
        <v>466</v>
      </c>
    </row>
    <row r="8" spans="1:5">
      <c r="A8" s="4" t="s">
        <v>467</v>
      </c>
      <c r="B8" s="6" t="n">
        <v>1051148</v>
      </c>
    </row>
    <row r="9" spans="1:5">
      <c r="A9" s="4" t="s">
        <v>468</v>
      </c>
      <c r="B9" s="5" t="n">
        <v>1029240</v>
      </c>
    </row>
    <row r="10" spans="1:5">
      <c r="A10" s="4" t="s">
        <v>471</v>
      </c>
      <c r="B10" s="5" t="n">
        <v>9030</v>
      </c>
    </row>
    <row r="11" spans="1:5">
      <c r="A11" s="4" t="s">
        <v>469</v>
      </c>
      <c r="B11" s="5" t="n">
        <v>658</v>
      </c>
    </row>
    <row r="12" spans="1:5">
      <c r="A12" s="4" t="s">
        <v>472</v>
      </c>
    </row>
    <row r="13" spans="1:5">
      <c r="A13" s="3" t="s">
        <v>466</v>
      </c>
    </row>
    <row r="14" spans="1:5">
      <c r="A14" s="4" t="s">
        <v>467</v>
      </c>
      <c r="B14" s="6" t="n">
        <v>269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473</v>
      </c>
      <c r="B1" s="2" t="s">
        <v>110</v>
      </c>
      <c r="D1" s="2" t="s">
        <v>1</v>
      </c>
    </row>
    <row r="2" spans="1:5">
      <c r="B2" s="2" t="s">
        <v>474</v>
      </c>
      <c r="C2" s="2" t="s">
        <v>475</v>
      </c>
      <c r="D2" s="2" t="s">
        <v>474</v>
      </c>
      <c r="E2" s="2" t="s">
        <v>475</v>
      </c>
    </row>
    <row r="3" spans="1:5">
      <c r="A3" s="4" t="s">
        <v>476</v>
      </c>
    </row>
    <row r="4" spans="1:5">
      <c r="A4" s="3" t="s">
        <v>477</v>
      </c>
    </row>
    <row r="5" spans="1:5">
      <c r="A5" s="4" t="s">
        <v>478</v>
      </c>
      <c r="B5" s="4" t="s">
        <v>479</v>
      </c>
      <c r="C5" s="4" t="s">
        <v>480</v>
      </c>
      <c r="D5" s="4" t="s">
        <v>479</v>
      </c>
      <c r="E5" s="4" t="s">
        <v>4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81</v>
      </c>
      <c r="B1" s="2" t="s">
        <v>110</v>
      </c>
      <c r="D1" s="2" t="s">
        <v>1</v>
      </c>
    </row>
    <row r="2" spans="1:5">
      <c r="B2" s="2" t="s">
        <v>2</v>
      </c>
      <c r="C2" s="2" t="s">
        <v>111</v>
      </c>
      <c r="D2" s="2" t="s">
        <v>2</v>
      </c>
      <c r="E2" s="2" t="s">
        <v>111</v>
      </c>
    </row>
    <row r="3" spans="1:5">
      <c r="A3" s="3" t="s">
        <v>477</v>
      </c>
    </row>
    <row r="4" spans="1:5">
      <c r="A4" s="4" t="s">
        <v>112</v>
      </c>
      <c r="B4" s="6" t="n">
        <v>575651</v>
      </c>
      <c r="C4" s="6" t="n">
        <v>496386</v>
      </c>
      <c r="D4" s="6" t="n">
        <v>1124865</v>
      </c>
      <c r="E4" s="6" t="n">
        <v>988520</v>
      </c>
    </row>
    <row r="5" spans="1:5">
      <c r="A5" s="4" t="s">
        <v>482</v>
      </c>
      <c r="B5" s="4" t="s">
        <v>483</v>
      </c>
      <c r="C5" s="4" t="s">
        <v>483</v>
      </c>
      <c r="D5" s="4" t="s">
        <v>483</v>
      </c>
      <c r="E5" s="4" t="s">
        <v>483</v>
      </c>
    </row>
    <row r="6" spans="1:5">
      <c r="A6" s="4" t="s">
        <v>484</v>
      </c>
    </row>
    <row r="7" spans="1:5">
      <c r="A7" s="3" t="s">
        <v>477</v>
      </c>
    </row>
    <row r="8" spans="1:5">
      <c r="A8" s="4" t="s">
        <v>112</v>
      </c>
      <c r="B8" s="6" t="n">
        <v>206811</v>
      </c>
      <c r="C8" s="6" t="n">
        <v>173169</v>
      </c>
      <c r="D8" s="6" t="n">
        <v>401814</v>
      </c>
      <c r="E8" s="6" t="n">
        <v>340794</v>
      </c>
    </row>
    <row r="9" spans="1:5">
      <c r="A9" s="4" t="s">
        <v>482</v>
      </c>
      <c r="B9" s="4" t="s">
        <v>485</v>
      </c>
      <c r="C9" s="4" t="s">
        <v>486</v>
      </c>
      <c r="D9" s="4" t="s">
        <v>487</v>
      </c>
      <c r="E9" s="4" t="s">
        <v>488</v>
      </c>
    </row>
    <row r="10" spans="1:5">
      <c r="A10" s="4" t="s">
        <v>489</v>
      </c>
    </row>
    <row r="11" spans="1:5">
      <c r="A11" s="3" t="s">
        <v>477</v>
      </c>
    </row>
    <row r="12" spans="1:5">
      <c r="A12" s="4" t="s">
        <v>112</v>
      </c>
      <c r="B12" s="6" t="n">
        <v>153187</v>
      </c>
      <c r="C12" s="6" t="n">
        <v>136813</v>
      </c>
      <c r="D12" s="6" t="n">
        <v>300907</v>
      </c>
      <c r="E12" s="6" t="n">
        <v>276127</v>
      </c>
    </row>
    <row r="13" spans="1:5">
      <c r="A13" s="4" t="s">
        <v>482</v>
      </c>
      <c r="B13" s="4" t="s">
        <v>490</v>
      </c>
      <c r="C13" s="4" t="s">
        <v>491</v>
      </c>
      <c r="D13" s="4" t="s">
        <v>492</v>
      </c>
      <c r="E13" s="4" t="s">
        <v>493</v>
      </c>
    </row>
    <row r="14" spans="1:5">
      <c r="A14" s="4" t="s">
        <v>494</v>
      </c>
    </row>
    <row r="15" spans="1:5">
      <c r="A15" s="3" t="s">
        <v>477</v>
      </c>
    </row>
    <row r="16" spans="1:5">
      <c r="A16" s="4" t="s">
        <v>112</v>
      </c>
      <c r="B16" s="6" t="n">
        <v>31792</v>
      </c>
      <c r="C16" s="6" t="n">
        <v>28298</v>
      </c>
      <c r="D16" s="6" t="n">
        <v>62243</v>
      </c>
      <c r="E16" s="6" t="n">
        <v>55340</v>
      </c>
    </row>
    <row r="17" spans="1:5">
      <c r="A17" s="4" t="s">
        <v>482</v>
      </c>
      <c r="B17" s="4" t="s">
        <v>495</v>
      </c>
      <c r="C17" s="4" t="s">
        <v>496</v>
      </c>
      <c r="D17" s="4" t="s">
        <v>495</v>
      </c>
      <c r="E17" s="4" t="s">
        <v>497</v>
      </c>
    </row>
    <row r="18" spans="1:5">
      <c r="A18" s="4" t="s">
        <v>498</v>
      </c>
    </row>
    <row r="19" spans="1:5">
      <c r="A19" s="3" t="s">
        <v>477</v>
      </c>
    </row>
    <row r="20" spans="1:5">
      <c r="A20" s="4" t="s">
        <v>112</v>
      </c>
      <c r="B20" s="6" t="n">
        <v>391790</v>
      </c>
      <c r="C20" s="6" t="n">
        <v>338280</v>
      </c>
      <c r="D20" s="6" t="n">
        <v>764964</v>
      </c>
      <c r="E20" s="6" t="n">
        <v>672261</v>
      </c>
    </row>
    <row r="21" spans="1:5">
      <c r="A21" s="4" t="s">
        <v>482</v>
      </c>
      <c r="B21" s="4" t="s">
        <v>479</v>
      </c>
      <c r="C21" s="4" t="s">
        <v>480</v>
      </c>
      <c r="D21" s="4" t="s">
        <v>479</v>
      </c>
      <c r="E21" s="4" t="s">
        <v>479</v>
      </c>
    </row>
    <row r="22" spans="1:5">
      <c r="A22" s="4" t="s">
        <v>499</v>
      </c>
    </row>
    <row r="23" spans="1:5">
      <c r="A23" s="3" t="s">
        <v>477</v>
      </c>
    </row>
    <row r="24" spans="1:5">
      <c r="A24" s="4" t="s">
        <v>112</v>
      </c>
      <c r="B24" s="6" t="n">
        <v>93690</v>
      </c>
      <c r="C24" s="6" t="n">
        <v>80150</v>
      </c>
      <c r="D24" s="6" t="n">
        <v>183538</v>
      </c>
      <c r="E24" s="6" t="n">
        <v>163866</v>
      </c>
    </row>
    <row r="25" spans="1:5">
      <c r="A25" s="4" t="s">
        <v>482</v>
      </c>
      <c r="B25" s="4" t="s">
        <v>500</v>
      </c>
      <c r="C25" s="4" t="s">
        <v>501</v>
      </c>
      <c r="D25" s="4" t="s">
        <v>500</v>
      </c>
      <c r="E25" s="4" t="s">
        <v>502</v>
      </c>
    </row>
    <row r="26" spans="1:5">
      <c r="A26" s="4" t="s">
        <v>503</v>
      </c>
    </row>
    <row r="27" spans="1:5">
      <c r="A27" s="3" t="s">
        <v>477</v>
      </c>
    </row>
    <row r="28" spans="1:5">
      <c r="A28" s="4" t="s">
        <v>112</v>
      </c>
      <c r="B28" s="6" t="n">
        <v>90171</v>
      </c>
      <c r="C28" s="6" t="n">
        <v>77956</v>
      </c>
      <c r="D28" s="6" t="n">
        <v>176363</v>
      </c>
      <c r="E28" s="6" t="n">
        <v>152393</v>
      </c>
    </row>
    <row r="29" spans="1:5">
      <c r="A29" s="4" t="s">
        <v>482</v>
      </c>
      <c r="B29" s="4" t="s">
        <v>504</v>
      </c>
      <c r="C29" s="4" t="s">
        <v>504</v>
      </c>
      <c r="D29" s="4" t="s">
        <v>504</v>
      </c>
      <c r="E29" s="4" t="s">
        <v>5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507</v>
      </c>
    </row>
    <row r="3" spans="1:3">
      <c r="A3" s="4" t="s">
        <v>508</v>
      </c>
      <c r="B3" s="6" t="n">
        <v>300661</v>
      </c>
      <c r="C3" s="6" t="n">
        <v>278985</v>
      </c>
    </row>
    <row r="4" spans="1:3">
      <c r="A4" s="4" t="s">
        <v>509</v>
      </c>
      <c r="B4" s="5" t="n">
        <v>-3726</v>
      </c>
      <c r="C4" s="5" t="n">
        <v>-2886</v>
      </c>
    </row>
    <row r="5" spans="1:3">
      <c r="A5" s="4" t="s">
        <v>510</v>
      </c>
      <c r="B5" s="5" t="n">
        <v>296935</v>
      </c>
      <c r="C5" s="5" t="n">
        <v>276099</v>
      </c>
    </row>
    <row r="6" spans="1:3">
      <c r="A6" s="4" t="s">
        <v>484</v>
      </c>
    </row>
    <row r="7" spans="1:3">
      <c r="A7" s="3" t="s">
        <v>507</v>
      </c>
    </row>
    <row r="8" spans="1:3">
      <c r="A8" s="4" t="s">
        <v>508</v>
      </c>
      <c r="B8" s="5" t="n">
        <v>128069</v>
      </c>
      <c r="C8" s="5" t="n">
        <v>117984</v>
      </c>
    </row>
    <row r="9" spans="1:3">
      <c r="A9" s="4" t="s">
        <v>499</v>
      </c>
    </row>
    <row r="10" spans="1:3">
      <c r="A10" s="3" t="s">
        <v>507</v>
      </c>
    </row>
    <row r="11" spans="1:3">
      <c r="A11" s="4" t="s">
        <v>508</v>
      </c>
      <c r="B11" s="5" t="n">
        <v>62605</v>
      </c>
      <c r="C11" s="5" t="n">
        <v>54682</v>
      </c>
    </row>
    <row r="12" spans="1:3">
      <c r="A12" s="4" t="s">
        <v>489</v>
      </c>
    </row>
    <row r="13" spans="1:3">
      <c r="A13" s="3" t="s">
        <v>507</v>
      </c>
    </row>
    <row r="14" spans="1:3">
      <c r="A14" s="4" t="s">
        <v>508</v>
      </c>
      <c r="B14" s="5" t="n">
        <v>53232</v>
      </c>
      <c r="C14" s="5" t="n">
        <v>50994</v>
      </c>
    </row>
    <row r="15" spans="1:3">
      <c r="A15" s="4" t="s">
        <v>503</v>
      </c>
    </row>
    <row r="16" spans="1:3">
      <c r="A16" s="3" t="s">
        <v>507</v>
      </c>
    </row>
    <row r="17" spans="1:3">
      <c r="A17" s="4" t="s">
        <v>508</v>
      </c>
      <c r="B17" s="6" t="n">
        <v>56755</v>
      </c>
      <c r="C17" s="6" t="n">
        <v>553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1</v>
      </c>
      <c r="B1" s="2" t="s">
        <v>110</v>
      </c>
      <c r="F1" s="2" t="s">
        <v>1</v>
      </c>
    </row>
    <row r="2" spans="1:7">
      <c r="B2" s="2" t="s">
        <v>2</v>
      </c>
      <c r="C2" s="2" t="s">
        <v>512</v>
      </c>
      <c r="D2" s="2" t="s">
        <v>111</v>
      </c>
      <c r="E2" s="2" t="s">
        <v>513</v>
      </c>
      <c r="F2" s="2" t="s">
        <v>2</v>
      </c>
      <c r="G2" s="2" t="s">
        <v>111</v>
      </c>
    </row>
    <row r="3" spans="1:7">
      <c r="A3" s="3" t="s">
        <v>514</v>
      </c>
    </row>
    <row r="4" spans="1:7">
      <c r="A4" s="4" t="s">
        <v>127</v>
      </c>
      <c r="B4" s="6" t="n">
        <v>28925</v>
      </c>
      <c r="D4" s="6" t="n">
        <v>22326</v>
      </c>
      <c r="F4" s="6" t="n">
        <v>56532</v>
      </c>
      <c r="G4" s="6" t="n">
        <v>45619</v>
      </c>
    </row>
    <row r="5" spans="1:7">
      <c r="A5" s="4" t="s">
        <v>128</v>
      </c>
      <c r="B5" s="5" t="n">
        <v>316</v>
      </c>
      <c r="C5" s="6" t="n">
        <v>235</v>
      </c>
      <c r="D5" s="5" t="n">
        <v>315</v>
      </c>
      <c r="E5" s="6" t="n">
        <v>161</v>
      </c>
      <c r="F5" s="5" t="n">
        <v>551</v>
      </c>
      <c r="G5" s="5" t="n">
        <v>476</v>
      </c>
    </row>
    <row r="6" spans="1:7">
      <c r="A6" s="4" t="s">
        <v>129</v>
      </c>
      <c r="B6" s="6" t="n">
        <v>28609</v>
      </c>
      <c r="C6" s="6" t="n">
        <v>27372</v>
      </c>
      <c r="D6" s="6" t="n">
        <v>22011</v>
      </c>
      <c r="E6" s="6" t="n">
        <v>23132</v>
      </c>
      <c r="F6" s="6" t="n">
        <v>55981</v>
      </c>
      <c r="G6" s="6" t="n">
        <v>45143</v>
      </c>
    </row>
    <row r="7" spans="1:7">
      <c r="A7" s="3" t="s">
        <v>515</v>
      </c>
    </row>
    <row r="8" spans="1:7">
      <c r="A8" s="4" t="s">
        <v>516</v>
      </c>
      <c r="B8" s="5" t="n">
        <v>53408</v>
      </c>
      <c r="D8" s="5" t="n">
        <v>51880</v>
      </c>
      <c r="F8" s="5" t="n">
        <v>53246</v>
      </c>
      <c r="G8" s="5" t="n">
        <v>51733</v>
      </c>
    </row>
    <row r="9" spans="1:7">
      <c r="A9" s="4" t="s">
        <v>517</v>
      </c>
      <c r="B9" s="5" t="n">
        <v>56078</v>
      </c>
      <c r="D9" s="5" t="n">
        <v>54251</v>
      </c>
      <c r="F9" s="5" t="n">
        <v>55896</v>
      </c>
      <c r="G9" s="5" t="n">
        <v>53909</v>
      </c>
    </row>
    <row r="10" spans="1:7">
      <c r="A10" s="3" t="s">
        <v>518</v>
      </c>
    </row>
    <row r="11" spans="1:7">
      <c r="A11" s="4" t="s">
        <v>131</v>
      </c>
      <c r="B11" s="8" t="n">
        <v>0.54</v>
      </c>
      <c r="D11" s="8" t="n">
        <v>0.42</v>
      </c>
      <c r="F11" s="8" t="n">
        <v>1.05</v>
      </c>
      <c r="G11" s="8" t="n">
        <v>0.87</v>
      </c>
    </row>
    <row r="12" spans="1:7">
      <c r="A12" s="3" t="s">
        <v>519</v>
      </c>
    </row>
    <row r="13" spans="1:7">
      <c r="A13" s="4" t="s">
        <v>133</v>
      </c>
      <c r="B13" s="8" t="n">
        <v>0.51</v>
      </c>
      <c r="D13" s="8" t="n">
        <v>0.41</v>
      </c>
      <c r="F13" s="6" t="n">
        <v>1</v>
      </c>
      <c r="G13" s="8" t="n">
        <v>0.84</v>
      </c>
    </row>
    <row r="14" spans="1:7">
      <c r="A14" s="4" t="s">
        <v>520</v>
      </c>
    </row>
    <row r="15" spans="1:7">
      <c r="A15" s="3" t="s">
        <v>515</v>
      </c>
    </row>
    <row r="16" spans="1:7">
      <c r="A16" s="4" t="s">
        <v>516</v>
      </c>
      <c r="B16" s="5" t="n">
        <v>53408</v>
      </c>
      <c r="D16" s="5" t="n">
        <v>51880</v>
      </c>
      <c r="F16" s="5" t="n">
        <v>53246</v>
      </c>
      <c r="G16" s="5" t="n">
        <v>51733</v>
      </c>
    </row>
    <row r="17" spans="1:7">
      <c r="A17" s="4" t="s">
        <v>521</v>
      </c>
      <c r="B17" s="5" t="n">
        <v>2670</v>
      </c>
      <c r="D17" s="5" t="n">
        <v>2371</v>
      </c>
      <c r="F17" s="5" t="n">
        <v>2650</v>
      </c>
      <c r="G17" s="5" t="n">
        <v>2176</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10</v>
      </c>
      <c r="D1" s="2" t="s">
        <v>1</v>
      </c>
    </row>
    <row r="2" spans="1:5">
      <c r="B2" s="2" t="s">
        <v>2</v>
      </c>
      <c r="C2" s="2" t="s">
        <v>111</v>
      </c>
      <c r="D2" s="2" t="s">
        <v>2</v>
      </c>
      <c r="E2" s="2" t="s">
        <v>111</v>
      </c>
    </row>
    <row r="3" spans="1:5">
      <c r="A3" s="3" t="s">
        <v>523</v>
      </c>
    </row>
    <row r="4" spans="1:5">
      <c r="A4" s="4" t="s">
        <v>524</v>
      </c>
      <c r="B4" s="5" t="n">
        <v>173</v>
      </c>
      <c r="C4" s="5" t="n">
        <v>196</v>
      </c>
      <c r="D4" s="5" t="n">
        <v>322</v>
      </c>
      <c r="E4" s="5" t="n">
        <v>3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8</v>
      </c>
    </row>
    <row r="2" spans="1:3">
      <c r="A2" s="4" t="s">
        <v>526</v>
      </c>
    </row>
    <row r="3" spans="1:3">
      <c r="A3" s="4" t="s">
        <v>60</v>
      </c>
      <c r="B3" s="6" t="n">
        <v>39042</v>
      </c>
      <c r="C3" s="6" t="n">
        <v>31083</v>
      </c>
    </row>
    <row r="4" spans="1:3">
      <c r="A4" s="4" t="s">
        <v>527</v>
      </c>
    </row>
    <row r="5" spans="1:3">
      <c r="A5" s="4" t="s">
        <v>60</v>
      </c>
      <c r="B5" s="5" t="n">
        <v>0</v>
      </c>
      <c r="C5" s="5" t="n">
        <v>0</v>
      </c>
    </row>
    <row r="6" spans="1:3">
      <c r="A6" s="4" t="s">
        <v>528</v>
      </c>
    </row>
    <row r="7" spans="1:3">
      <c r="A7" s="4" t="s">
        <v>60</v>
      </c>
      <c r="B7" s="6" t="n">
        <v>0</v>
      </c>
      <c r="C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9</v>
      </c>
      <c r="B1" s="2" t="s">
        <v>2</v>
      </c>
      <c r="C1" s="2" t="s">
        <v>58</v>
      </c>
    </row>
    <row r="2" spans="1:3">
      <c r="A2" s="4" t="s">
        <v>530</v>
      </c>
    </row>
    <row r="3" spans="1:3">
      <c r="A3" s="3" t="s">
        <v>531</v>
      </c>
    </row>
    <row r="4" spans="1:3">
      <c r="A4" s="4" t="s">
        <v>532</v>
      </c>
      <c r="B4" s="6" t="n">
        <v>46932</v>
      </c>
      <c r="C4" s="6" t="n">
        <v>448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47"/>
  </cols>
  <sheetData>
    <row r="1" spans="1:2">
      <c r="A1" s="1" t="s">
        <v>533</v>
      </c>
      <c r="B1" s="2" t="s">
        <v>1</v>
      </c>
    </row>
    <row r="2" spans="1:2">
      <c r="B2" s="2" t="s">
        <v>534</v>
      </c>
    </row>
    <row r="3" spans="1:2">
      <c r="A3" s="3" t="s">
        <v>535</v>
      </c>
    </row>
    <row r="4" spans="1:2">
      <c r="A4" s="4" t="s">
        <v>536</v>
      </c>
      <c r="B4" s="5" t="n">
        <v>3</v>
      </c>
    </row>
    <row r="5" spans="1:2">
      <c r="A5" s="4" t="s">
        <v>537</v>
      </c>
      <c r="B5" s="5" t="n">
        <v>171</v>
      </c>
    </row>
    <row r="6" spans="1:2">
      <c r="A6" s="4" t="s">
        <v>538</v>
      </c>
      <c r="B6" s="5" t="n">
        <v>27</v>
      </c>
    </row>
    <row r="7" spans="1:2">
      <c r="A7" s="4" t="s">
        <v>539</v>
      </c>
      <c r="B7" s="5" t="n">
        <v>56</v>
      </c>
    </row>
    <row r="8" spans="1:2">
      <c r="A8" s="4" t="s">
        <v>403</v>
      </c>
      <c r="B8" s="5" t="n">
        <v>62</v>
      </c>
    </row>
    <row r="9" spans="1:2">
      <c r="A9" s="4" t="s">
        <v>425</v>
      </c>
      <c r="B9" s="6" t="n">
        <v>1838</v>
      </c>
    </row>
    <row r="10" spans="1:2">
      <c r="A10" s="4" t="s">
        <v>426</v>
      </c>
    </row>
    <row r="11" spans="1:2">
      <c r="A11" s="3" t="s">
        <v>535</v>
      </c>
    </row>
    <row r="12" spans="1:2">
      <c r="A12" s="4" t="s">
        <v>540</v>
      </c>
      <c r="B12"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0</v>
      </c>
      <c r="B1" s="2" t="s">
        <v>110</v>
      </c>
    </row>
    <row r="2" spans="1:3">
      <c r="B2" s="2" t="s">
        <v>2</v>
      </c>
      <c r="C2" s="2" t="s">
        <v>111</v>
      </c>
    </row>
    <row r="3" spans="1:3">
      <c r="A3" s="3" t="s">
        <v>181</v>
      </c>
    </row>
    <row r="4" spans="1:3">
      <c r="A4" s="4" t="s">
        <v>182</v>
      </c>
      <c r="B4" s="9" t="n">
        <v>0.0475</v>
      </c>
      <c r="C4" s="9" t="n">
        <v>0.0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1</v>
      </c>
      <c r="B1" s="2" t="s">
        <v>110</v>
      </c>
      <c r="D1" s="2" t="s">
        <v>1</v>
      </c>
    </row>
    <row r="2" spans="1:5">
      <c r="B2" s="2" t="s">
        <v>2</v>
      </c>
      <c r="C2" s="2" t="s">
        <v>111</v>
      </c>
      <c r="D2" s="2" t="s">
        <v>2</v>
      </c>
      <c r="E2" s="2" t="s">
        <v>111</v>
      </c>
    </row>
    <row r="3" spans="1:5">
      <c r="A3" s="3" t="s">
        <v>542</v>
      </c>
    </row>
    <row r="4" spans="1:5">
      <c r="A4" s="4" t="s">
        <v>112</v>
      </c>
      <c r="B4" s="6" t="n">
        <v>575651</v>
      </c>
      <c r="C4" s="6" t="n">
        <v>496386</v>
      </c>
      <c r="D4" s="6" t="n">
        <v>1124865</v>
      </c>
      <c r="E4" s="6" t="n">
        <v>988520</v>
      </c>
    </row>
    <row r="5" spans="1:5">
      <c r="A5" s="4" t="s">
        <v>543</v>
      </c>
      <c r="B5" s="4" t="s">
        <v>483</v>
      </c>
      <c r="C5" s="4" t="s">
        <v>483</v>
      </c>
      <c r="D5" s="4" t="s">
        <v>483</v>
      </c>
      <c r="E5" s="4" t="s">
        <v>483</v>
      </c>
    </row>
    <row r="6" spans="1:5">
      <c r="A6" s="4" t="s">
        <v>544</v>
      </c>
    </row>
    <row r="7" spans="1:5">
      <c r="A7" s="3" t="s">
        <v>542</v>
      </c>
    </row>
    <row r="8" spans="1:5">
      <c r="A8" s="4" t="s">
        <v>112</v>
      </c>
      <c r="B8" s="6" t="n">
        <v>469238</v>
      </c>
      <c r="C8" s="6" t="n">
        <v>408518</v>
      </c>
      <c r="D8" s="6" t="n">
        <v>918496</v>
      </c>
      <c r="E8" s="6" t="n">
        <v>815534</v>
      </c>
    </row>
    <row r="9" spans="1:5">
      <c r="A9" s="4" t="s">
        <v>545</v>
      </c>
    </row>
    <row r="10" spans="1:5">
      <c r="A10" s="3" t="s">
        <v>542</v>
      </c>
    </row>
    <row r="11" spans="1:5">
      <c r="A11" s="4" t="s">
        <v>112</v>
      </c>
      <c r="B11" s="5" t="n">
        <v>42046</v>
      </c>
      <c r="C11" s="5" t="n">
        <v>37164</v>
      </c>
      <c r="D11" s="5" t="n">
        <v>82740</v>
      </c>
      <c r="E11" s="5" t="n">
        <v>73277</v>
      </c>
    </row>
    <row r="12" spans="1:5">
      <c r="A12" s="4" t="s">
        <v>546</v>
      </c>
    </row>
    <row r="13" spans="1:5">
      <c r="A13" s="3" t="s">
        <v>542</v>
      </c>
    </row>
    <row r="14" spans="1:5">
      <c r="A14" s="4" t="s">
        <v>112</v>
      </c>
      <c r="B14" s="5" t="n">
        <v>50208</v>
      </c>
      <c r="C14" s="5" t="n">
        <v>41249</v>
      </c>
      <c r="D14" s="5" t="n">
        <v>96325</v>
      </c>
      <c r="E14" s="5" t="n">
        <v>81007</v>
      </c>
    </row>
    <row r="15" spans="1:5">
      <c r="A15" s="4" t="s">
        <v>547</v>
      </c>
    </row>
    <row r="16" spans="1:5">
      <c r="A16" s="3" t="s">
        <v>542</v>
      </c>
    </row>
    <row r="17" spans="1:5">
      <c r="A17" s="4" t="s">
        <v>112</v>
      </c>
      <c r="B17" s="5" t="n">
        <v>14159</v>
      </c>
      <c r="C17" s="5" t="n">
        <v>9455</v>
      </c>
      <c r="D17" s="5" t="n">
        <v>27304</v>
      </c>
      <c r="E17" s="5" t="n">
        <v>18702</v>
      </c>
    </row>
    <row r="18" spans="1:5">
      <c r="A18" s="4" t="s">
        <v>484</v>
      </c>
    </row>
    <row r="19" spans="1:5">
      <c r="A19" s="3" t="s">
        <v>542</v>
      </c>
    </row>
    <row r="20" spans="1:5">
      <c r="A20" s="4" t="s">
        <v>112</v>
      </c>
      <c r="B20" s="6" t="n">
        <v>206811</v>
      </c>
      <c r="C20" s="6" t="n">
        <v>173169</v>
      </c>
      <c r="D20" s="6" t="n">
        <v>401814</v>
      </c>
      <c r="E20" s="6" t="n">
        <v>340794</v>
      </c>
    </row>
    <row r="21" spans="1:5">
      <c r="A21" s="4" t="s">
        <v>543</v>
      </c>
      <c r="B21" s="4" t="s">
        <v>485</v>
      </c>
      <c r="C21" s="4" t="s">
        <v>486</v>
      </c>
      <c r="D21" s="4" t="s">
        <v>487</v>
      </c>
      <c r="E21" s="4" t="s">
        <v>488</v>
      </c>
    </row>
    <row r="22" spans="1:5">
      <c r="A22" s="4" t="s">
        <v>548</v>
      </c>
    </row>
    <row r="23" spans="1:5">
      <c r="A23" s="3" t="s">
        <v>542</v>
      </c>
    </row>
    <row r="24" spans="1:5">
      <c r="A24" s="4" t="s">
        <v>112</v>
      </c>
      <c r="B24" s="6" t="n">
        <v>192545</v>
      </c>
      <c r="C24" s="6" t="n">
        <v>161584</v>
      </c>
      <c r="D24" s="6" t="n">
        <v>373839</v>
      </c>
      <c r="E24" s="6" t="n">
        <v>318095</v>
      </c>
    </row>
    <row r="25" spans="1:5">
      <c r="A25" s="4" t="s">
        <v>549</v>
      </c>
    </row>
    <row r="26" spans="1:5">
      <c r="A26" s="3" t="s">
        <v>542</v>
      </c>
    </row>
    <row r="27" spans="1:5">
      <c r="A27" s="4" t="s">
        <v>112</v>
      </c>
      <c r="B27" s="5" t="n">
        <v>10333</v>
      </c>
      <c r="C27" s="5" t="n">
        <v>8677</v>
      </c>
      <c r="D27" s="5" t="n">
        <v>20135</v>
      </c>
      <c r="E27" s="5" t="n">
        <v>16941</v>
      </c>
    </row>
    <row r="28" spans="1:5">
      <c r="A28" s="4" t="s">
        <v>550</v>
      </c>
    </row>
    <row r="29" spans="1:5">
      <c r="A29" s="3" t="s">
        <v>542</v>
      </c>
    </row>
    <row r="30" spans="1:5">
      <c r="A30" s="4" t="s">
        <v>112</v>
      </c>
      <c r="B30" s="5" t="n">
        <v>3933</v>
      </c>
      <c r="C30" s="5" t="n">
        <v>2908</v>
      </c>
      <c r="D30" s="5" t="n">
        <v>7840</v>
      </c>
      <c r="E30" s="5" t="n">
        <v>5758</v>
      </c>
    </row>
    <row r="31" spans="1:5">
      <c r="A31" s="4" t="s">
        <v>551</v>
      </c>
    </row>
    <row r="32" spans="1:5">
      <c r="A32" s="3" t="s">
        <v>542</v>
      </c>
    </row>
    <row r="33" spans="1:5">
      <c r="A33" s="4" t="s">
        <v>112</v>
      </c>
      <c r="B33" s="5" t="n">
        <v>0</v>
      </c>
      <c r="C33" s="5" t="n">
        <v>0</v>
      </c>
      <c r="D33" s="5" t="n">
        <v>0</v>
      </c>
      <c r="E33" s="5" t="n">
        <v>0</v>
      </c>
    </row>
    <row r="34" spans="1:5">
      <c r="A34" s="4" t="s">
        <v>489</v>
      </c>
    </row>
    <row r="35" spans="1:5">
      <c r="A35" s="3" t="s">
        <v>542</v>
      </c>
    </row>
    <row r="36" spans="1:5">
      <c r="A36" s="4" t="s">
        <v>112</v>
      </c>
      <c r="B36" s="6" t="n">
        <v>153187</v>
      </c>
      <c r="C36" s="6" t="n">
        <v>136813</v>
      </c>
      <c r="D36" s="6" t="n">
        <v>300907</v>
      </c>
      <c r="E36" s="6" t="n">
        <v>276127</v>
      </c>
    </row>
    <row r="37" spans="1:5">
      <c r="A37" s="4" t="s">
        <v>543</v>
      </c>
      <c r="B37" s="4" t="s">
        <v>490</v>
      </c>
      <c r="C37" s="4" t="s">
        <v>491</v>
      </c>
      <c r="D37" s="4" t="s">
        <v>492</v>
      </c>
      <c r="E37" s="4" t="s">
        <v>493</v>
      </c>
    </row>
    <row r="38" spans="1:5">
      <c r="A38" s="4" t="s">
        <v>552</v>
      </c>
    </row>
    <row r="39" spans="1:5">
      <c r="A39" s="3" t="s">
        <v>542</v>
      </c>
    </row>
    <row r="40" spans="1:5">
      <c r="A40" s="4" t="s">
        <v>112</v>
      </c>
      <c r="B40" s="6" t="n">
        <v>118807</v>
      </c>
      <c r="C40" s="6" t="n">
        <v>108237</v>
      </c>
      <c r="D40" s="6" t="n">
        <v>235508</v>
      </c>
      <c r="E40" s="6" t="n">
        <v>220190</v>
      </c>
    </row>
    <row r="41" spans="1:5">
      <c r="A41" s="4" t="s">
        <v>553</v>
      </c>
    </row>
    <row r="42" spans="1:5">
      <c r="A42" s="3" t="s">
        <v>542</v>
      </c>
    </row>
    <row r="43" spans="1:5">
      <c r="A43" s="4" t="s">
        <v>112</v>
      </c>
      <c r="B43" s="5" t="n">
        <v>0</v>
      </c>
      <c r="C43" s="5" t="n">
        <v>0</v>
      </c>
      <c r="D43" s="5" t="n">
        <v>0</v>
      </c>
      <c r="E43" s="5" t="n">
        <v>0</v>
      </c>
    </row>
    <row r="44" spans="1:5">
      <c r="A44" s="4" t="s">
        <v>554</v>
      </c>
    </row>
    <row r="45" spans="1:5">
      <c r="A45" s="3" t="s">
        <v>542</v>
      </c>
    </row>
    <row r="46" spans="1:5">
      <c r="A46" s="4" t="s">
        <v>112</v>
      </c>
      <c r="B46" s="5" t="n">
        <v>34380</v>
      </c>
      <c r="C46" s="5" t="n">
        <v>28576</v>
      </c>
      <c r="D46" s="5" t="n">
        <v>65399</v>
      </c>
      <c r="E46" s="5" t="n">
        <v>55937</v>
      </c>
    </row>
    <row r="47" spans="1:5">
      <c r="A47" s="4" t="s">
        <v>555</v>
      </c>
    </row>
    <row r="48" spans="1:5">
      <c r="A48" s="3" t="s">
        <v>542</v>
      </c>
    </row>
    <row r="49" spans="1:5">
      <c r="A49" s="4" t="s">
        <v>112</v>
      </c>
      <c r="B49" s="5" t="n">
        <v>0</v>
      </c>
      <c r="C49" s="5" t="n">
        <v>0</v>
      </c>
      <c r="D49" s="5" t="n">
        <v>0</v>
      </c>
      <c r="E49" s="5" t="n">
        <v>0</v>
      </c>
    </row>
    <row r="50" spans="1:5">
      <c r="A50" s="4" t="s">
        <v>494</v>
      </c>
    </row>
    <row r="51" spans="1:5">
      <c r="A51" s="3" t="s">
        <v>542</v>
      </c>
    </row>
    <row r="52" spans="1:5">
      <c r="A52" s="4" t="s">
        <v>112</v>
      </c>
      <c r="B52" s="6" t="n">
        <v>31792</v>
      </c>
      <c r="C52" s="6" t="n">
        <v>28298</v>
      </c>
      <c r="D52" s="6" t="n">
        <v>62243</v>
      </c>
      <c r="E52" s="6" t="n">
        <v>55340</v>
      </c>
    </row>
    <row r="53" spans="1:5">
      <c r="A53" s="4" t="s">
        <v>543</v>
      </c>
      <c r="B53" s="4" t="s">
        <v>495</v>
      </c>
      <c r="C53" s="4" t="s">
        <v>496</v>
      </c>
      <c r="D53" s="4" t="s">
        <v>495</v>
      </c>
      <c r="E53" s="4" t="s">
        <v>497</v>
      </c>
    </row>
    <row r="54" spans="1:5">
      <c r="A54" s="4" t="s">
        <v>556</v>
      </c>
    </row>
    <row r="55" spans="1:5">
      <c r="A55" s="3" t="s">
        <v>542</v>
      </c>
    </row>
    <row r="56" spans="1:5">
      <c r="A56" s="4" t="s">
        <v>112</v>
      </c>
      <c r="B56" s="6" t="n">
        <v>31792</v>
      </c>
      <c r="C56" s="6" t="n">
        <v>28298</v>
      </c>
      <c r="D56" s="6" t="n">
        <v>62243</v>
      </c>
      <c r="E56" s="6" t="n">
        <v>55340</v>
      </c>
    </row>
    <row r="57" spans="1:5">
      <c r="A57" s="4" t="s">
        <v>557</v>
      </c>
    </row>
    <row r="58" spans="1:5">
      <c r="A58" s="3" t="s">
        <v>542</v>
      </c>
    </row>
    <row r="59" spans="1:5">
      <c r="A59" s="4" t="s">
        <v>112</v>
      </c>
      <c r="B59" s="5" t="n">
        <v>0</v>
      </c>
      <c r="C59" s="5" t="n">
        <v>0</v>
      </c>
      <c r="D59" s="5" t="n">
        <v>0</v>
      </c>
      <c r="E59" s="5" t="n">
        <v>0</v>
      </c>
    </row>
    <row r="60" spans="1:5">
      <c r="A60" s="4" t="s">
        <v>558</v>
      </c>
    </row>
    <row r="61" spans="1:5">
      <c r="A61" s="3" t="s">
        <v>542</v>
      </c>
    </row>
    <row r="62" spans="1:5">
      <c r="A62" s="4" t="s">
        <v>112</v>
      </c>
      <c r="B62" s="5" t="n">
        <v>0</v>
      </c>
      <c r="C62" s="5" t="n">
        <v>0</v>
      </c>
      <c r="D62" s="5" t="n">
        <v>0</v>
      </c>
      <c r="E62" s="5" t="n">
        <v>0</v>
      </c>
    </row>
    <row r="63" spans="1:5">
      <c r="A63" s="4" t="s">
        <v>559</v>
      </c>
    </row>
    <row r="64" spans="1:5">
      <c r="A64" s="3" t="s">
        <v>542</v>
      </c>
    </row>
    <row r="65" spans="1:5">
      <c r="A65" s="4" t="s">
        <v>112</v>
      </c>
      <c r="B65" s="5" t="n">
        <v>0</v>
      </c>
      <c r="C65" s="5" t="n">
        <v>0</v>
      </c>
      <c r="D65" s="5" t="n">
        <v>0</v>
      </c>
      <c r="E65" s="5" t="n">
        <v>0</v>
      </c>
    </row>
    <row r="66" spans="1:5">
      <c r="A66" s="4" t="s">
        <v>498</v>
      </c>
    </row>
    <row r="67" spans="1:5">
      <c r="A67" s="3" t="s">
        <v>542</v>
      </c>
    </row>
    <row r="68" spans="1:5">
      <c r="A68" s="4" t="s">
        <v>112</v>
      </c>
      <c r="B68" s="6" t="n">
        <v>391790</v>
      </c>
      <c r="C68" s="6" t="n">
        <v>338280</v>
      </c>
      <c r="D68" s="6" t="n">
        <v>764964</v>
      </c>
      <c r="E68" s="6" t="n">
        <v>672261</v>
      </c>
    </row>
    <row r="69" spans="1:5">
      <c r="A69" s="4" t="s">
        <v>543</v>
      </c>
      <c r="B69" s="4" t="s">
        <v>479</v>
      </c>
      <c r="C69" s="4" t="s">
        <v>480</v>
      </c>
      <c r="D69" s="4" t="s">
        <v>479</v>
      </c>
      <c r="E69" s="4" t="s">
        <v>479</v>
      </c>
    </row>
    <row r="70" spans="1:5">
      <c r="A70" s="4" t="s">
        <v>560</v>
      </c>
    </row>
    <row r="71" spans="1:5">
      <c r="A71" s="3" t="s">
        <v>542</v>
      </c>
    </row>
    <row r="72" spans="1:5">
      <c r="A72" s="4" t="s">
        <v>112</v>
      </c>
      <c r="B72" s="6" t="n">
        <v>343144</v>
      </c>
      <c r="C72" s="6" t="n">
        <v>298119</v>
      </c>
      <c r="D72" s="6" t="n">
        <v>671590</v>
      </c>
      <c r="E72" s="6" t="n">
        <v>593625</v>
      </c>
    </row>
    <row r="73" spans="1:5">
      <c r="A73" s="4" t="s">
        <v>561</v>
      </c>
    </row>
    <row r="74" spans="1:5">
      <c r="A74" s="3" t="s">
        <v>542</v>
      </c>
    </row>
    <row r="75" spans="1:5">
      <c r="A75" s="4" t="s">
        <v>112</v>
      </c>
      <c r="B75" s="5" t="n">
        <v>10333</v>
      </c>
      <c r="C75" s="5" t="n">
        <v>8677</v>
      </c>
      <c r="D75" s="5" t="n">
        <v>20135</v>
      </c>
      <c r="E75" s="5" t="n">
        <v>16941</v>
      </c>
    </row>
    <row r="76" spans="1:5">
      <c r="A76" s="4" t="s">
        <v>562</v>
      </c>
    </row>
    <row r="77" spans="1:5">
      <c r="A77" s="3" t="s">
        <v>542</v>
      </c>
    </row>
    <row r="78" spans="1:5">
      <c r="A78" s="4" t="s">
        <v>112</v>
      </c>
      <c r="B78" s="5" t="n">
        <v>38313</v>
      </c>
      <c r="C78" s="5" t="n">
        <v>31484</v>
      </c>
      <c r="D78" s="5" t="n">
        <v>73239</v>
      </c>
      <c r="E78" s="5" t="n">
        <v>61695</v>
      </c>
    </row>
    <row r="79" spans="1:5">
      <c r="A79" s="4" t="s">
        <v>563</v>
      </c>
    </row>
    <row r="80" spans="1:5">
      <c r="A80" s="3" t="s">
        <v>542</v>
      </c>
    </row>
    <row r="81" spans="1:5">
      <c r="A81" s="4" t="s">
        <v>112</v>
      </c>
      <c r="B81" s="5" t="n">
        <v>0</v>
      </c>
      <c r="C81" s="5" t="n">
        <v>0</v>
      </c>
      <c r="D81" s="5" t="n">
        <v>0</v>
      </c>
      <c r="E81" s="5" t="n">
        <v>0</v>
      </c>
    </row>
    <row r="82" spans="1:5">
      <c r="A82" s="4" t="s">
        <v>499</v>
      </c>
    </row>
    <row r="83" spans="1:5">
      <c r="A83" s="3" t="s">
        <v>542</v>
      </c>
    </row>
    <row r="84" spans="1:5">
      <c r="A84" s="4" t="s">
        <v>112</v>
      </c>
      <c r="B84" s="6" t="n">
        <v>93690</v>
      </c>
      <c r="C84" s="6" t="n">
        <v>80150</v>
      </c>
      <c r="D84" s="6" t="n">
        <v>183538</v>
      </c>
      <c r="E84" s="6" t="n">
        <v>163866</v>
      </c>
    </row>
    <row r="85" spans="1:5">
      <c r="A85" s="4" t="s">
        <v>543</v>
      </c>
      <c r="B85" s="4" t="s">
        <v>500</v>
      </c>
      <c r="C85" s="4" t="s">
        <v>501</v>
      </c>
      <c r="D85" s="4" t="s">
        <v>500</v>
      </c>
      <c r="E85" s="4" t="s">
        <v>502</v>
      </c>
    </row>
    <row r="86" spans="1:5">
      <c r="A86" s="4" t="s">
        <v>564</v>
      </c>
    </row>
    <row r="87" spans="1:5">
      <c r="A87" s="3" t="s">
        <v>542</v>
      </c>
    </row>
    <row r="88" spans="1:5">
      <c r="A88" s="4" t="s">
        <v>112</v>
      </c>
      <c r="B88" s="6" t="n">
        <v>86491</v>
      </c>
      <c r="C88" s="6" t="n">
        <v>74168</v>
      </c>
      <c r="D88" s="6" t="n">
        <v>169663</v>
      </c>
      <c r="E88" s="6" t="n">
        <v>151968</v>
      </c>
    </row>
    <row r="89" spans="1:5">
      <c r="A89" s="4" t="s">
        <v>565</v>
      </c>
    </row>
    <row r="90" spans="1:5">
      <c r="A90" s="3" t="s">
        <v>542</v>
      </c>
    </row>
    <row r="91" spans="1:5">
      <c r="A91" s="4" t="s">
        <v>112</v>
      </c>
      <c r="B91" s="5" t="n">
        <v>0</v>
      </c>
      <c r="C91" s="5" t="n">
        <v>0</v>
      </c>
      <c r="D91" s="5" t="n">
        <v>0</v>
      </c>
      <c r="E91" s="5" t="n">
        <v>0</v>
      </c>
    </row>
    <row r="92" spans="1:5">
      <c r="A92" s="4" t="s">
        <v>566</v>
      </c>
    </row>
    <row r="93" spans="1:5">
      <c r="A93" s="3" t="s">
        <v>542</v>
      </c>
    </row>
    <row r="94" spans="1:5">
      <c r="A94" s="4" t="s">
        <v>112</v>
      </c>
      <c r="B94" s="5" t="n">
        <v>7199</v>
      </c>
      <c r="C94" s="5" t="n">
        <v>5982</v>
      </c>
      <c r="D94" s="5" t="n">
        <v>13875</v>
      </c>
      <c r="E94" s="5" t="n">
        <v>11898</v>
      </c>
    </row>
    <row r="95" spans="1:5">
      <c r="A95" s="4" t="s">
        <v>567</v>
      </c>
    </row>
    <row r="96" spans="1:5">
      <c r="A96" s="3" t="s">
        <v>542</v>
      </c>
    </row>
    <row r="97" spans="1:5">
      <c r="A97" s="4" t="s">
        <v>112</v>
      </c>
      <c r="B97" s="5" t="n">
        <v>0</v>
      </c>
      <c r="C97" s="5" t="n">
        <v>0</v>
      </c>
      <c r="D97" s="5" t="n">
        <v>0</v>
      </c>
      <c r="E97" s="5" t="n">
        <v>0</v>
      </c>
    </row>
    <row r="98" spans="1:5">
      <c r="A98" s="4" t="s">
        <v>568</v>
      </c>
    </row>
    <row r="99" spans="1:5">
      <c r="A99" s="3" t="s">
        <v>542</v>
      </c>
    </row>
    <row r="100" spans="1:5">
      <c r="A100" s="4" t="s">
        <v>112</v>
      </c>
      <c r="B100" s="6" t="n">
        <v>90171</v>
      </c>
      <c r="C100" s="6" t="n">
        <v>77956</v>
      </c>
      <c r="D100" s="6" t="n">
        <v>176363</v>
      </c>
      <c r="E100" s="6" t="n">
        <v>152393</v>
      </c>
    </row>
    <row r="101" spans="1:5">
      <c r="A101" s="4" t="s">
        <v>543</v>
      </c>
      <c r="B101" s="4" t="s">
        <v>504</v>
      </c>
      <c r="C101" s="4" t="s">
        <v>504</v>
      </c>
      <c r="D101" s="4" t="s">
        <v>504</v>
      </c>
      <c r="E101" s="4" t="s">
        <v>505</v>
      </c>
    </row>
    <row r="102" spans="1:5">
      <c r="A102" s="4" t="s">
        <v>569</v>
      </c>
    </row>
    <row r="103" spans="1:5">
      <c r="A103" s="3" t="s">
        <v>542</v>
      </c>
    </row>
    <row r="104" spans="1:5">
      <c r="A104" s="4" t="s">
        <v>112</v>
      </c>
      <c r="B104" s="6" t="n">
        <v>39603</v>
      </c>
      <c r="C104" s="6" t="n">
        <v>36231</v>
      </c>
      <c r="D104" s="6" t="n">
        <v>77243</v>
      </c>
      <c r="E104" s="6" t="n">
        <v>69941</v>
      </c>
    </row>
    <row r="105" spans="1:5">
      <c r="A105" s="4" t="s">
        <v>570</v>
      </c>
    </row>
    <row r="106" spans="1:5">
      <c r="A106" s="3" t="s">
        <v>542</v>
      </c>
    </row>
    <row r="107" spans="1:5">
      <c r="A107" s="4" t="s">
        <v>112</v>
      </c>
      <c r="B107" s="5" t="n">
        <v>31713</v>
      </c>
      <c r="C107" s="5" t="n">
        <v>28487</v>
      </c>
      <c r="D107" s="5" t="n">
        <v>62605</v>
      </c>
      <c r="E107" s="5" t="n">
        <v>56336</v>
      </c>
    </row>
    <row r="108" spans="1:5">
      <c r="A108" s="4" t="s">
        <v>571</v>
      </c>
    </row>
    <row r="109" spans="1:5">
      <c r="A109" s="3" t="s">
        <v>542</v>
      </c>
    </row>
    <row r="110" spans="1:5">
      <c r="A110" s="4" t="s">
        <v>112</v>
      </c>
      <c r="B110" s="5" t="n">
        <v>4696</v>
      </c>
      <c r="C110" s="5" t="n">
        <v>3783</v>
      </c>
      <c r="D110" s="5" t="n">
        <v>9211</v>
      </c>
      <c r="E110" s="5" t="n">
        <v>7414</v>
      </c>
    </row>
    <row r="111" spans="1:5">
      <c r="A111" s="4" t="s">
        <v>572</v>
      </c>
    </row>
    <row r="112" spans="1:5">
      <c r="A112" s="3" t="s">
        <v>542</v>
      </c>
    </row>
    <row r="113" spans="1:5">
      <c r="A113" s="4" t="s">
        <v>112</v>
      </c>
      <c r="B113" s="6" t="n">
        <v>14159</v>
      </c>
      <c r="C113" s="6" t="n">
        <v>9455</v>
      </c>
      <c r="D113" s="6" t="n">
        <v>27304</v>
      </c>
      <c r="E113" s="6" t="n">
        <v>187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10</v>
      </c>
      <c r="D1" s="2" t="s">
        <v>1</v>
      </c>
    </row>
    <row r="2" spans="1:5">
      <c r="B2" s="2" t="s">
        <v>2</v>
      </c>
      <c r="C2" s="2" t="s">
        <v>111</v>
      </c>
      <c r="D2" s="2" t="s">
        <v>2</v>
      </c>
      <c r="E2" s="2" t="s">
        <v>111</v>
      </c>
    </row>
    <row r="3" spans="1:5">
      <c r="A3" s="3" t="s">
        <v>535</v>
      </c>
    </row>
    <row r="4" spans="1:5">
      <c r="A4" s="4" t="s">
        <v>574</v>
      </c>
      <c r="B4" s="6" t="n">
        <v>575651</v>
      </c>
      <c r="C4" s="6" t="n">
        <v>496386</v>
      </c>
      <c r="D4" s="6" t="n">
        <v>1124865</v>
      </c>
      <c r="E4" s="6" t="n">
        <v>988520</v>
      </c>
    </row>
    <row r="5" spans="1:5">
      <c r="A5" s="4" t="s">
        <v>575</v>
      </c>
      <c r="B5" s="5" t="n">
        <v>0</v>
      </c>
      <c r="C5" s="5" t="n">
        <v>0</v>
      </c>
      <c r="D5" s="5" t="n">
        <v>0</v>
      </c>
      <c r="E5" s="5" t="n">
        <v>0</v>
      </c>
    </row>
    <row r="6" spans="1:5">
      <c r="A6" s="4" t="s">
        <v>576</v>
      </c>
      <c r="B6" s="5" t="n">
        <v>575651</v>
      </c>
      <c r="C6" s="5" t="n">
        <v>496386</v>
      </c>
      <c r="D6" s="5" t="n">
        <v>1124865</v>
      </c>
      <c r="E6" s="5" t="n">
        <v>988520</v>
      </c>
    </row>
    <row r="7" spans="1:5">
      <c r="A7" s="4" t="s">
        <v>577</v>
      </c>
      <c r="B7" s="5" t="n">
        <v>37846</v>
      </c>
      <c r="C7" s="5" t="n">
        <v>31775</v>
      </c>
      <c r="D7" s="5" t="n">
        <v>75650</v>
      </c>
      <c r="E7" s="5" t="n">
        <v>64754</v>
      </c>
    </row>
    <row r="8" spans="1:5">
      <c r="A8" s="4" t="s">
        <v>578</v>
      </c>
      <c r="B8" s="5" t="n">
        <v>-3369</v>
      </c>
      <c r="C8" s="5" t="n">
        <v>-3307</v>
      </c>
      <c r="D8" s="5" t="n">
        <v>-6466</v>
      </c>
      <c r="E8" s="5" t="n">
        <v>-6472</v>
      </c>
    </row>
    <row r="9" spans="1:5">
      <c r="A9" s="4" t="s">
        <v>125</v>
      </c>
      <c r="B9" s="5" t="n">
        <v>34477</v>
      </c>
      <c r="C9" s="5" t="n">
        <v>28468</v>
      </c>
      <c r="D9" s="5" t="n">
        <v>69184</v>
      </c>
      <c r="E9" s="5" t="n">
        <v>58282</v>
      </c>
    </row>
    <row r="10" spans="1:5">
      <c r="A10" s="4" t="s">
        <v>118</v>
      </c>
      <c r="B10" s="5" t="n">
        <v>13184</v>
      </c>
      <c r="C10" s="5" t="n">
        <v>11621</v>
      </c>
      <c r="D10" s="5" t="n">
        <v>25782</v>
      </c>
      <c r="E10" s="5" t="n">
        <v>23243</v>
      </c>
    </row>
    <row r="11" spans="1:5">
      <c r="A11" s="4" t="s">
        <v>544</v>
      </c>
    </row>
    <row r="12" spans="1:5">
      <c r="A12" s="3" t="s">
        <v>535</v>
      </c>
    </row>
    <row r="13" spans="1:5">
      <c r="A13" s="4" t="s">
        <v>574</v>
      </c>
      <c r="B13" s="5" t="n">
        <v>469238</v>
      </c>
      <c r="C13" s="5" t="n">
        <v>408518</v>
      </c>
      <c r="D13" s="5" t="n">
        <v>918496</v>
      </c>
      <c r="E13" s="5" t="n">
        <v>815534</v>
      </c>
    </row>
    <row r="14" spans="1:5">
      <c r="A14" s="4" t="s">
        <v>545</v>
      </c>
    </row>
    <row r="15" spans="1:5">
      <c r="A15" s="3" t="s">
        <v>535</v>
      </c>
    </row>
    <row r="16" spans="1:5">
      <c r="A16" s="4" t="s">
        <v>574</v>
      </c>
      <c r="B16" s="5" t="n">
        <v>42046</v>
      </c>
      <c r="C16" s="5" t="n">
        <v>37164</v>
      </c>
      <c r="D16" s="5" t="n">
        <v>82740</v>
      </c>
      <c r="E16" s="5" t="n">
        <v>73277</v>
      </c>
    </row>
    <row r="17" spans="1:5">
      <c r="A17" s="4" t="s">
        <v>546</v>
      </c>
    </row>
    <row r="18" spans="1:5">
      <c r="A18" s="3" t="s">
        <v>535</v>
      </c>
    </row>
    <row r="19" spans="1:5">
      <c r="A19" s="4" t="s">
        <v>574</v>
      </c>
      <c r="B19" s="5" t="n">
        <v>50208</v>
      </c>
      <c r="C19" s="5" t="n">
        <v>41249</v>
      </c>
      <c r="D19" s="5" t="n">
        <v>96325</v>
      </c>
      <c r="E19" s="5" t="n">
        <v>81007</v>
      </c>
    </row>
    <row r="20" spans="1:5">
      <c r="A20" s="4" t="s">
        <v>547</v>
      </c>
    </row>
    <row r="21" spans="1:5">
      <c r="A21" s="3" t="s">
        <v>535</v>
      </c>
    </row>
    <row r="22" spans="1:5">
      <c r="A22" s="4" t="s">
        <v>574</v>
      </c>
      <c r="B22" s="5" t="n">
        <v>14159</v>
      </c>
      <c r="C22" s="5" t="n">
        <v>9455</v>
      </c>
      <c r="D22" s="5" t="n">
        <v>27304</v>
      </c>
      <c r="E22" s="5" t="n">
        <v>18702</v>
      </c>
    </row>
    <row r="23" spans="1:5">
      <c r="A23" s="4" t="s">
        <v>579</v>
      </c>
    </row>
    <row r="24" spans="1:5">
      <c r="A24" s="3" t="s">
        <v>535</v>
      </c>
    </row>
    <row r="25" spans="1:5">
      <c r="A25" s="4" t="s">
        <v>574</v>
      </c>
      <c r="B25" s="5" t="n">
        <v>469238</v>
      </c>
      <c r="C25" s="5" t="n">
        <v>408518</v>
      </c>
      <c r="D25" s="5" t="n">
        <v>918496</v>
      </c>
      <c r="E25" s="5" t="n">
        <v>815534</v>
      </c>
    </row>
    <row r="26" spans="1:5">
      <c r="A26" s="4" t="s">
        <v>576</v>
      </c>
      <c r="B26" s="5" t="n">
        <v>470018</v>
      </c>
      <c r="C26" s="5" t="n">
        <v>409163</v>
      </c>
      <c r="D26" s="5" t="n">
        <v>919991</v>
      </c>
      <c r="E26" s="5" t="n">
        <v>816868</v>
      </c>
    </row>
    <row r="27" spans="1:5">
      <c r="A27" s="4" t="s">
        <v>577</v>
      </c>
      <c r="B27" s="5" t="n">
        <v>56652</v>
      </c>
      <c r="C27" s="5" t="n">
        <v>43210</v>
      </c>
      <c r="D27" s="5" t="n">
        <v>115416</v>
      </c>
      <c r="E27" s="5" t="n">
        <v>89405</v>
      </c>
    </row>
    <row r="28" spans="1:5">
      <c r="A28" s="4" t="s">
        <v>118</v>
      </c>
      <c r="B28" s="5" t="n">
        <v>8938</v>
      </c>
      <c r="C28" s="5" t="n">
        <v>7708</v>
      </c>
      <c r="D28" s="5" t="n">
        <v>17552</v>
      </c>
      <c r="E28" s="5" t="n">
        <v>15510</v>
      </c>
    </row>
    <row r="29" spans="1:5">
      <c r="A29" s="4" t="s">
        <v>580</v>
      </c>
    </row>
    <row r="30" spans="1:5">
      <c r="A30" s="3" t="s">
        <v>535</v>
      </c>
    </row>
    <row r="31" spans="1:5">
      <c r="A31" s="4" t="s">
        <v>574</v>
      </c>
      <c r="B31" s="5" t="n">
        <v>42046</v>
      </c>
      <c r="C31" s="5" t="n">
        <v>37164</v>
      </c>
      <c r="D31" s="5" t="n">
        <v>82740</v>
      </c>
      <c r="E31" s="5" t="n">
        <v>73277</v>
      </c>
    </row>
    <row r="32" spans="1:5">
      <c r="A32" s="4" t="s">
        <v>576</v>
      </c>
      <c r="B32" s="5" t="n">
        <v>42046</v>
      </c>
      <c r="C32" s="5" t="n">
        <v>37164</v>
      </c>
      <c r="D32" s="5" t="n">
        <v>82740</v>
      </c>
      <c r="E32" s="5" t="n">
        <v>73277</v>
      </c>
    </row>
    <row r="33" spans="1:5">
      <c r="A33" s="4" t="s">
        <v>577</v>
      </c>
      <c r="B33" s="5" t="n">
        <v>4821</v>
      </c>
      <c r="C33" s="5" t="n">
        <v>4966</v>
      </c>
      <c r="D33" s="5" t="n">
        <v>9859</v>
      </c>
      <c r="E33" s="5" t="n">
        <v>9629</v>
      </c>
    </row>
    <row r="34" spans="1:5">
      <c r="A34" s="4" t="s">
        <v>118</v>
      </c>
      <c r="B34" s="5" t="n">
        <v>2019</v>
      </c>
      <c r="C34" s="5" t="n">
        <v>1863</v>
      </c>
      <c r="D34" s="5" t="n">
        <v>3919</v>
      </c>
      <c r="E34" s="5" t="n">
        <v>3460</v>
      </c>
    </row>
    <row r="35" spans="1:5">
      <c r="A35" s="4" t="s">
        <v>581</v>
      </c>
    </row>
    <row r="36" spans="1:5">
      <c r="A36" s="3" t="s">
        <v>535</v>
      </c>
    </row>
    <row r="37" spans="1:5">
      <c r="A37" s="4" t="s">
        <v>574</v>
      </c>
      <c r="B37" s="5" t="n">
        <v>50208</v>
      </c>
      <c r="C37" s="5" t="n">
        <v>41249</v>
      </c>
      <c r="D37" s="5" t="n">
        <v>96325</v>
      </c>
      <c r="E37" s="5" t="n">
        <v>81007</v>
      </c>
    </row>
    <row r="38" spans="1:5">
      <c r="A38" s="4" t="s">
        <v>582</v>
      </c>
      <c r="B38" s="5" t="n">
        <v>6526</v>
      </c>
      <c r="C38" s="5" t="n">
        <v>5623</v>
      </c>
      <c r="D38" s="5" t="n">
        <v>12679</v>
      </c>
      <c r="E38" s="5" t="n">
        <v>10992</v>
      </c>
    </row>
    <row r="39" spans="1:5">
      <c r="A39" s="4" t="s">
        <v>576</v>
      </c>
      <c r="B39" s="5" t="n">
        <v>50208</v>
      </c>
      <c r="C39" s="5" t="n">
        <v>41249</v>
      </c>
      <c r="D39" s="5" t="n">
        <v>96325</v>
      </c>
      <c r="E39" s="5" t="n">
        <v>81007</v>
      </c>
    </row>
    <row r="40" spans="1:5">
      <c r="A40" s="4" t="s">
        <v>577</v>
      </c>
      <c r="B40" s="5" t="n">
        <v>7306</v>
      </c>
      <c r="C40" s="5" t="n">
        <v>6268</v>
      </c>
      <c r="D40" s="5" t="n">
        <v>14174</v>
      </c>
      <c r="E40" s="5" t="n">
        <v>12326</v>
      </c>
    </row>
    <row r="41" spans="1:5">
      <c r="A41" s="4" t="s">
        <v>118</v>
      </c>
      <c r="B41" s="5" t="n">
        <v>320</v>
      </c>
      <c r="C41" s="5" t="n">
        <v>281</v>
      </c>
      <c r="D41" s="5" t="n">
        <v>580</v>
      </c>
      <c r="E41" s="5" t="n">
        <v>526</v>
      </c>
    </row>
    <row r="42" spans="1:5">
      <c r="A42" s="4" t="s">
        <v>583</v>
      </c>
    </row>
    <row r="43" spans="1:5">
      <c r="A43" s="3" t="s">
        <v>535</v>
      </c>
    </row>
    <row r="44" spans="1:5">
      <c r="A44" s="4" t="s">
        <v>574</v>
      </c>
      <c r="B44" s="5" t="n">
        <v>14159</v>
      </c>
      <c r="C44" s="5" t="n">
        <v>9455</v>
      </c>
      <c r="D44" s="5" t="n">
        <v>27304</v>
      </c>
      <c r="E44" s="5" t="n">
        <v>18702</v>
      </c>
    </row>
    <row r="45" spans="1:5">
      <c r="A45" s="4" t="s">
        <v>576</v>
      </c>
      <c r="B45" s="5" t="n">
        <v>16308</v>
      </c>
      <c r="C45" s="5" t="n">
        <v>10567</v>
      </c>
      <c r="D45" s="5" t="n">
        <v>31165</v>
      </c>
      <c r="E45" s="5" t="n">
        <v>20896</v>
      </c>
    </row>
    <row r="46" spans="1:5">
      <c r="A46" s="4" t="s">
        <v>577</v>
      </c>
      <c r="B46" s="5" t="n">
        <v>-30933</v>
      </c>
      <c r="C46" s="5" t="n">
        <v>-22669</v>
      </c>
      <c r="D46" s="5" t="n">
        <v>-63799</v>
      </c>
      <c r="E46" s="5" t="n">
        <v>-46606</v>
      </c>
    </row>
    <row r="47" spans="1:5">
      <c r="A47" s="4" t="s">
        <v>118</v>
      </c>
      <c r="B47" s="5" t="n">
        <v>1907</v>
      </c>
      <c r="C47" s="5" t="n">
        <v>1769</v>
      </c>
      <c r="D47" s="5" t="n">
        <v>3731</v>
      </c>
      <c r="E47" s="5" t="n">
        <v>3747</v>
      </c>
    </row>
    <row r="48" spans="1:5">
      <c r="A48" s="4" t="s">
        <v>584</v>
      </c>
    </row>
    <row r="49" spans="1:5">
      <c r="A49" s="3" t="s">
        <v>535</v>
      </c>
    </row>
    <row r="50" spans="1:5">
      <c r="A50" s="4" t="s">
        <v>576</v>
      </c>
      <c r="B50" s="5" t="n">
        <v>-2929</v>
      </c>
      <c r="C50" s="5" t="n">
        <v>-1757</v>
      </c>
      <c r="D50" s="5" t="n">
        <v>-5356</v>
      </c>
      <c r="E50" s="5" t="n">
        <v>-3528</v>
      </c>
    </row>
    <row r="51" spans="1:5">
      <c r="A51" s="4" t="s">
        <v>577</v>
      </c>
      <c r="B51" s="5" t="n">
        <v>0</v>
      </c>
      <c r="C51" s="5" t="n">
        <v>0</v>
      </c>
      <c r="D51" s="5" t="n">
        <v>0</v>
      </c>
      <c r="E51" s="5" t="n">
        <v>0</v>
      </c>
    </row>
    <row r="52" spans="1:5">
      <c r="A52" s="4" t="s">
        <v>118</v>
      </c>
      <c r="B52" s="5" t="n">
        <v>0</v>
      </c>
      <c r="C52" s="5" t="n">
        <v>0</v>
      </c>
      <c r="D52" s="5" t="n">
        <v>0</v>
      </c>
      <c r="E52" s="5" t="n">
        <v>0</v>
      </c>
    </row>
    <row r="53" spans="1:5">
      <c r="A53" s="4" t="s">
        <v>585</v>
      </c>
    </row>
    <row r="54" spans="1:5">
      <c r="A54" s="3" t="s">
        <v>535</v>
      </c>
    </row>
    <row r="55" spans="1:5">
      <c r="A55" s="4" t="s">
        <v>575</v>
      </c>
      <c r="B55" s="5" t="n">
        <v>780</v>
      </c>
      <c r="C55" s="5" t="n">
        <v>645</v>
      </c>
      <c r="D55" s="5" t="n">
        <v>1495</v>
      </c>
      <c r="E55" s="5" t="n">
        <v>1334</v>
      </c>
    </row>
    <row r="56" spans="1:5">
      <c r="A56" s="4" t="s">
        <v>586</v>
      </c>
    </row>
    <row r="57" spans="1:5">
      <c r="A57" s="3" t="s">
        <v>535</v>
      </c>
    </row>
    <row r="58" spans="1:5">
      <c r="A58" s="4" t="s">
        <v>575</v>
      </c>
      <c r="B58" s="5" t="n">
        <v>0</v>
      </c>
      <c r="C58" s="5" t="n">
        <v>0</v>
      </c>
      <c r="D58" s="5" t="n">
        <v>0</v>
      </c>
      <c r="E58" s="5" t="n">
        <v>0</v>
      </c>
    </row>
    <row r="59" spans="1:5">
      <c r="A59" s="4" t="s">
        <v>587</v>
      </c>
    </row>
    <row r="60" spans="1:5">
      <c r="A60" s="3" t="s">
        <v>535</v>
      </c>
    </row>
    <row r="61" spans="1:5">
      <c r="A61" s="4" t="s">
        <v>575</v>
      </c>
      <c r="B61" s="5" t="n">
        <v>0</v>
      </c>
      <c r="C61" s="5" t="n">
        <v>0</v>
      </c>
      <c r="D61" s="5" t="n">
        <v>0</v>
      </c>
      <c r="E61" s="5" t="n">
        <v>0</v>
      </c>
    </row>
    <row r="62" spans="1:5">
      <c r="A62" s="4" t="s">
        <v>588</v>
      </c>
      <c r="B62" s="5" t="n">
        <v>780</v>
      </c>
      <c r="C62" s="5" t="n">
        <v>645</v>
      </c>
      <c r="D62" s="5" t="n">
        <v>1495</v>
      </c>
      <c r="E62" s="5" t="n">
        <v>1334</v>
      </c>
    </row>
    <row r="63" spans="1:5">
      <c r="A63" s="4" t="s">
        <v>589</v>
      </c>
    </row>
    <row r="64" spans="1:5">
      <c r="A64" s="3" t="s">
        <v>535</v>
      </c>
    </row>
    <row r="65" spans="1:5">
      <c r="A65" s="4" t="s">
        <v>588</v>
      </c>
      <c r="B65" s="5" t="n">
        <v>2149</v>
      </c>
      <c r="C65" s="5" t="n">
        <v>1112</v>
      </c>
      <c r="D65" s="5" t="n">
        <v>3861</v>
      </c>
      <c r="E65" s="5" t="n">
        <v>2194</v>
      </c>
    </row>
    <row r="66" spans="1:5">
      <c r="A66" s="4" t="s">
        <v>590</v>
      </c>
    </row>
    <row r="67" spans="1:5">
      <c r="A67" s="3" t="s">
        <v>535</v>
      </c>
    </row>
    <row r="68" spans="1:5">
      <c r="A68" s="4" t="s">
        <v>575</v>
      </c>
      <c r="B68" s="5" t="n">
        <v>2149</v>
      </c>
      <c r="C68" s="5" t="n">
        <v>1112</v>
      </c>
      <c r="D68" s="5" t="n">
        <v>3861</v>
      </c>
      <c r="E68" s="5" t="n">
        <v>2194</v>
      </c>
    </row>
    <row r="69" spans="1:5">
      <c r="A69" s="4" t="s">
        <v>591</v>
      </c>
    </row>
    <row r="70" spans="1:5">
      <c r="A70" s="3" t="s">
        <v>535</v>
      </c>
    </row>
    <row r="71" spans="1:5">
      <c r="A71" s="4" t="s">
        <v>574</v>
      </c>
      <c r="B71" s="5" t="n">
        <v>0</v>
      </c>
      <c r="C71" s="5" t="n">
        <v>0</v>
      </c>
      <c r="D71" s="5" t="n">
        <v>0</v>
      </c>
      <c r="E71" s="5" t="n">
        <v>0</v>
      </c>
    </row>
    <row r="72" spans="1:5">
      <c r="A72" s="4" t="s">
        <v>575</v>
      </c>
      <c r="B72" s="6" t="n">
        <v>-2929</v>
      </c>
      <c r="C72" s="6" t="n">
        <v>-1757</v>
      </c>
      <c r="D72" s="6" t="n">
        <v>-5356</v>
      </c>
      <c r="E72" s="6" t="n">
        <v>-35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21"/>
    <col customWidth="1" max="5" min="5" width="18"/>
  </cols>
  <sheetData>
    <row r="1" spans="1:5">
      <c r="A1" s="1" t="s">
        <v>592</v>
      </c>
      <c r="B1" s="2" t="s">
        <v>593</v>
      </c>
      <c r="C1" s="2" t="s">
        <v>1</v>
      </c>
    </row>
    <row r="2" spans="1:5">
      <c r="B2" s="2" t="s">
        <v>594</v>
      </c>
      <c r="C2" s="2" t="s">
        <v>595</v>
      </c>
      <c r="D2" s="2" t="s">
        <v>596</v>
      </c>
      <c r="E2" s="2" t="s">
        <v>597</v>
      </c>
    </row>
    <row r="3" spans="1:5">
      <c r="A3" s="3" t="s">
        <v>598</v>
      </c>
    </row>
    <row r="4" spans="1:5">
      <c r="A4" s="4" t="s">
        <v>599</v>
      </c>
      <c r="C4" s="6" t="n">
        <v>-43176</v>
      </c>
      <c r="D4" s="6" t="n">
        <v>-55546</v>
      </c>
    </row>
    <row r="5" spans="1:5">
      <c r="A5" s="4" t="s">
        <v>600</v>
      </c>
      <c r="C5" s="6" t="n">
        <v>65362</v>
      </c>
    </row>
    <row r="6" spans="1:5">
      <c r="A6" s="4" t="s">
        <v>404</v>
      </c>
      <c r="C6" s="5" t="n">
        <v>20700</v>
      </c>
    </row>
    <row r="7" spans="1:5">
      <c r="A7" s="4" t="s">
        <v>406</v>
      </c>
      <c r="C7" s="5" t="n">
        <v>5900</v>
      </c>
    </row>
    <row r="8" spans="1:5">
      <c r="A8" s="4" t="s">
        <v>601</v>
      </c>
    </row>
    <row r="9" spans="1:5">
      <c r="A9" s="3" t="s">
        <v>598</v>
      </c>
    </row>
    <row r="10" spans="1:5">
      <c r="A10" s="4" t="s">
        <v>602</v>
      </c>
      <c r="C10" s="5" t="n">
        <v>3</v>
      </c>
    </row>
    <row r="11" spans="1:5">
      <c r="A11" s="4" t="s">
        <v>603</v>
      </c>
    </row>
    <row r="12" spans="1:5">
      <c r="A12" s="3" t="s">
        <v>598</v>
      </c>
    </row>
    <row r="13" spans="1:5">
      <c r="A13" s="4" t="s">
        <v>602</v>
      </c>
      <c r="C13" s="5" t="n">
        <v>1</v>
      </c>
    </row>
    <row r="14" spans="1:5">
      <c r="A14" s="4" t="s">
        <v>406</v>
      </c>
      <c r="C14" s="5" t="n">
        <v>364</v>
      </c>
    </row>
    <row r="15" spans="1:5">
      <c r="A15" s="4" t="s">
        <v>604</v>
      </c>
    </row>
    <row r="16" spans="1:5">
      <c r="A16" s="3" t="s">
        <v>598</v>
      </c>
    </row>
    <row r="17" spans="1:5">
      <c r="A17" s="4" t="s">
        <v>602</v>
      </c>
      <c r="C17" s="5" t="n">
        <v>2</v>
      </c>
    </row>
    <row r="18" spans="1:5">
      <c r="A18" s="4" t="s">
        <v>605</v>
      </c>
    </row>
    <row r="19" spans="1:5">
      <c r="A19" s="3" t="s">
        <v>598</v>
      </c>
    </row>
    <row r="20" spans="1:5">
      <c r="A20" s="4" t="s">
        <v>602</v>
      </c>
      <c r="C20" s="5" t="n">
        <v>4</v>
      </c>
    </row>
    <row r="21" spans="1:5">
      <c r="A21" s="4" t="s">
        <v>606</v>
      </c>
    </row>
    <row r="22" spans="1:5">
      <c r="A22" s="3" t="s">
        <v>598</v>
      </c>
    </row>
    <row r="23" spans="1:5">
      <c r="A23" s="4" t="s">
        <v>602</v>
      </c>
      <c r="C23" s="5" t="n">
        <v>7</v>
      </c>
    </row>
    <row r="24" spans="1:5">
      <c r="A24" s="4" t="s">
        <v>404</v>
      </c>
      <c r="C24" s="5" t="n">
        <v>1088</v>
      </c>
    </row>
    <row r="25" spans="1:5">
      <c r="A25" s="4" t="s">
        <v>607</v>
      </c>
    </row>
    <row r="26" spans="1:5">
      <c r="A26" s="3" t="s">
        <v>598</v>
      </c>
    </row>
    <row r="27" spans="1:5">
      <c r="A27" s="4" t="s">
        <v>602</v>
      </c>
      <c r="C27" s="5" t="n">
        <v>2</v>
      </c>
    </row>
    <row r="28" spans="1:5">
      <c r="A28" s="4" t="s">
        <v>608</v>
      </c>
    </row>
    <row r="29" spans="1:5">
      <c r="A29" s="3" t="s">
        <v>598</v>
      </c>
    </row>
    <row r="30" spans="1:5">
      <c r="A30" s="4" t="s">
        <v>602</v>
      </c>
      <c r="B30" s="5" t="n">
        <v>1</v>
      </c>
    </row>
    <row r="31" spans="1:5">
      <c r="A31" s="4" t="s">
        <v>406</v>
      </c>
      <c r="E31" s="5" t="n">
        <v>91</v>
      </c>
    </row>
    <row r="32" spans="1:5">
      <c r="A32" s="4" t="s">
        <v>609</v>
      </c>
    </row>
    <row r="33" spans="1:5">
      <c r="A33" s="3" t="s">
        <v>598</v>
      </c>
    </row>
    <row r="34" spans="1:5">
      <c r="A34" s="4" t="s">
        <v>602</v>
      </c>
      <c r="B34" s="5" t="n">
        <v>1</v>
      </c>
    </row>
    <row r="35" spans="1:5">
      <c r="A35" s="4" t="s">
        <v>404</v>
      </c>
      <c r="E35" s="5" t="n">
        <v>2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31"/>
    <col customWidth="1" max="3" min="3" width="21"/>
  </cols>
  <sheetData>
    <row r="1" spans="1:3">
      <c r="A1" s="1" t="s">
        <v>610</v>
      </c>
      <c r="B1" s="2" t="s">
        <v>1</v>
      </c>
    </row>
    <row r="2" spans="1:3">
      <c r="B2" s="2" t="s">
        <v>611</v>
      </c>
      <c r="C2" s="2" t="s">
        <v>596</v>
      </c>
    </row>
    <row r="3" spans="1:3">
      <c r="A3" s="3" t="s">
        <v>598</v>
      </c>
    </row>
    <row r="4" spans="1:3">
      <c r="A4" s="4" t="s">
        <v>612</v>
      </c>
      <c r="B4" s="6" t="n">
        <v>22186</v>
      </c>
    </row>
    <row r="5" spans="1:3">
      <c r="A5" s="4" t="s">
        <v>613</v>
      </c>
      <c r="B5" s="5" t="n">
        <v>43176</v>
      </c>
      <c r="C5" s="6" t="n">
        <v>55546</v>
      </c>
    </row>
    <row r="6" spans="1:3">
      <c r="A6" s="4" t="s">
        <v>614</v>
      </c>
      <c r="B6" s="5" t="n">
        <v>924</v>
      </c>
    </row>
    <row r="7" spans="1:3">
      <c r="A7" s="4" t="s">
        <v>615</v>
      </c>
    </row>
    <row r="8" spans="1:3">
      <c r="A8" s="3" t="s">
        <v>598</v>
      </c>
    </row>
    <row r="9" spans="1:3">
      <c r="A9" s="4" t="s">
        <v>612</v>
      </c>
      <c r="B9" s="5" t="n">
        <v>20251</v>
      </c>
    </row>
    <row r="10" spans="1:3">
      <c r="A10" s="4" t="s">
        <v>616</v>
      </c>
    </row>
    <row r="11" spans="1:3">
      <c r="A11" s="3" t="s">
        <v>598</v>
      </c>
    </row>
    <row r="12" spans="1:3">
      <c r="A12" s="4" t="s">
        <v>613</v>
      </c>
      <c r="B12" s="5" t="n">
        <v>33900</v>
      </c>
    </row>
    <row r="13" spans="1:3">
      <c r="A13" s="4" t="s">
        <v>617</v>
      </c>
    </row>
    <row r="14" spans="1:3">
      <c r="A14" s="3" t="s">
        <v>598</v>
      </c>
    </row>
    <row r="15" spans="1:3">
      <c r="A15" s="4" t="s">
        <v>613</v>
      </c>
      <c r="B15" s="6" t="n">
        <v>7660</v>
      </c>
    </row>
    <row r="16" spans="1:3">
      <c r="A16" s="4" t="s">
        <v>618</v>
      </c>
    </row>
    <row r="17" spans="1:3">
      <c r="A17" s="3" t="s">
        <v>598</v>
      </c>
    </row>
    <row r="18" spans="1:3">
      <c r="A18" s="4" t="s">
        <v>619</v>
      </c>
      <c r="B18" s="5" t="n">
        <v>11</v>
      </c>
    </row>
    <row r="19" spans="1:3">
      <c r="A19" s="4" t="s">
        <v>620</v>
      </c>
    </row>
    <row r="20" spans="1:3">
      <c r="A20" s="3" t="s">
        <v>598</v>
      </c>
    </row>
    <row r="21" spans="1:3">
      <c r="A21" s="4" t="s">
        <v>619</v>
      </c>
      <c r="B21" s="5" t="n">
        <v>9</v>
      </c>
    </row>
    <row r="22" spans="1:3">
      <c r="A22" s="4" t="s">
        <v>621</v>
      </c>
    </row>
    <row r="23" spans="1:3">
      <c r="A23" s="3" t="s">
        <v>598</v>
      </c>
    </row>
    <row r="24" spans="1:3">
      <c r="A24" s="4" t="s">
        <v>613</v>
      </c>
      <c r="C24" s="6" t="n">
        <v>31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2</v>
      </c>
      <c r="B1" s="2" t="s">
        <v>2</v>
      </c>
      <c r="C1" s="2" t="s">
        <v>58</v>
      </c>
    </row>
    <row r="2" spans="1:3">
      <c r="A2" s="3" t="s">
        <v>430</v>
      </c>
    </row>
    <row r="3" spans="1:3">
      <c r="A3" s="4" t="s">
        <v>623</v>
      </c>
      <c r="B3" s="6" t="n">
        <v>881251</v>
      </c>
      <c r="C3" s="6" t="n">
        <v>801605</v>
      </c>
    </row>
    <row r="4" spans="1:3">
      <c r="A4" s="4" t="s">
        <v>624</v>
      </c>
      <c r="B4" s="5" t="n">
        <v>-206359</v>
      </c>
      <c r="C4" s="5" t="n">
        <v>-182731</v>
      </c>
    </row>
    <row r="5" spans="1:3">
      <c r="A5" s="4" t="s">
        <v>67</v>
      </c>
      <c r="B5" s="5" t="n">
        <v>674892</v>
      </c>
      <c r="C5" s="5" t="n">
        <v>618874</v>
      </c>
    </row>
    <row r="6" spans="1:3">
      <c r="A6" s="4" t="s">
        <v>617</v>
      </c>
    </row>
    <row r="7" spans="1:3">
      <c r="A7" s="3" t="s">
        <v>430</v>
      </c>
    </row>
    <row r="8" spans="1:3">
      <c r="A8" s="4" t="s">
        <v>623</v>
      </c>
      <c r="B8" s="5" t="n">
        <v>68081</v>
      </c>
      <c r="C8" s="5" t="n">
        <v>60420</v>
      </c>
    </row>
    <row r="9" spans="1:3">
      <c r="A9" s="4" t="s">
        <v>616</v>
      </c>
    </row>
    <row r="10" spans="1:3">
      <c r="A10" s="3" t="s">
        <v>430</v>
      </c>
    </row>
    <row r="11" spans="1:3">
      <c r="A11" s="4" t="s">
        <v>623</v>
      </c>
      <c r="B11" s="5" t="n">
        <v>449763</v>
      </c>
      <c r="C11" s="5" t="n">
        <v>411096</v>
      </c>
    </row>
    <row r="12" spans="1:3">
      <c r="A12" s="4" t="s">
        <v>625</v>
      </c>
    </row>
    <row r="13" spans="1:3">
      <c r="A13" s="3" t="s">
        <v>430</v>
      </c>
    </row>
    <row r="14" spans="1:3">
      <c r="A14" s="4" t="s">
        <v>623</v>
      </c>
      <c r="B14" s="5" t="n">
        <v>220402</v>
      </c>
      <c r="C14" s="5" t="n">
        <v>202346</v>
      </c>
    </row>
    <row r="15" spans="1:3">
      <c r="A15" s="4" t="s">
        <v>626</v>
      </c>
    </row>
    <row r="16" spans="1:3">
      <c r="A16" s="3" t="s">
        <v>430</v>
      </c>
    </row>
    <row r="17" spans="1:3">
      <c r="A17" s="4" t="s">
        <v>623</v>
      </c>
      <c r="B17" s="5" t="n">
        <v>5465</v>
      </c>
      <c r="C17" s="5" t="n">
        <v>5079</v>
      </c>
    </row>
    <row r="18" spans="1:3">
      <c r="A18" s="4" t="s">
        <v>627</v>
      </c>
    </row>
    <row r="19" spans="1:3">
      <c r="A19" s="3" t="s">
        <v>430</v>
      </c>
    </row>
    <row r="20" spans="1:3">
      <c r="A20" s="4" t="s">
        <v>623</v>
      </c>
      <c r="B20" s="5" t="n">
        <v>127345</v>
      </c>
      <c r="C20" s="5" t="n">
        <v>112935</v>
      </c>
    </row>
    <row r="21" spans="1:3">
      <c r="A21" s="4" t="s">
        <v>628</v>
      </c>
    </row>
    <row r="22" spans="1:3">
      <c r="A22" s="3" t="s">
        <v>430</v>
      </c>
    </row>
    <row r="23" spans="1:3">
      <c r="A23" s="4" t="s">
        <v>623</v>
      </c>
      <c r="B23" s="6" t="n">
        <v>10195</v>
      </c>
      <c r="C23" s="6" t="n">
        <v>97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26"/>
    <col customWidth="1" max="3" min="3" width="14"/>
  </cols>
  <sheetData>
    <row r="1" spans="1:3">
      <c r="A1" s="1" t="s">
        <v>629</v>
      </c>
      <c r="B1" s="2" t="s">
        <v>1</v>
      </c>
    </row>
    <row r="2" spans="1:3">
      <c r="B2" s="2" t="s">
        <v>2</v>
      </c>
      <c r="C2" s="2" t="s">
        <v>58</v>
      </c>
    </row>
    <row r="3" spans="1:3">
      <c r="A3" s="3" t="s">
        <v>630</v>
      </c>
    </row>
    <row r="4" spans="1:3">
      <c r="A4" s="4" t="s">
        <v>631</v>
      </c>
      <c r="B4" s="6" t="n">
        <v>9917</v>
      </c>
      <c r="C4" s="6" t="n">
        <v>44832</v>
      </c>
    </row>
    <row r="5" spans="1:3">
      <c r="A5" s="4" t="s">
        <v>632</v>
      </c>
      <c r="B5" s="5" t="n">
        <v>-6088</v>
      </c>
      <c r="C5" s="5" t="n">
        <v>-13832</v>
      </c>
    </row>
    <row r="6" spans="1:3">
      <c r="A6" s="4" t="s">
        <v>633</v>
      </c>
      <c r="B6" s="6" t="n">
        <v>3829</v>
      </c>
      <c r="C6" s="5" t="n">
        <v>31000</v>
      </c>
    </row>
    <row r="7" spans="1:3">
      <c r="A7" s="4" t="s">
        <v>634</v>
      </c>
    </row>
    <row r="8" spans="1:3">
      <c r="A8" s="3" t="s">
        <v>630</v>
      </c>
    </row>
    <row r="9" spans="1:3">
      <c r="A9" s="4" t="s">
        <v>635</v>
      </c>
      <c r="B9" s="4" t="s">
        <v>636</v>
      </c>
    </row>
    <row r="10" spans="1:3">
      <c r="A10" s="4" t="s">
        <v>631</v>
      </c>
      <c r="B10" s="6" t="n">
        <v>360</v>
      </c>
      <c r="C10" s="5" t="n">
        <v>843</v>
      </c>
    </row>
    <row r="11" spans="1:3">
      <c r="A11" s="4" t="s">
        <v>632</v>
      </c>
      <c r="B11" s="5" t="n">
        <v>-240</v>
      </c>
      <c r="C11" s="5" t="n">
        <v>-251</v>
      </c>
    </row>
    <row r="12" spans="1:3">
      <c r="A12" s="4" t="s">
        <v>633</v>
      </c>
      <c r="B12" s="6" t="n">
        <v>120</v>
      </c>
      <c r="C12" s="5" t="n">
        <v>592</v>
      </c>
    </row>
    <row r="13" spans="1:3">
      <c r="A13" s="4" t="s">
        <v>637</v>
      </c>
    </row>
    <row r="14" spans="1:3">
      <c r="A14" s="3" t="s">
        <v>630</v>
      </c>
    </row>
    <row r="15" spans="1:3">
      <c r="A15" s="4" t="s">
        <v>635</v>
      </c>
      <c r="B15" s="4" t="s">
        <v>638</v>
      </c>
    </row>
    <row r="16" spans="1:3">
      <c r="A16" s="4" t="s">
        <v>631</v>
      </c>
      <c r="B16" s="6" t="n">
        <v>534</v>
      </c>
      <c r="C16" s="5" t="n">
        <v>35650</v>
      </c>
    </row>
    <row r="17" spans="1:3">
      <c r="A17" s="4" t="s">
        <v>632</v>
      </c>
      <c r="B17" s="5" t="n">
        <v>-316</v>
      </c>
      <c r="C17" s="5" t="n">
        <v>-8724</v>
      </c>
    </row>
    <row r="18" spans="1:3">
      <c r="A18" s="4" t="s">
        <v>633</v>
      </c>
      <c r="B18" s="6" t="n">
        <v>218</v>
      </c>
      <c r="C18" s="5" t="n">
        <v>26926</v>
      </c>
    </row>
    <row r="19" spans="1:3">
      <c r="A19" s="4" t="s">
        <v>639</v>
      </c>
    </row>
    <row r="20" spans="1:3">
      <c r="A20" s="3" t="s">
        <v>630</v>
      </c>
    </row>
    <row r="21" spans="1:3">
      <c r="A21" s="4" t="s">
        <v>635</v>
      </c>
      <c r="B21" s="4" t="s">
        <v>640</v>
      </c>
    </row>
    <row r="22" spans="1:3">
      <c r="A22" s="4" t="s">
        <v>631</v>
      </c>
      <c r="B22" s="6" t="n">
        <v>3180</v>
      </c>
      <c r="C22" s="5" t="n">
        <v>2936</v>
      </c>
    </row>
    <row r="23" spans="1:3">
      <c r="A23" s="4" t="s">
        <v>632</v>
      </c>
      <c r="B23" s="5" t="n">
        <v>-3056</v>
      </c>
      <c r="C23" s="5" t="n">
        <v>-2870</v>
      </c>
    </row>
    <row r="24" spans="1:3">
      <c r="A24" s="4" t="s">
        <v>633</v>
      </c>
      <c r="B24" s="6" t="n">
        <v>124</v>
      </c>
      <c r="C24" s="5" t="n">
        <v>66</v>
      </c>
    </row>
    <row r="25" spans="1:3">
      <c r="A25" s="4" t="s">
        <v>440</v>
      </c>
    </row>
    <row r="26" spans="1:3">
      <c r="A26" s="3" t="s">
        <v>630</v>
      </c>
    </row>
    <row r="27" spans="1:3">
      <c r="A27" s="4" t="s">
        <v>635</v>
      </c>
      <c r="B27" s="4" t="s">
        <v>442</v>
      </c>
    </row>
    <row r="28" spans="1:3">
      <c r="A28" s="4" t="s">
        <v>631</v>
      </c>
      <c r="B28" s="6" t="n">
        <v>733</v>
      </c>
      <c r="C28" s="5" t="n">
        <v>733</v>
      </c>
    </row>
    <row r="29" spans="1:3">
      <c r="A29" s="4" t="s">
        <v>632</v>
      </c>
      <c r="B29" s="5" t="n">
        <v>-330</v>
      </c>
      <c r="C29" s="5" t="n">
        <v>-317</v>
      </c>
    </row>
    <row r="30" spans="1:3">
      <c r="A30" s="4" t="s">
        <v>633</v>
      </c>
      <c r="B30" s="6" t="n">
        <v>403</v>
      </c>
      <c r="C30" s="5" t="n">
        <v>416</v>
      </c>
    </row>
    <row r="31" spans="1:3">
      <c r="A31" s="4" t="s">
        <v>443</v>
      </c>
    </row>
    <row r="32" spans="1:3">
      <c r="A32" s="3" t="s">
        <v>630</v>
      </c>
    </row>
    <row r="33" spans="1:3">
      <c r="A33" s="4" t="s">
        <v>635</v>
      </c>
      <c r="B33" s="4" t="s">
        <v>641</v>
      </c>
    </row>
    <row r="34" spans="1:3">
      <c r="A34" s="4" t="s">
        <v>631</v>
      </c>
      <c r="B34" s="6" t="n">
        <v>5110</v>
      </c>
      <c r="C34" s="5" t="n">
        <v>4670</v>
      </c>
    </row>
    <row r="35" spans="1:3">
      <c r="A35" s="4" t="s">
        <v>632</v>
      </c>
      <c r="B35" s="5" t="n">
        <v>-2146</v>
      </c>
      <c r="C35" s="5" t="n">
        <v>-1670</v>
      </c>
    </row>
    <row r="36" spans="1:3">
      <c r="A36" s="4" t="s">
        <v>633</v>
      </c>
      <c r="B36" s="6" t="n">
        <v>2964</v>
      </c>
      <c r="C36" s="6" t="n">
        <v>3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2</v>
      </c>
      <c r="B1" s="2" t="s">
        <v>110</v>
      </c>
      <c r="D1" s="2" t="s">
        <v>1</v>
      </c>
    </row>
    <row r="2" spans="1:7">
      <c r="B2" s="2" t="s">
        <v>2</v>
      </c>
      <c r="C2" s="2" t="s">
        <v>111</v>
      </c>
      <c r="D2" s="2" t="s">
        <v>2</v>
      </c>
      <c r="E2" s="2" t="s">
        <v>111</v>
      </c>
      <c r="F2" s="2" t="s">
        <v>465</v>
      </c>
      <c r="G2" s="2" t="s">
        <v>58</v>
      </c>
    </row>
    <row r="3" spans="1:7">
      <c r="A3" s="3" t="s">
        <v>438</v>
      </c>
    </row>
    <row r="4" spans="1:7">
      <c r="A4" s="4" t="s">
        <v>643</v>
      </c>
      <c r="B4" s="6" t="n">
        <v>1012</v>
      </c>
      <c r="C4" s="6" t="n">
        <v>691</v>
      </c>
      <c r="D4" s="6" t="n">
        <v>1905</v>
      </c>
      <c r="E4" s="6" t="n">
        <v>1306</v>
      </c>
    </row>
    <row r="5" spans="1:7">
      <c r="A5" s="4" t="s">
        <v>68</v>
      </c>
      <c r="B5" s="6" t="n">
        <v>1074449</v>
      </c>
      <c r="D5" s="6" t="n">
        <v>1074449</v>
      </c>
      <c r="G5" s="6" t="n">
        <v>0</v>
      </c>
    </row>
    <row r="6" spans="1:7">
      <c r="A6" s="4" t="s">
        <v>470</v>
      </c>
    </row>
    <row r="7" spans="1:7">
      <c r="A7" s="3" t="s">
        <v>438</v>
      </c>
    </row>
    <row r="8" spans="1:7">
      <c r="A8" s="4" t="s">
        <v>68</v>
      </c>
      <c r="F8" s="6" t="n">
        <v>1051148</v>
      </c>
    </row>
    <row r="9" spans="1:7">
      <c r="A9" s="4" t="s">
        <v>644</v>
      </c>
    </row>
    <row r="10" spans="1:7">
      <c r="A10" s="3" t="s">
        <v>438</v>
      </c>
    </row>
    <row r="11" spans="1:7">
      <c r="A11" s="4" t="s">
        <v>68</v>
      </c>
      <c r="F11" s="6" t="n">
        <v>269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8</v>
      </c>
    </row>
    <row r="2" spans="1:3">
      <c r="A2" s="3" t="s">
        <v>646</v>
      </c>
    </row>
    <row r="3" spans="1:3">
      <c r="A3" s="4" t="s">
        <v>647</v>
      </c>
      <c r="B3" s="6" t="n">
        <v>567</v>
      </c>
    </row>
    <row r="4" spans="1:3">
      <c r="A4" s="4" t="s">
        <v>648</v>
      </c>
      <c r="B4" s="5" t="n">
        <v>345</v>
      </c>
    </row>
    <row r="5" spans="1:3">
      <c r="A5" s="4" t="s">
        <v>649</v>
      </c>
      <c r="B5" s="5" t="n">
        <v>249</v>
      </c>
    </row>
    <row r="6" spans="1:3">
      <c r="A6" s="4" t="s">
        <v>650</v>
      </c>
      <c r="B6" s="5" t="n">
        <v>249</v>
      </c>
    </row>
    <row r="7" spans="1:3">
      <c r="A7" s="4" t="s">
        <v>651</v>
      </c>
      <c r="B7" s="5" t="n">
        <v>237</v>
      </c>
    </row>
    <row r="8" spans="1:3">
      <c r="A8" s="4" t="s">
        <v>652</v>
      </c>
      <c r="B8" s="5" t="n">
        <v>234</v>
      </c>
    </row>
    <row r="9" spans="1:3">
      <c r="A9" s="4" t="s">
        <v>653</v>
      </c>
      <c r="B9" s="5" t="n">
        <v>1948</v>
      </c>
    </row>
    <row r="10" spans="1:3">
      <c r="A10" s="4" t="s">
        <v>633</v>
      </c>
      <c r="B10" s="6" t="n">
        <v>3829</v>
      </c>
      <c r="C10" s="6" t="n">
        <v>3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3" t="s">
        <v>656</v>
      </c>
    </row>
    <row r="4" spans="1:2">
      <c r="A4" s="4" t="s">
        <v>657</v>
      </c>
      <c r="B4" s="6" t="n">
        <v>80477</v>
      </c>
    </row>
    <row r="5" spans="1:2">
      <c r="A5" s="4" t="s">
        <v>658</v>
      </c>
      <c r="B5" s="5" t="n">
        <v>16931</v>
      </c>
    </row>
    <row r="6" spans="1:2">
      <c r="A6" s="4" t="s">
        <v>659</v>
      </c>
      <c r="B6" s="5" t="n">
        <v>97408</v>
      </c>
    </row>
    <row r="7" spans="1:2">
      <c r="A7" s="4" t="s">
        <v>544</v>
      </c>
    </row>
    <row r="8" spans="1:2">
      <c r="A8" s="3" t="s">
        <v>656</v>
      </c>
    </row>
    <row r="9" spans="1:2">
      <c r="A9" s="4" t="s">
        <v>657</v>
      </c>
      <c r="B9" s="5" t="n">
        <v>45486</v>
      </c>
    </row>
    <row r="10" spans="1:2">
      <c r="A10" s="4" t="s">
        <v>658</v>
      </c>
      <c r="B10" s="5" t="n">
        <v>0</v>
      </c>
    </row>
    <row r="11" spans="1:2">
      <c r="A11" s="4" t="s">
        <v>659</v>
      </c>
      <c r="B11" s="5" t="n">
        <v>45486</v>
      </c>
    </row>
    <row r="12" spans="1:2">
      <c r="A12" s="4" t="s">
        <v>545</v>
      </c>
    </row>
    <row r="13" spans="1:2">
      <c r="A13" s="3" t="s">
        <v>656</v>
      </c>
    </row>
    <row r="14" spans="1:2">
      <c r="A14" s="4" t="s">
        <v>657</v>
      </c>
      <c r="B14" s="5" t="n">
        <v>3958</v>
      </c>
    </row>
    <row r="15" spans="1:2">
      <c r="A15" s="4" t="s">
        <v>658</v>
      </c>
      <c r="B15" s="5" t="n">
        <v>0</v>
      </c>
    </row>
    <row r="16" spans="1:2">
      <c r="A16" s="4" t="s">
        <v>659</v>
      </c>
      <c r="B16" s="5" t="n">
        <v>3958</v>
      </c>
    </row>
    <row r="17" spans="1:2">
      <c r="A17" s="4" t="s">
        <v>546</v>
      </c>
    </row>
    <row r="18" spans="1:2">
      <c r="A18" s="3" t="s">
        <v>656</v>
      </c>
    </row>
    <row r="19" spans="1:2">
      <c r="A19" s="4" t="s">
        <v>657</v>
      </c>
      <c r="B19" s="5" t="n">
        <v>27250</v>
      </c>
    </row>
    <row r="20" spans="1:2">
      <c r="A20" s="4" t="s">
        <v>658</v>
      </c>
      <c r="B20" s="5" t="n">
        <v>11500</v>
      </c>
    </row>
    <row r="21" spans="1:2">
      <c r="A21" s="4" t="s">
        <v>659</v>
      </c>
      <c r="B21" s="5" t="n">
        <v>38750</v>
      </c>
    </row>
    <row r="22" spans="1:2">
      <c r="A22" s="4" t="s">
        <v>547</v>
      </c>
    </row>
    <row r="23" spans="1:2">
      <c r="A23" s="3" t="s">
        <v>656</v>
      </c>
    </row>
    <row r="24" spans="1:2">
      <c r="A24" s="4" t="s">
        <v>657</v>
      </c>
      <c r="B24" s="5" t="n">
        <v>3783</v>
      </c>
    </row>
    <row r="25" spans="1:2">
      <c r="A25" s="4" t="s">
        <v>658</v>
      </c>
      <c r="B25" s="5" t="n">
        <v>5431</v>
      </c>
    </row>
    <row r="26" spans="1:2">
      <c r="A26" s="4" t="s">
        <v>659</v>
      </c>
      <c r="B26" s="6" t="n">
        <v>92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8</v>
      </c>
    </row>
    <row r="2" spans="1:3">
      <c r="A2" s="3" t="s">
        <v>661</v>
      </c>
    </row>
    <row r="3" spans="1:3">
      <c r="A3" s="4" t="s">
        <v>75</v>
      </c>
      <c r="B3" s="6" t="n">
        <v>30922</v>
      </c>
      <c r="C3" s="6" t="n">
        <v>27602</v>
      </c>
    </row>
    <row r="4" spans="1:3">
      <c r="A4" s="4" t="s">
        <v>440</v>
      </c>
    </row>
    <row r="5" spans="1:3">
      <c r="A5" s="3" t="s">
        <v>661</v>
      </c>
    </row>
    <row r="6" spans="1:3">
      <c r="A6" s="4" t="s">
        <v>75</v>
      </c>
      <c r="B6" s="5" t="n">
        <v>1373</v>
      </c>
      <c r="C6" s="5" t="n">
        <v>1217</v>
      </c>
    </row>
    <row r="7" spans="1:3">
      <c r="A7" s="4" t="s">
        <v>662</v>
      </c>
    </row>
    <row r="8" spans="1:3">
      <c r="A8" s="3" t="s">
        <v>661</v>
      </c>
    </row>
    <row r="9" spans="1:3">
      <c r="A9" s="4" t="s">
        <v>75</v>
      </c>
      <c r="B9" s="6" t="n">
        <v>29549</v>
      </c>
      <c r="C9" s="6" t="n">
        <v>26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1</v>
      </c>
    </row>
    <row r="3" spans="1:3">
      <c r="A3" s="3" t="s">
        <v>184</v>
      </c>
    </row>
    <row r="4" spans="1:3">
      <c r="A4" s="4" t="s">
        <v>127</v>
      </c>
      <c r="B4" s="6" t="n">
        <v>56532</v>
      </c>
      <c r="C4" s="6" t="n">
        <v>45619</v>
      </c>
    </row>
    <row r="5" spans="1:3">
      <c r="A5" s="3" t="s">
        <v>185</v>
      </c>
    </row>
    <row r="6" spans="1:3">
      <c r="A6" s="4" t="s">
        <v>118</v>
      </c>
      <c r="B6" s="5" t="n">
        <v>25782</v>
      </c>
      <c r="C6" s="5" t="n">
        <v>23243</v>
      </c>
    </row>
    <row r="7" spans="1:3">
      <c r="A7" s="4" t="s">
        <v>186</v>
      </c>
      <c r="B7" s="5" t="n">
        <v>0</v>
      </c>
      <c r="C7" s="5" t="n">
        <v>860</v>
      </c>
    </row>
    <row r="8" spans="1:3">
      <c r="A8" s="4" t="s">
        <v>187</v>
      </c>
      <c r="B8" s="5" t="n">
        <v>583</v>
      </c>
      <c r="C8" s="5" t="n">
        <v>588</v>
      </c>
    </row>
    <row r="9" spans="1:3">
      <c r="A9" s="4" t="s">
        <v>188</v>
      </c>
      <c r="B9" s="5" t="n">
        <v>0</v>
      </c>
      <c r="C9" s="5" t="n">
        <v>-329</v>
      </c>
    </row>
    <row r="10" spans="1:3">
      <c r="A10" s="4" t="s">
        <v>189</v>
      </c>
      <c r="B10" s="5" t="n">
        <v>-688</v>
      </c>
      <c r="C10" s="5" t="n">
        <v>0</v>
      </c>
    </row>
    <row r="11" spans="1:3">
      <c r="A11" s="4" t="s">
        <v>190</v>
      </c>
      <c r="B11" s="5" t="n">
        <v>1155</v>
      </c>
      <c r="C11" s="5" t="n">
        <v>972</v>
      </c>
    </row>
    <row r="12" spans="1:3">
      <c r="A12" s="4" t="s">
        <v>191</v>
      </c>
      <c r="B12" s="5" t="n">
        <v>6255</v>
      </c>
      <c r="C12" s="5" t="n">
        <v>4829</v>
      </c>
    </row>
    <row r="13" spans="1:3">
      <c r="A13" s="4" t="s">
        <v>192</v>
      </c>
      <c r="B13" s="5" t="n">
        <v>638</v>
      </c>
      <c r="C13" s="5" t="n">
        <v>0</v>
      </c>
    </row>
    <row r="14" spans="1:3">
      <c r="A14" s="4" t="s">
        <v>193</v>
      </c>
      <c r="B14" s="5" t="n">
        <v>0</v>
      </c>
      <c r="C14" s="5" t="n">
        <v>11000</v>
      </c>
    </row>
    <row r="15" spans="1:3">
      <c r="A15" s="3" t="s">
        <v>194</v>
      </c>
    </row>
    <row r="16" spans="1:3">
      <c r="A16" s="4" t="s">
        <v>195</v>
      </c>
      <c r="B16" s="5" t="n">
        <v>-22716</v>
      </c>
      <c r="C16" s="5" t="n">
        <v>13476</v>
      </c>
    </row>
    <row r="17" spans="1:3">
      <c r="A17" s="4" t="s">
        <v>63</v>
      </c>
      <c r="B17" s="5" t="n">
        <v>229</v>
      </c>
      <c r="C17" s="5" t="n">
        <v>-129</v>
      </c>
    </row>
    <row r="18" spans="1:3">
      <c r="A18" s="4" t="s">
        <v>196</v>
      </c>
      <c r="B18" s="5" t="n">
        <v>3332</v>
      </c>
      <c r="C18" s="5" t="n">
        <v>-3454</v>
      </c>
    </row>
    <row r="19" spans="1:3">
      <c r="A19" s="4" t="s">
        <v>197</v>
      </c>
      <c r="B19" s="5" t="n">
        <v>0</v>
      </c>
      <c r="C19" s="5" t="n">
        <v>-2571</v>
      </c>
    </row>
    <row r="20" spans="1:3">
      <c r="A20" s="4" t="s">
        <v>198</v>
      </c>
      <c r="B20" s="5" t="n">
        <v>-2248</v>
      </c>
      <c r="C20" s="5" t="n">
        <v>0</v>
      </c>
    </row>
    <row r="21" spans="1:3">
      <c r="A21" s="4" t="s">
        <v>78</v>
      </c>
      <c r="B21" s="5" t="n">
        <v>356</v>
      </c>
      <c r="C21" s="5" t="n">
        <v>-74</v>
      </c>
    </row>
    <row r="22" spans="1:3">
      <c r="A22" s="4" t="s">
        <v>79</v>
      </c>
      <c r="B22" s="5" t="n">
        <v>-355</v>
      </c>
      <c r="C22" s="5" t="n">
        <v>-1046</v>
      </c>
    </row>
    <row r="23" spans="1:3">
      <c r="A23" s="4" t="s">
        <v>82</v>
      </c>
      <c r="B23" s="5" t="n">
        <v>-1566</v>
      </c>
      <c r="C23" s="5" t="n">
        <v>2531</v>
      </c>
    </row>
    <row r="24" spans="1:3">
      <c r="A24" s="4" t="s">
        <v>199</v>
      </c>
      <c r="B24" s="5" t="n">
        <v>3717</v>
      </c>
      <c r="C24" s="5" t="n">
        <v>5349</v>
      </c>
    </row>
    <row r="25" spans="1:3">
      <c r="A25" s="4" t="s">
        <v>200</v>
      </c>
      <c r="B25" s="5" t="n">
        <v>1272</v>
      </c>
      <c r="C25" s="5" t="n">
        <v>376</v>
      </c>
    </row>
    <row r="26" spans="1:3">
      <c r="A26" s="4" t="s">
        <v>201</v>
      </c>
      <c r="B26" s="5" t="n">
        <v>72278</v>
      </c>
      <c r="C26" s="5" t="n">
        <v>101240</v>
      </c>
    </row>
    <row r="27" spans="1:3">
      <c r="A27" s="3" t="s">
        <v>202</v>
      </c>
    </row>
    <row r="28" spans="1:3">
      <c r="A28" s="4" t="s">
        <v>203</v>
      </c>
      <c r="B28" s="5" t="n">
        <v>-35762</v>
      </c>
      <c r="C28" s="5" t="n">
        <v>-24295</v>
      </c>
    </row>
    <row r="29" spans="1:3">
      <c r="A29" s="4" t="s">
        <v>204</v>
      </c>
      <c r="B29" s="5" t="n">
        <v>-21262</v>
      </c>
      <c r="C29" s="5" t="n">
        <v>0</v>
      </c>
    </row>
    <row r="30" spans="1:3">
      <c r="A30" s="4" t="s">
        <v>205</v>
      </c>
      <c r="B30" s="5" t="n">
        <v>-43176</v>
      </c>
      <c r="C30" s="5" t="n">
        <v>-55546</v>
      </c>
    </row>
    <row r="31" spans="1:3">
      <c r="A31" s="4" t="s">
        <v>70</v>
      </c>
      <c r="B31" s="5" t="n">
        <v>0</v>
      </c>
      <c r="C31" s="5" t="n">
        <v>-2652</v>
      </c>
    </row>
    <row r="32" spans="1:3">
      <c r="A32" s="4" t="s">
        <v>206</v>
      </c>
      <c r="B32" s="5" t="n">
        <v>7271</v>
      </c>
      <c r="C32" s="5" t="n">
        <v>228</v>
      </c>
    </row>
    <row r="33" spans="1:3">
      <c r="A33" s="4" t="s">
        <v>207</v>
      </c>
      <c r="B33" s="5" t="n">
        <v>2575</v>
      </c>
      <c r="C33" s="5" t="n">
        <v>1610</v>
      </c>
    </row>
    <row r="34" spans="1:3">
      <c r="A34" s="4" t="s">
        <v>208</v>
      </c>
      <c r="B34" s="5" t="n">
        <v>-7902</v>
      </c>
      <c r="C34" s="5" t="n">
        <v>-589</v>
      </c>
    </row>
    <row r="35" spans="1:3">
      <c r="A35" s="4" t="s">
        <v>209</v>
      </c>
      <c r="B35" s="5" t="n">
        <v>-98256</v>
      </c>
      <c r="C35" s="5" t="n">
        <v>-81244</v>
      </c>
    </row>
    <row r="36" spans="1:3">
      <c r="A36" s="3" t="s">
        <v>210</v>
      </c>
    </row>
    <row r="37" spans="1:3">
      <c r="A37" s="4" t="s">
        <v>211</v>
      </c>
      <c r="B37" s="5" t="n">
        <v>535000</v>
      </c>
      <c r="C37" s="5" t="n">
        <v>405000</v>
      </c>
    </row>
    <row r="38" spans="1:3">
      <c r="A38" s="4" t="s">
        <v>212</v>
      </c>
      <c r="B38" s="5" t="n">
        <v>-500965</v>
      </c>
      <c r="C38" s="5" t="n">
        <v>-439922</v>
      </c>
    </row>
    <row r="39" spans="1:3">
      <c r="A39" s="4" t="s">
        <v>213</v>
      </c>
      <c r="B39" s="5" t="n">
        <v>5547</v>
      </c>
      <c r="C39" s="5" t="n">
        <v>4778</v>
      </c>
    </row>
    <row r="40" spans="1:3">
      <c r="A40" s="4" t="s">
        <v>159</v>
      </c>
      <c r="B40" s="5" t="n">
        <v>-485</v>
      </c>
      <c r="C40" s="5" t="n">
        <v>0</v>
      </c>
    </row>
    <row r="41" spans="1:3">
      <c r="A41" s="4" t="s">
        <v>214</v>
      </c>
      <c r="B41" s="5" t="n">
        <v>2293</v>
      </c>
      <c r="C41" s="5" t="n">
        <v>0</v>
      </c>
    </row>
    <row r="42" spans="1:3">
      <c r="A42" s="4" t="s">
        <v>215</v>
      </c>
      <c r="B42" s="5" t="n">
        <v>-2293</v>
      </c>
      <c r="C42" s="5" t="n">
        <v>0</v>
      </c>
    </row>
    <row r="43" spans="1:3">
      <c r="A43" s="4" t="s">
        <v>216</v>
      </c>
      <c r="B43" s="5" t="n">
        <v>-5068</v>
      </c>
      <c r="C43" s="5" t="n">
        <v>-4695</v>
      </c>
    </row>
    <row r="44" spans="1:3">
      <c r="A44" s="4" t="s">
        <v>217</v>
      </c>
      <c r="B44" s="5" t="n">
        <v>-92</v>
      </c>
      <c r="C44" s="5" t="n">
        <v>-292</v>
      </c>
    </row>
    <row r="45" spans="1:3">
      <c r="A45" s="4" t="s">
        <v>218</v>
      </c>
      <c r="B45" s="5" t="n">
        <v>0</v>
      </c>
      <c r="C45" s="5" t="n">
        <v>-18</v>
      </c>
    </row>
    <row r="46" spans="1:3">
      <c r="A46" s="4" t="s">
        <v>219</v>
      </c>
      <c r="B46" s="5" t="n">
        <v>33937</v>
      </c>
      <c r="C46" s="5" t="n">
        <v>-35149</v>
      </c>
    </row>
    <row r="47" spans="1:3">
      <c r="A47" s="4" t="s">
        <v>220</v>
      </c>
      <c r="B47" s="5" t="n">
        <v>7959</v>
      </c>
      <c r="C47" s="5" t="n">
        <v>-15153</v>
      </c>
    </row>
    <row r="48" spans="1:3">
      <c r="A48" s="4" t="s">
        <v>221</v>
      </c>
      <c r="B48" s="5" t="n">
        <v>31083</v>
      </c>
      <c r="C48" s="5" t="n">
        <v>42337</v>
      </c>
    </row>
    <row r="49" spans="1:3">
      <c r="A49" s="4" t="s">
        <v>222</v>
      </c>
      <c r="B49" s="5" t="n">
        <v>39042</v>
      </c>
      <c r="C49" s="5" t="n">
        <v>27184</v>
      </c>
    </row>
    <row r="50" spans="1:3">
      <c r="A50" s="3" t="s">
        <v>223</v>
      </c>
    </row>
    <row r="51" spans="1:3">
      <c r="A51" s="4" t="s">
        <v>224</v>
      </c>
      <c r="B51" s="5" t="n">
        <v>7500</v>
      </c>
      <c r="C51" s="5" t="n">
        <v>7321</v>
      </c>
    </row>
    <row r="52" spans="1:3">
      <c r="A52" s="4" t="s">
        <v>225</v>
      </c>
      <c r="B52" s="5" t="n">
        <v>12375</v>
      </c>
      <c r="C52" s="5" t="n">
        <v>12925</v>
      </c>
    </row>
    <row r="53" spans="1:3">
      <c r="A53" s="4" t="s">
        <v>226</v>
      </c>
      <c r="B53" s="5" t="n">
        <v>73748</v>
      </c>
      <c r="C53" s="5" t="n">
        <v>0</v>
      </c>
    </row>
    <row r="54" spans="1:3">
      <c r="A54" s="3" t="s">
        <v>227</v>
      </c>
    </row>
    <row r="55" spans="1:3">
      <c r="A55" s="4" t="s">
        <v>228</v>
      </c>
      <c r="B55" s="5" t="n">
        <v>3600</v>
      </c>
      <c r="C55" s="5" t="n">
        <v>3600</v>
      </c>
    </row>
    <row r="56" spans="1:3">
      <c r="A56" s="4" t="s">
        <v>229</v>
      </c>
      <c r="B56" s="5" t="n">
        <v>2559</v>
      </c>
      <c r="C56" s="5" t="n">
        <v>2367</v>
      </c>
    </row>
    <row r="57" spans="1:3">
      <c r="A57" s="4" t="s">
        <v>230</v>
      </c>
      <c r="B57" s="5" t="n">
        <v>0</v>
      </c>
      <c r="C57" s="5" t="n">
        <v>282</v>
      </c>
    </row>
    <row r="58" spans="1:3">
      <c r="A58" s="4" t="s">
        <v>231</v>
      </c>
      <c r="B58" s="6" t="n">
        <v>47748</v>
      </c>
      <c r="C58"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3</v>
      </c>
      <c r="B1" s="2" t="s">
        <v>2</v>
      </c>
      <c r="C1" s="2" t="s">
        <v>58</v>
      </c>
    </row>
    <row r="2" spans="1:3">
      <c r="A2" s="3" t="s">
        <v>277</v>
      </c>
    </row>
    <row r="3" spans="1:3">
      <c r="A3" s="4" t="s">
        <v>664</v>
      </c>
      <c r="B3" s="6" t="n">
        <v>1442</v>
      </c>
      <c r="C3" s="6" t="n">
        <v>1892</v>
      </c>
    </row>
    <row r="4" spans="1:3">
      <c r="A4" s="4" t="s">
        <v>461</v>
      </c>
      <c r="B4" s="5" t="n">
        <v>7747</v>
      </c>
      <c r="C4" s="5" t="n">
        <v>6969</v>
      </c>
    </row>
    <row r="5" spans="1:3">
      <c r="A5" s="4" t="s">
        <v>665</v>
      </c>
      <c r="B5" s="5" t="n">
        <v>4148</v>
      </c>
      <c r="C5" s="5" t="n">
        <v>8694</v>
      </c>
    </row>
    <row r="6" spans="1:3">
      <c r="A6" s="4" t="s">
        <v>666</v>
      </c>
      <c r="B6" s="5" t="n">
        <v>3535</v>
      </c>
      <c r="C6" s="5" t="n">
        <v>3196</v>
      </c>
    </row>
    <row r="7" spans="1:3">
      <c r="A7" s="4" t="s">
        <v>230</v>
      </c>
      <c r="B7" s="5" t="n">
        <v>71</v>
      </c>
      <c r="C7" s="5" t="n">
        <v>93</v>
      </c>
    </row>
    <row r="8" spans="1:3">
      <c r="A8" s="4" t="s">
        <v>667</v>
      </c>
      <c r="B8" s="6" t="n">
        <v>16943</v>
      </c>
      <c r="C8" s="6" t="n">
        <v>208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465</v>
      </c>
      <c r="C1" s="2" t="s">
        <v>58</v>
      </c>
    </row>
    <row r="2" spans="1:3">
      <c r="A2" s="4" t="s">
        <v>669</v>
      </c>
    </row>
    <row r="3" spans="1:3">
      <c r="A3" s="3" t="s">
        <v>466</v>
      </c>
    </row>
    <row r="4" spans="1:3">
      <c r="A4" s="4" t="s">
        <v>670</v>
      </c>
      <c r="B4" s="6" t="n">
        <v>5220</v>
      </c>
    </row>
    <row r="5" spans="1:3">
      <c r="A5" s="4" t="s">
        <v>671</v>
      </c>
    </row>
    <row r="6" spans="1:3">
      <c r="A6" s="3" t="s">
        <v>466</v>
      </c>
    </row>
    <row r="7" spans="1:3">
      <c r="A7" s="4" t="s">
        <v>670</v>
      </c>
      <c r="C7" s="6" t="n">
        <v>52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2</v>
      </c>
      <c r="B1" s="2" t="s">
        <v>2</v>
      </c>
      <c r="C1" s="2" t="s">
        <v>58</v>
      </c>
    </row>
    <row r="2" spans="1:3">
      <c r="A2" s="3" t="s">
        <v>281</v>
      </c>
    </row>
    <row r="3" spans="1:3">
      <c r="A3" s="4" t="s">
        <v>673</v>
      </c>
      <c r="B3" s="6" t="n">
        <v>5639</v>
      </c>
      <c r="C3" s="6" t="n">
        <v>5375</v>
      </c>
    </row>
    <row r="4" spans="1:3">
      <c r="A4" s="4" t="s">
        <v>674</v>
      </c>
      <c r="B4" s="5" t="n">
        <v>27477</v>
      </c>
      <c r="C4" s="5" t="n">
        <v>25118</v>
      </c>
    </row>
    <row r="5" spans="1:3">
      <c r="A5" s="4" t="s">
        <v>675</v>
      </c>
      <c r="B5" s="5" t="n">
        <v>4607</v>
      </c>
      <c r="C5" s="5" t="n">
        <v>8495</v>
      </c>
    </row>
    <row r="6" spans="1:3">
      <c r="A6" s="4" t="s">
        <v>676</v>
      </c>
      <c r="B6" s="5" t="n">
        <v>2842</v>
      </c>
      <c r="C6" s="5" t="n">
        <v>2824</v>
      </c>
    </row>
    <row r="7" spans="1:3">
      <c r="A7" s="4" t="s">
        <v>677</v>
      </c>
      <c r="B7" s="5" t="n">
        <v>7753</v>
      </c>
      <c r="C7" s="5" t="n">
        <v>6665</v>
      </c>
    </row>
    <row r="8" spans="1:3">
      <c r="A8" s="4" t="s">
        <v>678</v>
      </c>
      <c r="B8" s="5" t="n">
        <v>2559</v>
      </c>
      <c r="C8" s="5" t="n">
        <v>2525</v>
      </c>
    </row>
    <row r="9" spans="1:3">
      <c r="A9" s="4" t="s">
        <v>679</v>
      </c>
      <c r="B9" s="5" t="n">
        <v>7669</v>
      </c>
      <c r="C9" s="5" t="n">
        <v>9426</v>
      </c>
    </row>
    <row r="10" spans="1:3">
      <c r="A10" s="4" t="s">
        <v>680</v>
      </c>
      <c r="B10" s="5" t="n">
        <v>11270</v>
      </c>
      <c r="C10" s="5" t="n">
        <v>9356</v>
      </c>
    </row>
    <row r="11" spans="1:3">
      <c r="A11" s="4" t="s">
        <v>82</v>
      </c>
      <c r="B11" s="6" t="n">
        <v>69816</v>
      </c>
      <c r="C11" s="6" t="n">
        <v>697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81</v>
      </c>
      <c r="B1" s="2" t="s">
        <v>110</v>
      </c>
      <c r="D1" s="2" t="s">
        <v>1</v>
      </c>
    </row>
    <row r="2" spans="1:5">
      <c r="B2" s="2" t="s">
        <v>2</v>
      </c>
      <c r="C2" s="2" t="s">
        <v>111</v>
      </c>
      <c r="D2" s="2" t="s">
        <v>2</v>
      </c>
      <c r="E2" s="2" t="s">
        <v>111</v>
      </c>
    </row>
    <row r="3" spans="1:5">
      <c r="A3" s="3" t="s">
        <v>285</v>
      </c>
    </row>
    <row r="4" spans="1:5">
      <c r="A4" s="4" t="s">
        <v>126</v>
      </c>
      <c r="B4" s="6" t="n">
        <v>5552</v>
      </c>
      <c r="C4" s="6" t="n">
        <v>6142</v>
      </c>
      <c r="D4" s="6" t="n">
        <v>12652</v>
      </c>
      <c r="E4" s="6" t="n">
        <v>12663</v>
      </c>
    </row>
    <row r="5" spans="1:5">
      <c r="A5" s="4" t="s">
        <v>682</v>
      </c>
      <c r="D5" s="4" t="s">
        <v>683</v>
      </c>
      <c r="E5" s="4" t="s">
        <v>6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685</v>
      </c>
      <c r="B1" s="2" t="s">
        <v>110</v>
      </c>
    </row>
    <row r="2" spans="1:2">
      <c r="B2" s="2" t="s">
        <v>686</v>
      </c>
    </row>
    <row r="3" spans="1:2">
      <c r="A3" s="4" t="s">
        <v>470</v>
      </c>
    </row>
    <row r="4" spans="1:2">
      <c r="A4" s="3" t="s">
        <v>687</v>
      </c>
    </row>
    <row r="5" spans="1:2">
      <c r="A5" s="4" t="s">
        <v>688</v>
      </c>
      <c r="B5" s="6" t="n">
        <v>30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58</v>
      </c>
    </row>
    <row r="2" spans="1:3">
      <c r="A2" s="3" t="s">
        <v>690</v>
      </c>
    </row>
    <row r="3" spans="1:3">
      <c r="A3" s="4" t="s">
        <v>691</v>
      </c>
      <c r="B3" s="6" t="n">
        <v>281039</v>
      </c>
      <c r="C3" s="6" t="n">
        <v>246080</v>
      </c>
    </row>
    <row r="4" spans="1:3">
      <c r="A4" s="4" t="s">
        <v>83</v>
      </c>
      <c r="B4" s="5" t="n">
        <v>-10153</v>
      </c>
      <c r="C4" s="5" t="n">
        <v>-10105</v>
      </c>
    </row>
    <row r="5" spans="1:3">
      <c r="A5" s="4" t="s">
        <v>692</v>
      </c>
      <c r="B5" s="5" t="n">
        <v>268179</v>
      </c>
      <c r="C5" s="5" t="n">
        <v>233135</v>
      </c>
    </row>
    <row r="6" spans="1:3">
      <c r="A6" s="4" t="s">
        <v>693</v>
      </c>
    </row>
    <row r="7" spans="1:3">
      <c r="A7" s="3" t="s">
        <v>690</v>
      </c>
    </row>
    <row r="8" spans="1:3">
      <c r="A8" s="4" t="s">
        <v>694</v>
      </c>
      <c r="B8" s="5" t="n">
        <v>50000</v>
      </c>
      <c r="C8" s="5" t="n">
        <v>10000</v>
      </c>
    </row>
    <row r="9" spans="1:3">
      <c r="A9" s="4" t="s">
        <v>695</v>
      </c>
    </row>
    <row r="10" spans="1:3">
      <c r="A10" s="3" t="s">
        <v>690</v>
      </c>
    </row>
    <row r="11" spans="1:3">
      <c r="A11" s="4" t="s">
        <v>696</v>
      </c>
      <c r="B11" s="5" t="n">
        <v>109375</v>
      </c>
      <c r="C11" s="5" t="n">
        <v>113125</v>
      </c>
    </row>
    <row r="12" spans="1:3">
      <c r="A12" s="4" t="s">
        <v>697</v>
      </c>
      <c r="B12" s="5" t="n">
        <v>-2707</v>
      </c>
      <c r="C12" s="5" t="n">
        <v>-2840</v>
      </c>
    </row>
    <row r="13" spans="1:3">
      <c r="A13" s="4" t="s">
        <v>698</v>
      </c>
    </row>
    <row r="14" spans="1:3">
      <c r="A14" s="3" t="s">
        <v>690</v>
      </c>
    </row>
    <row r="15" spans="1:3">
      <c r="A15" s="4" t="s">
        <v>699</v>
      </c>
      <c r="B15" s="6" t="n">
        <v>121664</v>
      </c>
      <c r="C15" s="6" t="n">
        <v>1229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0"/>
  </cols>
  <sheetData>
    <row r="1" spans="1:7">
      <c r="A1" s="1" t="s">
        <v>700</v>
      </c>
      <c r="B1" s="2" t="s">
        <v>701</v>
      </c>
      <c r="C1" s="2" t="s">
        <v>702</v>
      </c>
      <c r="D1" s="2" t="s">
        <v>655</v>
      </c>
      <c r="E1" s="2" t="s">
        <v>703</v>
      </c>
      <c r="F1" s="2" t="s">
        <v>704</v>
      </c>
      <c r="G1" s="2" t="s">
        <v>705</v>
      </c>
    </row>
    <row r="2" spans="1:7">
      <c r="A2" s="4" t="s">
        <v>706</v>
      </c>
    </row>
    <row r="3" spans="1:7">
      <c r="A3" s="3" t="s">
        <v>707</v>
      </c>
    </row>
    <row r="4" spans="1:7">
      <c r="A4" s="4" t="s">
        <v>708</v>
      </c>
      <c r="D4" s="6" t="n">
        <v>560</v>
      </c>
    </row>
    <row r="5" spans="1:7">
      <c r="A5" s="4" t="s">
        <v>709</v>
      </c>
      <c r="D5" s="5" t="n">
        <v>5342</v>
      </c>
    </row>
    <row r="6" spans="1:7">
      <c r="A6" s="4" t="s">
        <v>693</v>
      </c>
    </row>
    <row r="7" spans="1:7">
      <c r="A7" s="3" t="s">
        <v>707</v>
      </c>
    </row>
    <row r="8" spans="1:7">
      <c r="A8" s="4" t="s">
        <v>694</v>
      </c>
      <c r="D8" s="5" t="n">
        <v>50000</v>
      </c>
      <c r="E8" s="6" t="n">
        <v>10000</v>
      </c>
    </row>
    <row r="9" spans="1:7">
      <c r="A9" s="4" t="s">
        <v>710</v>
      </c>
      <c r="B9" s="6" t="n">
        <v>250000</v>
      </c>
      <c r="G9" s="6" t="n">
        <v>150000</v>
      </c>
    </row>
    <row r="10" spans="1:7">
      <c r="A10" s="4" t="s">
        <v>711</v>
      </c>
      <c r="B10" s="6" t="n">
        <v>150000</v>
      </c>
      <c r="G10" s="6" t="n">
        <v>75000</v>
      </c>
    </row>
    <row r="11" spans="1:7">
      <c r="A11" s="4" t="s">
        <v>712</v>
      </c>
      <c r="B11" s="10" t="n">
        <v>3.5</v>
      </c>
    </row>
    <row r="12" spans="1:7">
      <c r="A12" s="4" t="s">
        <v>713</v>
      </c>
      <c r="B12" s="10" t="n">
        <v>1.5</v>
      </c>
    </row>
    <row r="13" spans="1:7">
      <c r="A13" s="4" t="s">
        <v>714</v>
      </c>
      <c r="B13" s="5" t="n">
        <v>1</v>
      </c>
    </row>
    <row r="14" spans="1:7">
      <c r="A14" s="4" t="s">
        <v>715</v>
      </c>
      <c r="B14" s="5" t="n">
        <v>1</v>
      </c>
    </row>
    <row r="15" spans="1:7">
      <c r="A15" s="4" t="s">
        <v>716</v>
      </c>
      <c r="B15" s="10" t="n">
        <v>2.75</v>
      </c>
    </row>
    <row r="16" spans="1:7">
      <c r="A16" s="4" t="s">
        <v>717</v>
      </c>
      <c r="B16" s="5" t="n">
        <v>1</v>
      </c>
    </row>
    <row r="17" spans="1:7">
      <c r="A17" s="4" t="s">
        <v>718</v>
      </c>
      <c r="B17" s="4" t="s">
        <v>719</v>
      </c>
    </row>
    <row r="18" spans="1:7">
      <c r="A18" s="4" t="s">
        <v>720</v>
      </c>
    </row>
    <row r="19" spans="1:7">
      <c r="A19" s="3" t="s">
        <v>707</v>
      </c>
    </row>
    <row r="20" spans="1:7">
      <c r="A20" s="4" t="s">
        <v>721</v>
      </c>
      <c r="D20" s="5" t="n">
        <v>7500</v>
      </c>
    </row>
    <row r="21" spans="1:7">
      <c r="A21" s="4" t="s">
        <v>722</v>
      </c>
      <c r="D21" s="5" t="n">
        <v>101875</v>
      </c>
    </row>
    <row r="22" spans="1:7">
      <c r="A22" s="4" t="s">
        <v>710</v>
      </c>
      <c r="F22" s="6" t="n">
        <v>450000</v>
      </c>
    </row>
    <row r="23" spans="1:7">
      <c r="A23" s="4" t="s">
        <v>723</v>
      </c>
      <c r="F23" s="5" t="n">
        <v>300000</v>
      </c>
    </row>
    <row r="24" spans="1:7">
      <c r="A24" s="4" t="s">
        <v>724</v>
      </c>
      <c r="F24" s="6" t="n">
        <v>150000</v>
      </c>
    </row>
    <row r="25" spans="1:7">
      <c r="A25" s="4" t="s">
        <v>725</v>
      </c>
      <c r="F25" s="4" t="s">
        <v>726</v>
      </c>
    </row>
    <row r="26" spans="1:7">
      <c r="A26" s="4" t="s">
        <v>727</v>
      </c>
      <c r="D26" s="5" t="n">
        <v>159375</v>
      </c>
    </row>
    <row r="27" spans="1:7">
      <c r="A27" s="4" t="s">
        <v>696</v>
      </c>
      <c r="D27" s="6" t="n">
        <v>109375</v>
      </c>
      <c r="E27" s="6" t="n">
        <v>113125</v>
      </c>
    </row>
    <row r="28" spans="1:7">
      <c r="A28" s="4" t="s">
        <v>728</v>
      </c>
    </row>
    <row r="29" spans="1:7">
      <c r="A29" s="3" t="s">
        <v>707</v>
      </c>
    </row>
    <row r="30" spans="1:7">
      <c r="A30" s="4" t="s">
        <v>696</v>
      </c>
      <c r="C30" s="6" t="n">
        <v>111250</v>
      </c>
    </row>
    <row r="31" spans="1:7">
      <c r="A31" s="4" t="s">
        <v>729</v>
      </c>
    </row>
    <row r="32" spans="1:7">
      <c r="A32" s="3" t="s">
        <v>707</v>
      </c>
    </row>
    <row r="33" spans="1:7">
      <c r="A33" s="4" t="s">
        <v>730</v>
      </c>
      <c r="B33" s="4" t="s">
        <v>731</v>
      </c>
    </row>
    <row r="34" spans="1:7">
      <c r="A34" s="4" t="s">
        <v>732</v>
      </c>
      <c r="B34" s="4" t="s">
        <v>733</v>
      </c>
    </row>
    <row r="35" spans="1:7">
      <c r="A35" s="4" t="s">
        <v>734</v>
      </c>
      <c r="B35" s="4" t="s">
        <v>735</v>
      </c>
    </row>
    <row r="36" spans="1:7">
      <c r="A36" s="4" t="s">
        <v>736</v>
      </c>
    </row>
    <row r="37" spans="1:7">
      <c r="A37" s="3" t="s">
        <v>707</v>
      </c>
    </row>
    <row r="38" spans="1:7">
      <c r="A38" s="4" t="s">
        <v>730</v>
      </c>
      <c r="B38" s="4" t="s">
        <v>733</v>
      </c>
    </row>
    <row r="39" spans="1:7">
      <c r="A39" s="4" t="s">
        <v>732</v>
      </c>
      <c r="B39" s="4" t="s">
        <v>737</v>
      </c>
    </row>
    <row r="40" spans="1:7">
      <c r="A40" s="4" t="s">
        <v>734</v>
      </c>
      <c r="B40" s="4" t="s">
        <v>7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21"/>
    <col customWidth="1" max="5" min="5" width="21"/>
  </cols>
  <sheetData>
    <row r="1" spans="1:5">
      <c r="A1" s="1" t="s">
        <v>739</v>
      </c>
      <c r="B1" s="2" t="s">
        <v>740</v>
      </c>
      <c r="C1" s="2" t="s">
        <v>741</v>
      </c>
      <c r="D1" s="2" t="s">
        <v>655</v>
      </c>
      <c r="E1" s="2" t="s">
        <v>703</v>
      </c>
    </row>
    <row r="2" spans="1:5">
      <c r="A2" s="4" t="s">
        <v>742</v>
      </c>
    </row>
    <row r="3" spans="1:5">
      <c r="A3" s="3" t="s">
        <v>690</v>
      </c>
    </row>
    <row r="4" spans="1:5">
      <c r="A4" s="4" t="s">
        <v>743</v>
      </c>
      <c r="C4" s="5" t="n">
        <v>17</v>
      </c>
    </row>
    <row r="5" spans="1:5">
      <c r="A5" s="4" t="s">
        <v>744</v>
      </c>
      <c r="C5" s="4" t="s">
        <v>719</v>
      </c>
    </row>
    <row r="6" spans="1:5">
      <c r="A6" s="4" t="s">
        <v>745</v>
      </c>
      <c r="C6" s="4" t="s">
        <v>746</v>
      </c>
    </row>
    <row r="7" spans="1:5">
      <c r="A7" s="4" t="s">
        <v>747</v>
      </c>
      <c r="C7" s="4" t="s">
        <v>748</v>
      </c>
    </row>
    <row r="8" spans="1:5">
      <c r="A8" s="4" t="s">
        <v>749</v>
      </c>
      <c r="B8" s="4" t="s">
        <v>748</v>
      </c>
    </row>
    <row r="9" spans="1:5">
      <c r="A9" s="4" t="s">
        <v>750</v>
      </c>
      <c r="C9" s="6" t="n">
        <v>112000</v>
      </c>
    </row>
    <row r="10" spans="1:5">
      <c r="A10" s="4" t="s">
        <v>751</v>
      </c>
    </row>
    <row r="11" spans="1:5">
      <c r="A11" s="3" t="s">
        <v>690</v>
      </c>
    </row>
    <row r="12" spans="1:5">
      <c r="A12" s="4" t="s">
        <v>752</v>
      </c>
      <c r="B12" s="4" t="s">
        <v>432</v>
      </c>
      <c r="C12" s="4" t="s">
        <v>753</v>
      </c>
    </row>
    <row r="13" spans="1:5">
      <c r="A13" s="4" t="s">
        <v>754</v>
      </c>
      <c r="B13" s="4" t="s">
        <v>755</v>
      </c>
      <c r="C13" s="4" t="s">
        <v>442</v>
      </c>
    </row>
    <row r="14" spans="1:5">
      <c r="A14" s="4" t="s">
        <v>756</v>
      </c>
    </row>
    <row r="15" spans="1:5">
      <c r="A15" s="3" t="s">
        <v>690</v>
      </c>
    </row>
    <row r="16" spans="1:5">
      <c r="A16" s="4" t="s">
        <v>752</v>
      </c>
      <c r="B16" s="4" t="s">
        <v>757</v>
      </c>
      <c r="C16" s="4" t="s">
        <v>758</v>
      </c>
    </row>
    <row r="17" spans="1:5">
      <c r="A17" s="4" t="s">
        <v>754</v>
      </c>
      <c r="B17" s="4" t="s">
        <v>759</v>
      </c>
      <c r="C17" s="4" t="s">
        <v>760</v>
      </c>
    </row>
    <row r="18" spans="1:5">
      <c r="A18" s="4" t="s">
        <v>761</v>
      </c>
    </row>
    <row r="19" spans="1:5">
      <c r="A19" s="3" t="s">
        <v>690</v>
      </c>
    </row>
    <row r="20" spans="1:5">
      <c r="A20" s="4" t="s">
        <v>750</v>
      </c>
      <c r="D20" s="6" t="n">
        <v>121664</v>
      </c>
      <c r="E20" s="6" t="n">
        <v>122955</v>
      </c>
    </row>
    <row r="21" spans="1:5">
      <c r="A21" s="4" t="s">
        <v>762</v>
      </c>
      <c r="D21" s="5" t="n">
        <v>2653</v>
      </c>
    </row>
    <row r="22" spans="1:5">
      <c r="A22" s="4" t="s">
        <v>763</v>
      </c>
      <c r="D22" s="6" t="n">
        <v>119011</v>
      </c>
    </row>
    <row r="23" spans="1:5">
      <c r="A23" s="4" t="s">
        <v>764</v>
      </c>
    </row>
    <row r="24" spans="1:5">
      <c r="A24" s="3" t="s">
        <v>690</v>
      </c>
    </row>
    <row r="25" spans="1:5">
      <c r="A25" s="4" t="s">
        <v>765</v>
      </c>
      <c r="C25" s="4" t="s">
        <v>766</v>
      </c>
    </row>
    <row r="26" spans="1:5">
      <c r="A26" s="4" t="s">
        <v>767</v>
      </c>
    </row>
    <row r="27" spans="1:5">
      <c r="A27" s="3" t="s">
        <v>690</v>
      </c>
    </row>
    <row r="28" spans="1:5">
      <c r="A28" s="4" t="s">
        <v>765</v>
      </c>
      <c r="B28" s="4" t="s">
        <v>768</v>
      </c>
    </row>
    <row r="29" spans="1:5">
      <c r="A29" s="4" t="s">
        <v>769</v>
      </c>
    </row>
    <row r="30" spans="1:5">
      <c r="A30" s="3" t="s">
        <v>690</v>
      </c>
    </row>
    <row r="31" spans="1:5">
      <c r="A31" s="4" t="s">
        <v>765</v>
      </c>
      <c r="B31" s="4" t="s">
        <v>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20"/>
  </cols>
  <sheetData>
    <row r="1" spans="1:6">
      <c r="A1" s="1" t="s">
        <v>771</v>
      </c>
      <c r="B1" s="2" t="s">
        <v>772</v>
      </c>
      <c r="C1" s="2" t="s">
        <v>773</v>
      </c>
      <c r="D1" s="2" t="s">
        <v>774</v>
      </c>
      <c r="E1" s="2" t="s">
        <v>773</v>
      </c>
      <c r="F1" s="2" t="s">
        <v>774</v>
      </c>
    </row>
    <row r="2" spans="1:6">
      <c r="A2" s="3" t="s">
        <v>775</v>
      </c>
    </row>
    <row r="3" spans="1:6">
      <c r="A3" s="4" t="s">
        <v>776</v>
      </c>
      <c r="C3" s="5" t="n">
        <v>1</v>
      </c>
      <c r="E3" s="5" t="n">
        <v>1</v>
      </c>
    </row>
    <row r="4" spans="1:6">
      <c r="A4" s="3" t="s">
        <v>777</v>
      </c>
    </row>
    <row r="5" spans="1:6">
      <c r="A5" s="4" t="s">
        <v>778</v>
      </c>
      <c r="E5" s="4" t="s">
        <v>753</v>
      </c>
    </row>
    <row r="6" spans="1:6">
      <c r="A6" s="4" t="s">
        <v>779</v>
      </c>
      <c r="C6" s="5" t="n">
        <v>258</v>
      </c>
      <c r="D6" s="5" t="n">
        <v>227</v>
      </c>
      <c r="E6" s="5" t="n">
        <v>399</v>
      </c>
      <c r="F6" s="5" t="n">
        <v>395</v>
      </c>
    </row>
    <row r="7" spans="1:6">
      <c r="A7" s="4" t="s">
        <v>780</v>
      </c>
      <c r="C7" s="5" t="n">
        <v>89</v>
      </c>
      <c r="D7" s="5" t="n">
        <v>217</v>
      </c>
      <c r="E7" s="5" t="n">
        <v>194</v>
      </c>
      <c r="F7" s="5" t="n">
        <v>274</v>
      </c>
    </row>
    <row r="8" spans="1:6">
      <c r="A8" s="4" t="s">
        <v>781</v>
      </c>
    </row>
    <row r="9" spans="1:6">
      <c r="A9" s="3" t="s">
        <v>777</v>
      </c>
    </row>
    <row r="10" spans="1:6">
      <c r="A10" s="4" t="s">
        <v>782</v>
      </c>
      <c r="C10" s="5" t="n">
        <v>3908</v>
      </c>
      <c r="E10" s="5" t="n">
        <v>3908</v>
      </c>
    </row>
    <row r="11" spans="1:6">
      <c r="A11" s="4" t="s">
        <v>783</v>
      </c>
      <c r="B11" s="5" t="n">
        <v>6881</v>
      </c>
    </row>
    <row r="12" spans="1:6">
      <c r="A12" s="4" t="s">
        <v>784</v>
      </c>
      <c r="B12" s="5" t="n">
        <v>1</v>
      </c>
    </row>
    <row r="13" spans="1:6">
      <c r="A13" s="4" t="s">
        <v>785</v>
      </c>
      <c r="B13" s="11" t="n">
        <v>2.5</v>
      </c>
    </row>
    <row r="14" spans="1:6">
      <c r="A14" s="4" t="s">
        <v>778</v>
      </c>
      <c r="B14" s="4" t="s">
        <v>753</v>
      </c>
    </row>
    <row r="15" spans="1:6">
      <c r="A15" s="4" t="s">
        <v>786</v>
      </c>
      <c r="B15" s="4" t="s">
        <v>787</v>
      </c>
    </row>
    <row r="16" spans="1:6">
      <c r="A16" s="4" t="s">
        <v>788</v>
      </c>
      <c r="B16" s="4" t="s">
        <v>758</v>
      </c>
    </row>
    <row r="17" spans="1:6">
      <c r="A17" s="4" t="s">
        <v>789</v>
      </c>
    </row>
    <row r="18" spans="1:6">
      <c r="A18" s="3" t="s">
        <v>777</v>
      </c>
    </row>
    <row r="19" spans="1:6">
      <c r="A19" s="4" t="s">
        <v>790</v>
      </c>
      <c r="B19" s="5" t="n">
        <v>3</v>
      </c>
    </row>
    <row r="20" spans="1:6">
      <c r="A20" s="4" t="s">
        <v>791</v>
      </c>
      <c r="B20" s="4" t="s">
        <v>4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92</v>
      </c>
      <c r="B1" s="2" t="s">
        <v>110</v>
      </c>
      <c r="D1" s="2" t="s">
        <v>1</v>
      </c>
    </row>
    <row r="2" spans="1:5">
      <c r="B2" s="2" t="s">
        <v>2</v>
      </c>
      <c r="C2" s="2" t="s">
        <v>111</v>
      </c>
      <c r="D2" s="2" t="s">
        <v>2</v>
      </c>
      <c r="E2" s="2" t="s">
        <v>111</v>
      </c>
    </row>
    <row r="3" spans="1:5">
      <c r="A3" s="3" t="s">
        <v>293</v>
      </c>
    </row>
    <row r="4" spans="1:5">
      <c r="A4" s="4" t="s">
        <v>779</v>
      </c>
      <c r="B4" s="5" t="n">
        <v>258</v>
      </c>
      <c r="C4" s="5" t="n">
        <v>227</v>
      </c>
      <c r="D4" s="5" t="n">
        <v>399</v>
      </c>
      <c r="E4" s="5" t="n">
        <v>395</v>
      </c>
    </row>
    <row r="5" spans="1:5">
      <c r="A5" s="3" t="s">
        <v>793</v>
      </c>
    </row>
    <row r="6" spans="1:5">
      <c r="A6" s="4" t="s">
        <v>794</v>
      </c>
      <c r="B6" s="4" t="s">
        <v>795</v>
      </c>
      <c r="C6" s="4" t="s">
        <v>796</v>
      </c>
      <c r="D6" s="4" t="s">
        <v>797</v>
      </c>
      <c r="E6" s="4" t="s">
        <v>796</v>
      </c>
    </row>
    <row r="7" spans="1:5">
      <c r="A7" s="4" t="s">
        <v>798</v>
      </c>
      <c r="B7" s="4" t="s">
        <v>799</v>
      </c>
      <c r="C7" s="4" t="s">
        <v>800</v>
      </c>
      <c r="D7" s="4" t="s">
        <v>799</v>
      </c>
      <c r="E7" s="4" t="s">
        <v>800</v>
      </c>
    </row>
    <row r="8" spans="1:5">
      <c r="A8" s="4" t="s">
        <v>801</v>
      </c>
      <c r="B8" s="4" t="s">
        <v>802</v>
      </c>
      <c r="C8" s="4" t="s">
        <v>803</v>
      </c>
      <c r="D8" s="4" t="s">
        <v>804</v>
      </c>
      <c r="E8" s="4" t="s">
        <v>803</v>
      </c>
    </row>
    <row r="9" spans="1:5">
      <c r="A9" s="4" t="s">
        <v>805</v>
      </c>
      <c r="B9" s="4" t="s">
        <v>806</v>
      </c>
      <c r="C9" s="4" t="s">
        <v>738</v>
      </c>
      <c r="D9" s="4" t="s">
        <v>735</v>
      </c>
      <c r="E9" s="4" t="s">
        <v>8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10</v>
      </c>
      <c r="D1" s="2" t="s">
        <v>1</v>
      </c>
    </row>
    <row r="2" spans="1:5">
      <c r="B2" s="2" t="s">
        <v>2</v>
      </c>
      <c r="C2" s="2" t="s">
        <v>111</v>
      </c>
      <c r="D2" s="2" t="s">
        <v>2</v>
      </c>
      <c r="E2" s="2" t="s">
        <v>111</v>
      </c>
    </row>
    <row r="3" spans="1:5">
      <c r="A3" s="3" t="s">
        <v>809</v>
      </c>
    </row>
    <row r="4" spans="1:5">
      <c r="A4" s="4" t="s">
        <v>779</v>
      </c>
      <c r="B4" s="5" t="n">
        <v>258</v>
      </c>
      <c r="C4" s="5" t="n">
        <v>227</v>
      </c>
      <c r="D4" s="5" t="n">
        <v>399</v>
      </c>
      <c r="E4" s="5" t="n">
        <v>395</v>
      </c>
    </row>
    <row r="5" spans="1:5">
      <c r="A5" s="4" t="s">
        <v>810</v>
      </c>
      <c r="D5" s="8" t="n">
        <v>53.67</v>
      </c>
      <c r="E5" s="8" t="n">
        <v>32.33</v>
      </c>
    </row>
    <row r="6" spans="1:5">
      <c r="A6" s="4" t="s">
        <v>811</v>
      </c>
      <c r="D6" s="10" t="n">
        <v>19.35</v>
      </c>
      <c r="E6" s="10" t="n">
        <v>11.15</v>
      </c>
    </row>
    <row r="7" spans="1:5">
      <c r="A7" s="3" t="s">
        <v>812</v>
      </c>
    </row>
    <row r="8" spans="1:5">
      <c r="A8" s="4" t="s">
        <v>813</v>
      </c>
      <c r="D8" s="6" t="n">
        <v>0</v>
      </c>
      <c r="E8"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0</v>
      </c>
      <c r="D1" s="2" t="s">
        <v>1</v>
      </c>
    </row>
    <row r="2" spans="1:5">
      <c r="B2" s="2" t="s">
        <v>2</v>
      </c>
      <c r="C2" s="2" t="s">
        <v>111</v>
      </c>
      <c r="D2" s="2" t="s">
        <v>2</v>
      </c>
      <c r="E2" s="2" t="s">
        <v>111</v>
      </c>
    </row>
    <row r="3" spans="1:5">
      <c r="A3" s="4" t="s">
        <v>815</v>
      </c>
      <c r="D3" s="5" t="n">
        <v>4188</v>
      </c>
    </row>
    <row r="4" spans="1:5">
      <c r="A4" s="4" t="s">
        <v>816</v>
      </c>
      <c r="D4" s="8" t="n">
        <v>17.35</v>
      </c>
    </row>
    <row r="5" spans="1:5">
      <c r="A5" s="4" t="s">
        <v>817</v>
      </c>
      <c r="D5" s="5" t="n">
        <v>2431</v>
      </c>
    </row>
    <row r="6" spans="1:5">
      <c r="A6" s="4" t="s">
        <v>818</v>
      </c>
      <c r="D6" s="8" t="n">
        <v>12.37</v>
      </c>
    </row>
    <row r="7" spans="1:5">
      <c r="A7" s="4" t="s">
        <v>779</v>
      </c>
      <c r="B7" s="5" t="n">
        <v>258</v>
      </c>
      <c r="C7" s="5" t="n">
        <v>227</v>
      </c>
      <c r="D7" s="5" t="n">
        <v>399</v>
      </c>
      <c r="E7" s="5" t="n">
        <v>395</v>
      </c>
    </row>
    <row r="8" spans="1:5">
      <c r="A8" s="4" t="s">
        <v>819</v>
      </c>
      <c r="D8" s="8" t="n">
        <v>53.67</v>
      </c>
      <c r="E8" s="8" t="n">
        <v>32.33</v>
      </c>
    </row>
    <row r="9" spans="1:5">
      <c r="A9" s="4" t="s">
        <v>820</v>
      </c>
      <c r="D9" s="5" t="n">
        <v>-27</v>
      </c>
    </row>
    <row r="10" spans="1:5">
      <c r="A10" s="4" t="s">
        <v>821</v>
      </c>
      <c r="D10" s="8" t="n">
        <v>26.16</v>
      </c>
    </row>
    <row r="11" spans="1:5">
      <c r="A11" s="4" t="s">
        <v>822</v>
      </c>
      <c r="D11" s="5" t="n">
        <v>-531</v>
      </c>
    </row>
    <row r="12" spans="1:5">
      <c r="A12" s="4" t="s">
        <v>823</v>
      </c>
      <c r="D12" s="8" t="n">
        <v>10.45</v>
      </c>
    </row>
    <row r="13" spans="1:5">
      <c r="A13" s="4" t="s">
        <v>824</v>
      </c>
      <c r="B13" s="5" t="n">
        <v>4029</v>
      </c>
      <c r="D13" s="5" t="n">
        <v>4029</v>
      </c>
    </row>
    <row r="14" spans="1:5">
      <c r="A14" s="4" t="s">
        <v>825</v>
      </c>
      <c r="B14" s="8" t="n">
        <v>21.8</v>
      </c>
      <c r="D14" s="8" t="n">
        <v>21.8</v>
      </c>
    </row>
    <row r="15" spans="1:5">
      <c r="A15" s="4" t="s">
        <v>826</v>
      </c>
      <c r="B15" s="5" t="n">
        <v>2407</v>
      </c>
      <c r="D15" s="5" t="n">
        <v>2407</v>
      </c>
    </row>
    <row r="16" spans="1:5">
      <c r="A16" s="4" t="s">
        <v>827</v>
      </c>
      <c r="B16" s="8" t="n">
        <v>13.88</v>
      </c>
      <c r="D16" s="8" t="n">
        <v>13.8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7"/>
  </cols>
  <sheetData>
    <row r="1" spans="1:2">
      <c r="A1" s="1" t="s">
        <v>828</v>
      </c>
      <c r="B1" s="2" t="s">
        <v>1</v>
      </c>
    </row>
    <row r="2" spans="1:2">
      <c r="B2" s="2" t="s">
        <v>829</v>
      </c>
    </row>
    <row r="3" spans="1:2">
      <c r="A3" s="3" t="s">
        <v>830</v>
      </c>
    </row>
    <row r="4" spans="1:2">
      <c r="A4" s="4" t="s">
        <v>831</v>
      </c>
      <c r="B4" s="5" t="n">
        <v>4029</v>
      </c>
    </row>
    <row r="5" spans="1:2">
      <c r="A5" s="4" t="s">
        <v>832</v>
      </c>
      <c r="B5" s="6" t="n">
        <v>33520</v>
      </c>
    </row>
    <row r="6" spans="1:2">
      <c r="A6" s="4" t="s">
        <v>833</v>
      </c>
      <c r="B6" s="5" t="n">
        <v>2407</v>
      </c>
    </row>
    <row r="7" spans="1:2">
      <c r="A7" s="4" t="s">
        <v>834</v>
      </c>
    </row>
    <row r="8" spans="1:2">
      <c r="A8" s="3" t="s">
        <v>830</v>
      </c>
    </row>
    <row r="9" spans="1:2">
      <c r="A9" s="4" t="s">
        <v>835</v>
      </c>
      <c r="B9" s="8" t="n">
        <v>4.06</v>
      </c>
    </row>
    <row r="10" spans="1:2">
      <c r="A10" s="4" t="s">
        <v>836</v>
      </c>
      <c r="B10" s="8" t="n">
        <v>4.56</v>
      </c>
    </row>
    <row r="11" spans="1:2">
      <c r="A11" s="4" t="s">
        <v>831</v>
      </c>
      <c r="B11" s="5" t="n">
        <v>40</v>
      </c>
    </row>
    <row r="12" spans="1:2">
      <c r="A12" s="4" t="s">
        <v>832</v>
      </c>
      <c r="B12" s="6" t="n">
        <v>83</v>
      </c>
    </row>
    <row r="13" spans="1:2">
      <c r="A13" s="4" t="s">
        <v>837</v>
      </c>
      <c r="B13" s="4" t="s">
        <v>838</v>
      </c>
    </row>
    <row r="14" spans="1:2">
      <c r="A14" s="4" t="s">
        <v>833</v>
      </c>
      <c r="B14" s="5" t="n">
        <v>40</v>
      </c>
    </row>
    <row r="15" spans="1:2">
      <c r="A15" s="4" t="s">
        <v>839</v>
      </c>
    </row>
    <row r="16" spans="1:2">
      <c r="A16" s="3" t="s">
        <v>830</v>
      </c>
    </row>
    <row r="17" spans="1:2">
      <c r="A17" s="4" t="s">
        <v>835</v>
      </c>
      <c r="B17" s="8" t="n">
        <v>4.77</v>
      </c>
    </row>
    <row r="18" spans="1:2">
      <c r="A18" s="4" t="s">
        <v>836</v>
      </c>
      <c r="B18" s="8" t="n">
        <v>4.96</v>
      </c>
    </row>
    <row r="19" spans="1:2">
      <c r="A19" s="4" t="s">
        <v>831</v>
      </c>
      <c r="B19" s="5" t="n">
        <v>50</v>
      </c>
    </row>
    <row r="20" spans="1:2">
      <c r="A20" s="4" t="s">
        <v>832</v>
      </c>
      <c r="B20" s="6" t="n">
        <v>122</v>
      </c>
    </row>
    <row r="21" spans="1:2">
      <c r="A21" s="4" t="s">
        <v>837</v>
      </c>
      <c r="B21" s="4" t="s">
        <v>840</v>
      </c>
    </row>
    <row r="22" spans="1:2">
      <c r="A22" s="4" t="s">
        <v>833</v>
      </c>
      <c r="B22" s="5" t="n">
        <v>50</v>
      </c>
    </row>
    <row r="23" spans="1:2">
      <c r="A23" s="4" t="s">
        <v>841</v>
      </c>
    </row>
    <row r="24" spans="1:2">
      <c r="A24" s="3" t="s">
        <v>830</v>
      </c>
    </row>
    <row r="25" spans="1:2">
      <c r="A25" s="4" t="s">
        <v>835</v>
      </c>
      <c r="B25" s="8" t="n">
        <v>5.9</v>
      </c>
    </row>
    <row r="26" spans="1:2">
      <c r="A26" s="4" t="s">
        <v>836</v>
      </c>
      <c r="B26" s="8" t="n">
        <v>7.99</v>
      </c>
    </row>
    <row r="27" spans="1:2">
      <c r="A27" s="4" t="s">
        <v>831</v>
      </c>
      <c r="B27" s="5" t="n">
        <v>80</v>
      </c>
    </row>
    <row r="28" spans="1:2">
      <c r="A28" s="4" t="s">
        <v>832</v>
      </c>
      <c r="B28" s="6" t="n">
        <v>274</v>
      </c>
    </row>
    <row r="29" spans="1:2">
      <c r="A29" s="4" t="s">
        <v>837</v>
      </c>
      <c r="B29" s="4" t="s">
        <v>842</v>
      </c>
    </row>
    <row r="30" spans="1:2">
      <c r="A30" s="4" t="s">
        <v>833</v>
      </c>
      <c r="B30" s="5" t="n">
        <v>80</v>
      </c>
    </row>
    <row r="31" spans="1:2">
      <c r="A31" s="4" t="s">
        <v>843</v>
      </c>
    </row>
    <row r="32" spans="1:2">
      <c r="A32" s="3" t="s">
        <v>830</v>
      </c>
    </row>
    <row r="33" spans="1:2">
      <c r="A33" s="4" t="s">
        <v>835</v>
      </c>
      <c r="B33" s="8" t="n">
        <v>6.56</v>
      </c>
    </row>
    <row r="34" spans="1:2">
      <c r="A34" s="4" t="s">
        <v>836</v>
      </c>
      <c r="B34" s="8" t="n">
        <v>7.96</v>
      </c>
    </row>
    <row r="35" spans="1:2">
      <c r="A35" s="4" t="s">
        <v>831</v>
      </c>
      <c r="B35" s="5" t="n">
        <v>217</v>
      </c>
    </row>
    <row r="36" spans="1:2">
      <c r="A36" s="4" t="s">
        <v>832</v>
      </c>
      <c r="B36" s="6" t="n">
        <v>797</v>
      </c>
    </row>
    <row r="37" spans="1:2">
      <c r="A37" s="4" t="s">
        <v>837</v>
      </c>
      <c r="B37" s="4" t="s">
        <v>432</v>
      </c>
    </row>
    <row r="38" spans="1:2">
      <c r="A38" s="4" t="s">
        <v>833</v>
      </c>
      <c r="B38" s="5" t="n">
        <v>217</v>
      </c>
    </row>
    <row r="39" spans="1:2">
      <c r="A39" s="4" t="s">
        <v>844</v>
      </c>
    </row>
    <row r="40" spans="1:2">
      <c r="A40" s="3" t="s">
        <v>830</v>
      </c>
    </row>
    <row r="41" spans="1:2">
      <c r="A41" s="4" t="s">
        <v>835</v>
      </c>
      <c r="B41" s="8" t="n">
        <v>7.98</v>
      </c>
    </row>
    <row r="42" spans="1:2">
      <c r="A42" s="4" t="s">
        <v>836</v>
      </c>
      <c r="B42" s="8" t="n">
        <v>11.49</v>
      </c>
    </row>
    <row r="43" spans="1:2">
      <c r="A43" s="4" t="s">
        <v>831</v>
      </c>
      <c r="B43" s="5" t="n">
        <v>355</v>
      </c>
    </row>
    <row r="44" spans="1:2">
      <c r="A44" s="4" t="s">
        <v>832</v>
      </c>
      <c r="B44" s="6" t="n">
        <v>1712</v>
      </c>
    </row>
    <row r="45" spans="1:2">
      <c r="A45" s="4" t="s">
        <v>837</v>
      </c>
      <c r="B45" s="4" t="s">
        <v>845</v>
      </c>
    </row>
    <row r="46" spans="1:2">
      <c r="A46" s="4" t="s">
        <v>833</v>
      </c>
      <c r="B46" s="5" t="n">
        <v>355</v>
      </c>
    </row>
    <row r="47" spans="1:2">
      <c r="A47" s="4" t="s">
        <v>846</v>
      </c>
    </row>
    <row r="48" spans="1:2">
      <c r="A48" s="3" t="s">
        <v>830</v>
      </c>
    </row>
    <row r="49" spans="1:2">
      <c r="A49" s="4" t="s">
        <v>835</v>
      </c>
      <c r="B49" s="8" t="n">
        <v>10.55</v>
      </c>
    </row>
    <row r="50" spans="1:2">
      <c r="A50" s="4" t="s">
        <v>836</v>
      </c>
      <c r="B50" s="8" t="n">
        <v>18.94</v>
      </c>
    </row>
    <row r="51" spans="1:2">
      <c r="A51" s="4" t="s">
        <v>831</v>
      </c>
      <c r="B51" s="5" t="n">
        <v>1049</v>
      </c>
    </row>
    <row r="52" spans="1:2">
      <c r="A52" s="4" t="s">
        <v>832</v>
      </c>
      <c r="B52" s="6" t="n">
        <v>5953</v>
      </c>
    </row>
    <row r="53" spans="1:2">
      <c r="A53" s="4" t="s">
        <v>837</v>
      </c>
      <c r="B53" s="4" t="s">
        <v>753</v>
      </c>
    </row>
    <row r="54" spans="1:2">
      <c r="A54" s="4" t="s">
        <v>833</v>
      </c>
      <c r="B54" s="5" t="n">
        <v>1025</v>
      </c>
    </row>
    <row r="55" spans="1:2">
      <c r="A55" s="4" t="s">
        <v>847</v>
      </c>
    </row>
    <row r="56" spans="1:2">
      <c r="A56" s="3" t="s">
        <v>830</v>
      </c>
    </row>
    <row r="57" spans="1:2">
      <c r="A57" s="4" t="s">
        <v>835</v>
      </c>
      <c r="B57" s="8" t="n">
        <v>21.47</v>
      </c>
    </row>
    <row r="58" spans="1:2">
      <c r="A58" s="4" t="s">
        <v>836</v>
      </c>
      <c r="B58" s="8" t="n">
        <v>25.24</v>
      </c>
    </row>
    <row r="59" spans="1:2">
      <c r="A59" s="4" t="s">
        <v>831</v>
      </c>
      <c r="B59" s="5" t="n">
        <v>431</v>
      </c>
    </row>
    <row r="60" spans="1:2">
      <c r="A60" s="4" t="s">
        <v>832</v>
      </c>
      <c r="B60" s="6" t="n">
        <v>3926</v>
      </c>
    </row>
    <row r="61" spans="1:2">
      <c r="A61" s="4" t="s">
        <v>837</v>
      </c>
      <c r="B61" s="4" t="s">
        <v>848</v>
      </c>
    </row>
    <row r="62" spans="1:2">
      <c r="A62" s="4" t="s">
        <v>833</v>
      </c>
      <c r="B62" s="5" t="n">
        <v>272</v>
      </c>
    </row>
    <row r="63" spans="1:2">
      <c r="A63" s="4" t="s">
        <v>849</v>
      </c>
    </row>
    <row r="64" spans="1:2">
      <c r="A64" s="3" t="s">
        <v>830</v>
      </c>
    </row>
    <row r="65" spans="1:2">
      <c r="A65" s="4" t="s">
        <v>835</v>
      </c>
      <c r="B65" s="8" t="n">
        <v>18.79</v>
      </c>
    </row>
    <row r="66" spans="1:2">
      <c r="A66" s="4" t="s">
        <v>836</v>
      </c>
      <c r="B66" s="8" t="n">
        <v>19.89</v>
      </c>
    </row>
    <row r="67" spans="1:2">
      <c r="A67" s="4" t="s">
        <v>831</v>
      </c>
      <c r="B67" s="5" t="n">
        <v>381</v>
      </c>
    </row>
    <row r="68" spans="1:2">
      <c r="A68" s="4" t="s">
        <v>832</v>
      </c>
      <c r="B68" s="6" t="n">
        <v>2652</v>
      </c>
    </row>
    <row r="69" spans="1:2">
      <c r="A69" s="4" t="s">
        <v>837</v>
      </c>
      <c r="B69" s="4" t="s">
        <v>850</v>
      </c>
    </row>
    <row r="70" spans="1:2">
      <c r="A70" s="4" t="s">
        <v>833</v>
      </c>
      <c r="B70" s="5" t="n">
        <v>180</v>
      </c>
    </row>
    <row r="71" spans="1:2">
      <c r="A71" s="4" t="s">
        <v>851</v>
      </c>
    </row>
    <row r="72" spans="1:2">
      <c r="A72" s="3" t="s">
        <v>830</v>
      </c>
    </row>
    <row r="73" spans="1:2">
      <c r="A73" s="4" t="s">
        <v>835</v>
      </c>
      <c r="B73" s="8" t="n">
        <v>18.64</v>
      </c>
    </row>
    <row r="74" spans="1:2">
      <c r="A74" s="4" t="s">
        <v>836</v>
      </c>
      <c r="B74" s="8" t="n">
        <v>22.9</v>
      </c>
    </row>
    <row r="75" spans="1:2">
      <c r="A75" s="4" t="s">
        <v>831</v>
      </c>
      <c r="B75" s="5" t="n">
        <v>420</v>
      </c>
    </row>
    <row r="76" spans="1:2">
      <c r="A76" s="4" t="s">
        <v>832</v>
      </c>
      <c r="B76" s="6" t="n">
        <v>2931</v>
      </c>
    </row>
    <row r="77" spans="1:2">
      <c r="A77" s="4" t="s">
        <v>837</v>
      </c>
      <c r="B77" s="4" t="s">
        <v>852</v>
      </c>
    </row>
    <row r="78" spans="1:2">
      <c r="A78" s="4" t="s">
        <v>833</v>
      </c>
      <c r="B78" s="5" t="n">
        <v>118</v>
      </c>
    </row>
    <row r="79" spans="1:2">
      <c r="A79" s="4" t="s">
        <v>853</v>
      </c>
    </row>
    <row r="80" spans="1:2">
      <c r="A80" s="3" t="s">
        <v>830</v>
      </c>
    </row>
    <row r="81" spans="1:2">
      <c r="A81" s="4" t="s">
        <v>835</v>
      </c>
      <c r="B81" s="8" t="n">
        <v>26.53</v>
      </c>
    </row>
    <row r="82" spans="1:2">
      <c r="A82" s="4" t="s">
        <v>836</v>
      </c>
      <c r="B82" s="8" t="n">
        <v>38.59</v>
      </c>
    </row>
    <row r="83" spans="1:2">
      <c r="A83" s="4" t="s">
        <v>831</v>
      </c>
      <c r="B83" s="5" t="n">
        <v>607</v>
      </c>
    </row>
    <row r="84" spans="1:2">
      <c r="A84" s="4" t="s">
        <v>832</v>
      </c>
      <c r="B84" s="6" t="n">
        <v>7346</v>
      </c>
    </row>
    <row r="85" spans="1:2">
      <c r="A85" s="4" t="s">
        <v>837</v>
      </c>
      <c r="B85" s="4" t="s">
        <v>854</v>
      </c>
    </row>
    <row r="86" spans="1:2">
      <c r="A86" s="4" t="s">
        <v>833</v>
      </c>
      <c r="B86" s="5" t="n">
        <v>70</v>
      </c>
    </row>
    <row r="87" spans="1:2">
      <c r="A87" s="4" t="s">
        <v>53</v>
      </c>
    </row>
    <row r="88" spans="1:2">
      <c r="A88" s="3" t="s">
        <v>830</v>
      </c>
    </row>
    <row r="89" spans="1:2">
      <c r="A89" s="4" t="s">
        <v>835</v>
      </c>
      <c r="B89" s="8" t="n">
        <v>53.5</v>
      </c>
    </row>
    <row r="90" spans="1:2">
      <c r="A90" s="4" t="s">
        <v>836</v>
      </c>
      <c r="B90" s="8" t="n">
        <v>53.99</v>
      </c>
    </row>
    <row r="91" spans="1:2">
      <c r="A91" s="4" t="s">
        <v>831</v>
      </c>
      <c r="B91" s="5" t="n">
        <v>399</v>
      </c>
    </row>
    <row r="92" spans="1:2">
      <c r="A92" s="4" t="s">
        <v>832</v>
      </c>
      <c r="B92" s="6" t="n">
        <v>7724</v>
      </c>
    </row>
    <row r="93" spans="1:2">
      <c r="A93" s="4" t="s">
        <v>837</v>
      </c>
      <c r="B93" s="4" t="s">
        <v>758</v>
      </c>
    </row>
    <row r="94" spans="1:2">
      <c r="A94" s="4" t="s">
        <v>833</v>
      </c>
      <c r="B94"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110</v>
      </c>
      <c r="D1" s="2" t="s">
        <v>1</v>
      </c>
    </row>
    <row r="2" spans="1:5">
      <c r="B2" s="2" t="s">
        <v>2</v>
      </c>
      <c r="C2" s="2" t="s">
        <v>111</v>
      </c>
      <c r="D2" s="2" t="s">
        <v>2</v>
      </c>
      <c r="E2" s="2" t="s">
        <v>111</v>
      </c>
    </row>
    <row r="3" spans="1:5">
      <c r="A3" s="3" t="s">
        <v>856</v>
      </c>
    </row>
    <row r="4" spans="1:5">
      <c r="A4" s="4" t="s">
        <v>857</v>
      </c>
      <c r="D4" s="8" t="n">
        <v>41.68</v>
      </c>
      <c r="E4" s="8" t="n">
        <v>23.61</v>
      </c>
    </row>
    <row r="5" spans="1:5">
      <c r="A5" s="4" t="s">
        <v>858</v>
      </c>
      <c r="D5" s="8" t="n">
        <v>53.99</v>
      </c>
      <c r="E5" s="8" t="n">
        <v>36.61</v>
      </c>
    </row>
    <row r="6" spans="1:5">
      <c r="A6" s="4" t="s">
        <v>859</v>
      </c>
      <c r="D6" s="6" t="n">
        <v>0</v>
      </c>
    </row>
    <row r="7" spans="1:5">
      <c r="A7" s="4" t="s">
        <v>860</v>
      </c>
      <c r="B7" s="5" t="n">
        <v>89</v>
      </c>
      <c r="C7" s="5" t="n">
        <v>217</v>
      </c>
      <c r="D7" s="5" t="n">
        <v>194</v>
      </c>
      <c r="E7" s="5" t="n">
        <v>274</v>
      </c>
    </row>
    <row r="8" spans="1:5">
      <c r="A8" s="4" t="s">
        <v>778</v>
      </c>
      <c r="D8" s="4" t="s">
        <v>753</v>
      </c>
    </row>
    <row r="9" spans="1:5">
      <c r="A9" s="4" t="s">
        <v>861</v>
      </c>
    </row>
    <row r="10" spans="1:5">
      <c r="A10" s="3" t="s">
        <v>856</v>
      </c>
    </row>
    <row r="11" spans="1:5">
      <c r="A11" s="4" t="s">
        <v>857</v>
      </c>
      <c r="D11" s="8" t="n">
        <v>41.68</v>
      </c>
    </row>
    <row r="12" spans="1:5">
      <c r="A12" s="4" t="s">
        <v>858</v>
      </c>
      <c r="D12" s="8" t="n">
        <v>51.78</v>
      </c>
    </row>
    <row r="13" spans="1:5">
      <c r="A13" s="4" t="s">
        <v>862</v>
      </c>
      <c r="B13" s="5" t="n">
        <v>8</v>
      </c>
      <c r="D13" s="5" t="n">
        <v>1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10</v>
      </c>
      <c r="D1" s="2" t="s">
        <v>1</v>
      </c>
    </row>
    <row r="2" spans="1:5">
      <c r="B2" s="2" t="s">
        <v>2</v>
      </c>
      <c r="C2" s="2" t="s">
        <v>111</v>
      </c>
      <c r="D2" s="2" t="s">
        <v>2</v>
      </c>
      <c r="E2" s="2" t="s">
        <v>111</v>
      </c>
    </row>
    <row r="3" spans="1:5">
      <c r="A3" s="3" t="s">
        <v>864</v>
      </c>
    </row>
    <row r="4" spans="1:5">
      <c r="A4" s="4" t="s">
        <v>865</v>
      </c>
      <c r="D4" s="5" t="n">
        <v>573</v>
      </c>
    </row>
    <row r="5" spans="1:5">
      <c r="A5" s="4" t="s">
        <v>866</v>
      </c>
      <c r="D5" s="8" t="n">
        <v>29.31</v>
      </c>
    </row>
    <row r="6" spans="1:5">
      <c r="A6" s="4" t="s">
        <v>780</v>
      </c>
      <c r="B6" s="5" t="n">
        <v>89</v>
      </c>
      <c r="C6" s="5" t="n">
        <v>217</v>
      </c>
      <c r="D6" s="5" t="n">
        <v>194</v>
      </c>
      <c r="E6" s="5" t="n">
        <v>274</v>
      </c>
    </row>
    <row r="7" spans="1:5">
      <c r="A7" s="4" t="s">
        <v>867</v>
      </c>
      <c r="D7" s="8" t="n">
        <v>52.16</v>
      </c>
    </row>
    <row r="8" spans="1:5">
      <c r="A8" s="4" t="s">
        <v>868</v>
      </c>
      <c r="D8" s="5" t="n">
        <v>-166</v>
      </c>
    </row>
    <row r="9" spans="1:5">
      <c r="A9" s="4" t="s">
        <v>869</v>
      </c>
      <c r="D9" s="8" t="n">
        <v>38.79</v>
      </c>
    </row>
    <row r="10" spans="1:5">
      <c r="A10" s="4" t="s">
        <v>870</v>
      </c>
      <c r="D10" s="5" t="n">
        <v>-5</v>
      </c>
    </row>
    <row r="11" spans="1:5">
      <c r="A11" s="4" t="s">
        <v>871</v>
      </c>
      <c r="D11" s="8" t="n">
        <v>28.67</v>
      </c>
    </row>
    <row r="12" spans="1:5">
      <c r="A12" s="4" t="s">
        <v>872</v>
      </c>
      <c r="B12" s="5" t="n">
        <v>596</v>
      </c>
      <c r="D12" s="5" t="n">
        <v>596</v>
      </c>
    </row>
    <row r="13" spans="1:5">
      <c r="A13" s="4" t="s">
        <v>873</v>
      </c>
      <c r="B13" s="8" t="n">
        <v>34.13</v>
      </c>
      <c r="D13" s="8" t="n">
        <v>34.1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6"/>
    <col customWidth="1" max="7" min="7" width="14"/>
  </cols>
  <sheetData>
    <row r="1" spans="1:7">
      <c r="A1" s="1" t="s">
        <v>874</v>
      </c>
      <c r="B1" s="2" t="s">
        <v>110</v>
      </c>
      <c r="F1" s="2" t="s">
        <v>1</v>
      </c>
    </row>
    <row r="2" spans="1:7">
      <c r="B2" s="2" t="s">
        <v>2</v>
      </c>
      <c r="C2" s="2" t="s">
        <v>512</v>
      </c>
      <c r="D2" s="2" t="s">
        <v>111</v>
      </c>
      <c r="E2" s="2" t="s">
        <v>513</v>
      </c>
      <c r="F2" s="2" t="s">
        <v>2</v>
      </c>
      <c r="G2" s="2" t="s">
        <v>111</v>
      </c>
    </row>
    <row r="3" spans="1:7">
      <c r="A3" s="3" t="s">
        <v>875</v>
      </c>
    </row>
    <row r="4" spans="1:7">
      <c r="A4" s="4" t="s">
        <v>876</v>
      </c>
      <c r="B4" s="6" t="n">
        <v>3066</v>
      </c>
      <c r="C4" s="6" t="n">
        <v>2612</v>
      </c>
      <c r="D4" s="6" t="n">
        <v>2177</v>
      </c>
      <c r="E4" s="6" t="n">
        <v>1971</v>
      </c>
      <c r="F4" s="6" t="n">
        <v>5678</v>
      </c>
      <c r="G4" s="6" t="n">
        <v>4148</v>
      </c>
    </row>
    <row r="5" spans="1:7">
      <c r="A5" s="3" t="s">
        <v>877</v>
      </c>
    </row>
    <row r="6" spans="1:7">
      <c r="A6" s="4" t="s">
        <v>878</v>
      </c>
      <c r="F6" s="4" t="s">
        <v>879</v>
      </c>
    </row>
    <row r="7" spans="1:7">
      <c r="A7" s="4" t="s">
        <v>880</v>
      </c>
    </row>
    <row r="8" spans="1:7">
      <c r="A8" s="3" t="s">
        <v>875</v>
      </c>
    </row>
    <row r="9" spans="1:7">
      <c r="A9" s="4" t="s">
        <v>876</v>
      </c>
      <c r="B9" s="5" t="n">
        <v>1479</v>
      </c>
      <c r="D9" s="5" t="n">
        <v>1292</v>
      </c>
      <c r="F9" s="6" t="n">
        <v>2822</v>
      </c>
      <c r="G9" s="5" t="n">
        <v>2508</v>
      </c>
    </row>
    <row r="10" spans="1:7">
      <c r="A10" s="3" t="s">
        <v>877</v>
      </c>
    </row>
    <row r="11" spans="1:7">
      <c r="A11" s="4" t="s">
        <v>881</v>
      </c>
      <c r="B11" s="6" t="n">
        <v>17760</v>
      </c>
      <c r="F11" s="6" t="n">
        <v>17760</v>
      </c>
    </row>
    <row r="12" spans="1:7">
      <c r="A12" s="4" t="s">
        <v>882</v>
      </c>
      <c r="F12" s="4" t="s">
        <v>883</v>
      </c>
    </row>
    <row r="13" spans="1:7">
      <c r="A13" s="4" t="s">
        <v>884</v>
      </c>
      <c r="B13" s="5" t="n">
        <v>1622</v>
      </c>
      <c r="F13" s="5" t="n">
        <v>1622</v>
      </c>
    </row>
    <row r="14" spans="1:7">
      <c r="A14" s="4" t="s">
        <v>885</v>
      </c>
      <c r="B14" s="5" t="n">
        <v>1517</v>
      </c>
      <c r="F14" s="5" t="n">
        <v>1517</v>
      </c>
    </row>
    <row r="15" spans="1:7">
      <c r="A15" s="4" t="s">
        <v>886</v>
      </c>
    </row>
    <row r="16" spans="1:7">
      <c r="A16" s="3" t="s">
        <v>875</v>
      </c>
    </row>
    <row r="17" spans="1:7">
      <c r="A17" s="4" t="s">
        <v>876</v>
      </c>
      <c r="B17" s="6" t="n">
        <v>1199</v>
      </c>
      <c r="D17" s="5" t="n">
        <v>675</v>
      </c>
      <c r="F17" s="6" t="n">
        <v>2197</v>
      </c>
      <c r="G17" s="5" t="n">
        <v>1253</v>
      </c>
    </row>
    <row r="18" spans="1:7">
      <c r="A18" s="3" t="s">
        <v>877</v>
      </c>
    </row>
    <row r="19" spans="1:7">
      <c r="A19" s="4" t="s">
        <v>881</v>
      </c>
      <c r="B19" s="5" t="n">
        <v>18860</v>
      </c>
      <c r="F19" s="6" t="n">
        <v>18860</v>
      </c>
    </row>
    <row r="20" spans="1:7">
      <c r="A20" s="4" t="s">
        <v>882</v>
      </c>
      <c r="F20" s="4" t="s">
        <v>887</v>
      </c>
    </row>
    <row r="21" spans="1:7">
      <c r="A21" s="4" t="s">
        <v>888</v>
      </c>
    </row>
    <row r="22" spans="1:7">
      <c r="A22" s="3" t="s">
        <v>875</v>
      </c>
    </row>
    <row r="23" spans="1:7">
      <c r="A23" s="4" t="s">
        <v>876</v>
      </c>
      <c r="B23" s="6" t="n">
        <v>388</v>
      </c>
      <c r="D23" s="6" t="n">
        <v>210</v>
      </c>
      <c r="F23" s="6" t="n">
        <v>659</v>
      </c>
      <c r="G23" s="6" t="n">
        <v>387</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9</v>
      </c>
      <c r="B1" s="2" t="s">
        <v>1</v>
      </c>
      <c r="C1" s="2" t="s">
        <v>890</v>
      </c>
    </row>
    <row r="2" spans="1:3">
      <c r="B2" s="2" t="s">
        <v>2</v>
      </c>
      <c r="C2" s="2" t="s">
        <v>58</v>
      </c>
    </row>
    <row r="3" spans="1:3">
      <c r="A3" s="4" t="s">
        <v>891</v>
      </c>
      <c r="B3" s="6" t="n">
        <v>141531</v>
      </c>
      <c r="C3" s="6" t="n">
        <v>89806</v>
      </c>
    </row>
    <row r="4" spans="1:3">
      <c r="A4" s="4" t="s">
        <v>892</v>
      </c>
      <c r="B4" s="5" t="n">
        <v>103589</v>
      </c>
      <c r="C4" s="5" t="n">
        <v>64222</v>
      </c>
    </row>
    <row r="5" spans="1:3">
      <c r="A5" s="4" t="s">
        <v>893</v>
      </c>
      <c r="B5" s="5" t="n">
        <v>32597</v>
      </c>
      <c r="C5" s="5" t="n">
        <v>22963</v>
      </c>
    </row>
    <row r="6" spans="1:3">
      <c r="A6" s="4" t="s">
        <v>894</v>
      </c>
      <c r="B6" s="6" t="n">
        <v>21118</v>
      </c>
      <c r="C6" s="6" t="n">
        <v>276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110</v>
      </c>
      <c r="D1" s="2" t="s">
        <v>1</v>
      </c>
    </row>
    <row r="2" spans="1:5">
      <c r="B2" s="2" t="s">
        <v>2</v>
      </c>
      <c r="C2" s="2" t="s">
        <v>111</v>
      </c>
      <c r="D2" s="2" t="s">
        <v>2</v>
      </c>
      <c r="E2" s="2" t="s">
        <v>111</v>
      </c>
    </row>
    <row r="3" spans="1:5">
      <c r="A3" s="3" t="s">
        <v>896</v>
      </c>
    </row>
    <row r="4" spans="1:5">
      <c r="A4" s="4" t="s">
        <v>780</v>
      </c>
      <c r="B4" s="5" t="n">
        <v>89</v>
      </c>
      <c r="C4" s="5" t="n">
        <v>217</v>
      </c>
      <c r="D4" s="5" t="n">
        <v>194</v>
      </c>
      <c r="E4" s="5" t="n">
        <v>274</v>
      </c>
    </row>
    <row r="5" spans="1:5">
      <c r="A5" s="4" t="s">
        <v>867</v>
      </c>
      <c r="D5" s="8" t="n">
        <v>52.16</v>
      </c>
    </row>
    <row r="6" spans="1:5">
      <c r="A6" s="4" t="s">
        <v>868</v>
      </c>
      <c r="D6" s="5" t="n">
        <v>-166</v>
      </c>
    </row>
    <row r="7" spans="1:5">
      <c r="A7" s="4" t="s">
        <v>778</v>
      </c>
      <c r="D7" s="4" t="s">
        <v>753</v>
      </c>
    </row>
    <row r="8" spans="1:5">
      <c r="A8" s="4" t="s">
        <v>779</v>
      </c>
      <c r="B8" s="5" t="n">
        <v>258</v>
      </c>
      <c r="C8" s="5" t="n">
        <v>227</v>
      </c>
      <c r="D8" s="5" t="n">
        <v>399</v>
      </c>
      <c r="E8" s="5" t="n">
        <v>395</v>
      </c>
    </row>
    <row r="9" spans="1:5">
      <c r="A9" s="4" t="s">
        <v>897</v>
      </c>
    </row>
    <row r="10" spans="1:5">
      <c r="A10" s="3" t="s">
        <v>896</v>
      </c>
    </row>
    <row r="11" spans="1:5">
      <c r="A11" s="4" t="s">
        <v>898</v>
      </c>
      <c r="B11" s="5" t="n">
        <v>328</v>
      </c>
      <c r="C11" s="5" t="n">
        <v>235</v>
      </c>
      <c r="D11" s="5" t="n">
        <v>328</v>
      </c>
      <c r="E11" s="5" t="n">
        <v>235</v>
      </c>
    </row>
    <row r="12" spans="1:5">
      <c r="A12" s="4" t="s">
        <v>780</v>
      </c>
      <c r="D12" s="5" t="n">
        <v>0</v>
      </c>
      <c r="E12" s="5" t="n">
        <v>0</v>
      </c>
    </row>
    <row r="13" spans="1:5">
      <c r="A13" s="4" t="s">
        <v>868</v>
      </c>
      <c r="D13" s="5" t="n">
        <v>-976</v>
      </c>
      <c r="E13" s="5" t="n">
        <v>-976</v>
      </c>
    </row>
    <row r="14" spans="1:5">
      <c r="A14" s="4" t="s">
        <v>779</v>
      </c>
      <c r="D14" s="5" t="n">
        <v>0</v>
      </c>
      <c r="E14" s="5" t="n">
        <v>221</v>
      </c>
    </row>
    <row r="15" spans="1:5">
      <c r="A15" s="4" t="s">
        <v>899</v>
      </c>
    </row>
    <row r="16" spans="1:5">
      <c r="A16" s="3" t="s">
        <v>896</v>
      </c>
    </row>
    <row r="17" spans="1:5">
      <c r="A17" s="4" t="s">
        <v>778</v>
      </c>
      <c r="D17" s="4" t="s">
        <v>432</v>
      </c>
    </row>
    <row r="18" spans="1:5">
      <c r="A18" s="4" t="s">
        <v>900</v>
      </c>
    </row>
    <row r="19" spans="1:5">
      <c r="A19" s="3" t="s">
        <v>896</v>
      </c>
    </row>
    <row r="20" spans="1:5">
      <c r="A20" s="4" t="s">
        <v>778</v>
      </c>
      <c r="D20" s="4" t="s">
        <v>75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01</v>
      </c>
      <c r="B1" s="2" t="s">
        <v>110</v>
      </c>
      <c r="F1" s="2" t="s">
        <v>1</v>
      </c>
    </row>
    <row r="2" spans="1:7">
      <c r="B2" s="2" t="s">
        <v>2</v>
      </c>
      <c r="C2" s="2" t="s">
        <v>512</v>
      </c>
      <c r="D2" s="2" t="s">
        <v>111</v>
      </c>
      <c r="E2" s="2" t="s">
        <v>513</v>
      </c>
      <c r="F2" s="2" t="s">
        <v>2</v>
      </c>
      <c r="G2" s="2" t="s">
        <v>111</v>
      </c>
    </row>
    <row r="3" spans="1:7">
      <c r="A3" s="3" t="s">
        <v>902</v>
      </c>
    </row>
    <row r="4" spans="1:7">
      <c r="A4" s="4" t="s">
        <v>876</v>
      </c>
      <c r="B4" s="6" t="n">
        <v>3066</v>
      </c>
      <c r="C4" s="6" t="n">
        <v>2612</v>
      </c>
      <c r="D4" s="6" t="n">
        <v>2177</v>
      </c>
      <c r="E4" s="6" t="n">
        <v>1971</v>
      </c>
      <c r="F4" s="6" t="n">
        <v>5678</v>
      </c>
      <c r="G4" s="6" t="n">
        <v>4148</v>
      </c>
    </row>
    <row r="5" spans="1:7">
      <c r="A5" s="4" t="s">
        <v>903</v>
      </c>
    </row>
    <row r="6" spans="1:7">
      <c r="A6" s="3" t="s">
        <v>902</v>
      </c>
    </row>
    <row r="7" spans="1:7">
      <c r="A7" s="4" t="s">
        <v>876</v>
      </c>
      <c r="B7" s="6" t="n">
        <v>236</v>
      </c>
      <c r="D7" s="6" t="n">
        <v>343</v>
      </c>
      <c r="F7" s="6" t="n">
        <v>577</v>
      </c>
      <c r="G7" s="6" t="n">
        <v>681</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4</v>
      </c>
      <c r="B1" s="2" t="s">
        <v>110</v>
      </c>
      <c r="C1" s="2" t="s">
        <v>1</v>
      </c>
    </row>
    <row r="2" spans="1:4">
      <c r="B2" s="2" t="s">
        <v>2</v>
      </c>
      <c r="C2" s="2" t="s">
        <v>2</v>
      </c>
      <c r="D2" s="2" t="s">
        <v>111</v>
      </c>
    </row>
    <row r="3" spans="1:4">
      <c r="A3" s="3" t="s">
        <v>905</v>
      </c>
    </row>
    <row r="4" spans="1:4">
      <c r="A4" s="4" t="s">
        <v>906</v>
      </c>
      <c r="C4" s="6" t="n">
        <v>2293</v>
      </c>
      <c r="D4" s="6" t="n">
        <v>0</v>
      </c>
    </row>
    <row r="5" spans="1:4">
      <c r="A5" s="4" t="s">
        <v>907</v>
      </c>
      <c r="C5" s="6" t="n">
        <v>2293</v>
      </c>
      <c r="D5" s="6" t="n">
        <v>0</v>
      </c>
    </row>
    <row r="6" spans="1:4">
      <c r="A6" s="4" t="s">
        <v>903</v>
      </c>
    </row>
    <row r="7" spans="1:4">
      <c r="A7" s="3" t="s">
        <v>905</v>
      </c>
    </row>
    <row r="8" spans="1:4">
      <c r="A8" s="4" t="s">
        <v>908</v>
      </c>
      <c r="B8" s="5" t="n">
        <v>469</v>
      </c>
    </row>
    <row r="9" spans="1:4">
      <c r="A9" s="4" t="s">
        <v>906</v>
      </c>
      <c r="B9" s="6" t="n">
        <v>2293</v>
      </c>
    </row>
    <row r="10" spans="1:4">
      <c r="A10" s="4" t="s">
        <v>907</v>
      </c>
      <c r="B10" s="6" t="n">
        <v>229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49"/>
    <col customWidth="1" max="5" min="5" width="21"/>
    <col customWidth="1" max="6" min="6" width="42"/>
  </cols>
  <sheetData>
    <row r="1" spans="1:6">
      <c r="A1" s="1" t="s">
        <v>909</v>
      </c>
      <c r="B1" s="2" t="s">
        <v>110</v>
      </c>
      <c r="D1" s="2" t="s">
        <v>1</v>
      </c>
    </row>
    <row r="2" spans="1:6">
      <c r="B2" s="2" t="s">
        <v>910</v>
      </c>
      <c r="C2" s="2" t="s">
        <v>596</v>
      </c>
      <c r="D2" s="2" t="s">
        <v>910</v>
      </c>
      <c r="E2" s="2" t="s">
        <v>596</v>
      </c>
      <c r="F2" s="2" t="s">
        <v>911</v>
      </c>
    </row>
    <row r="3" spans="1:6">
      <c r="A3" s="3" t="s">
        <v>912</v>
      </c>
    </row>
    <row r="4" spans="1:6">
      <c r="A4" s="4" t="s">
        <v>913</v>
      </c>
      <c r="B4" s="5" t="n">
        <v>7</v>
      </c>
      <c r="D4" s="5" t="n">
        <v>7</v>
      </c>
    </row>
    <row r="5" spans="1:6">
      <c r="A5" s="4" t="s">
        <v>914</v>
      </c>
      <c r="B5" s="5" t="n">
        <v>39</v>
      </c>
      <c r="D5" s="5" t="n">
        <v>39</v>
      </c>
    </row>
    <row r="6" spans="1:6">
      <c r="A6" s="4" t="s">
        <v>915</v>
      </c>
    </row>
    <row r="7" spans="1:6">
      <c r="A7" s="3" t="s">
        <v>912</v>
      </c>
    </row>
    <row r="8" spans="1:6">
      <c r="A8" s="4" t="s">
        <v>916</v>
      </c>
      <c r="B8" s="4" t="s">
        <v>917</v>
      </c>
      <c r="D8" s="4" t="s">
        <v>917</v>
      </c>
    </row>
    <row r="9" spans="1:6">
      <c r="A9" s="4" t="s">
        <v>918</v>
      </c>
      <c r="B9" s="5" t="n">
        <v>2</v>
      </c>
      <c r="D9" s="5" t="n">
        <v>2</v>
      </c>
    </row>
    <row r="10" spans="1:6">
      <c r="A10" s="4" t="s">
        <v>919</v>
      </c>
      <c r="B10" s="4" t="s">
        <v>753</v>
      </c>
      <c r="D10" s="4" t="s">
        <v>753</v>
      </c>
    </row>
    <row r="11" spans="1:6">
      <c r="A11" s="4" t="s">
        <v>920</v>
      </c>
    </row>
    <row r="12" spans="1:6">
      <c r="A12" s="3" t="s">
        <v>912</v>
      </c>
    </row>
    <row r="13" spans="1:6">
      <c r="A13" s="4" t="s">
        <v>921</v>
      </c>
      <c r="F13" s="5" t="n">
        <v>93</v>
      </c>
    </row>
    <row r="14" spans="1:6">
      <c r="A14" s="4" t="s">
        <v>913</v>
      </c>
      <c r="F14" s="5" t="n">
        <v>8</v>
      </c>
    </row>
    <row r="15" spans="1:6">
      <c r="A15" s="4" t="s">
        <v>919</v>
      </c>
      <c r="F15" s="4" t="s">
        <v>753</v>
      </c>
    </row>
    <row r="16" spans="1:6">
      <c r="A16" s="4" t="s">
        <v>922</v>
      </c>
      <c r="F16" s="4" t="s">
        <v>923</v>
      </c>
    </row>
    <row r="17" spans="1:6">
      <c r="A17" s="4" t="s">
        <v>924</v>
      </c>
      <c r="B17" s="6" t="n">
        <v>15057</v>
      </c>
      <c r="C17" s="6" t="n">
        <v>14538</v>
      </c>
      <c r="D17" s="6" t="n">
        <v>29896</v>
      </c>
      <c r="E17" s="6" t="n">
        <v>28956</v>
      </c>
    </row>
    <row r="18" spans="1:6">
      <c r="A18" s="4" t="s">
        <v>925</v>
      </c>
    </row>
    <row r="19" spans="1:6">
      <c r="A19" s="3" t="s">
        <v>912</v>
      </c>
    </row>
    <row r="20" spans="1:6">
      <c r="A20" s="4" t="s">
        <v>916</v>
      </c>
      <c r="B20" s="4" t="s">
        <v>753</v>
      </c>
      <c r="D20" s="4" t="s">
        <v>753</v>
      </c>
    </row>
    <row r="21" spans="1:6">
      <c r="A21" s="4" t="s">
        <v>926</v>
      </c>
      <c r="D21" s="4" t="s">
        <v>432</v>
      </c>
    </row>
    <row r="22" spans="1:6">
      <c r="A22" s="4" t="s">
        <v>927</v>
      </c>
    </row>
    <row r="23" spans="1:6">
      <c r="A23" s="3" t="s">
        <v>912</v>
      </c>
    </row>
    <row r="24" spans="1:6">
      <c r="A24" s="4" t="s">
        <v>916</v>
      </c>
      <c r="F24" s="4" t="s">
        <v>755</v>
      </c>
    </row>
    <row r="25" spans="1:6">
      <c r="A25" s="4" t="s">
        <v>918</v>
      </c>
      <c r="F25" s="5" t="n">
        <v>2</v>
      </c>
    </row>
    <row r="26" spans="1:6">
      <c r="A26" s="4" t="s">
        <v>928</v>
      </c>
    </row>
    <row r="27" spans="1:6">
      <c r="A27" s="3" t="s">
        <v>912</v>
      </c>
    </row>
    <row r="28" spans="1:6">
      <c r="A28" s="4" t="s">
        <v>916</v>
      </c>
      <c r="B28" s="4" t="s">
        <v>444</v>
      </c>
      <c r="D28" s="4" t="s">
        <v>444</v>
      </c>
    </row>
    <row r="29" spans="1:6">
      <c r="A29" s="4" t="s">
        <v>926</v>
      </c>
      <c r="D29" s="4" t="s">
        <v>753</v>
      </c>
    </row>
    <row r="30" spans="1:6">
      <c r="A30" s="4" t="s">
        <v>929</v>
      </c>
    </row>
    <row r="31" spans="1:6">
      <c r="A31" s="3" t="s">
        <v>912</v>
      </c>
    </row>
    <row r="32" spans="1:6">
      <c r="A32" s="4" t="s">
        <v>916</v>
      </c>
      <c r="F32" s="4" t="s">
        <v>444</v>
      </c>
    </row>
    <row r="33" spans="1:6">
      <c r="A33" s="4" t="s">
        <v>918</v>
      </c>
      <c r="F33" s="5" t="n">
        <v>3</v>
      </c>
    </row>
    <row r="34" spans="1:6">
      <c r="A34" s="4" t="s">
        <v>930</v>
      </c>
    </row>
    <row r="35" spans="1:6">
      <c r="A35" s="3" t="s">
        <v>912</v>
      </c>
    </row>
    <row r="36" spans="1:6">
      <c r="A36" s="4" t="s">
        <v>931</v>
      </c>
      <c r="B36" s="6" t="n">
        <v>37211</v>
      </c>
      <c r="C36" s="6" t="n">
        <v>34476</v>
      </c>
      <c r="D36" s="6" t="n">
        <v>73181</v>
      </c>
      <c r="E36" s="6" t="n">
        <v>6864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2</v>
      </c>
      <c r="B1" s="2" t="s">
        <v>2</v>
      </c>
      <c r="C1" s="2" t="s">
        <v>512</v>
      </c>
      <c r="D1" s="2" t="s">
        <v>465</v>
      </c>
      <c r="E1" s="2" t="s">
        <v>58</v>
      </c>
      <c r="F1" s="2" t="s">
        <v>111</v>
      </c>
      <c r="G1" s="2" t="s">
        <v>513</v>
      </c>
      <c r="H1" s="2" t="s">
        <v>933</v>
      </c>
    </row>
    <row r="2" spans="1:8">
      <c r="A2" s="3" t="s">
        <v>912</v>
      </c>
    </row>
    <row r="3" spans="1:8">
      <c r="A3" s="4" t="s">
        <v>934</v>
      </c>
      <c r="B3" s="6" t="n">
        <v>2321521</v>
      </c>
      <c r="E3" s="6" t="n">
        <v>1181958</v>
      </c>
    </row>
    <row r="4" spans="1:8">
      <c r="A4" s="4" t="s">
        <v>935</v>
      </c>
      <c r="B4" s="5" t="n">
        <v>1644214</v>
      </c>
      <c r="E4" s="5" t="n">
        <v>579618</v>
      </c>
    </row>
    <row r="5" spans="1:8">
      <c r="A5" s="4" t="s">
        <v>936</v>
      </c>
      <c r="B5" s="6" t="n">
        <v>677307</v>
      </c>
      <c r="C5" s="6" t="n">
        <v>645003</v>
      </c>
      <c r="E5" s="6" t="n">
        <v>602340</v>
      </c>
      <c r="F5" s="6" t="n">
        <v>550279</v>
      </c>
      <c r="G5" s="6" t="n">
        <v>525943</v>
      </c>
      <c r="H5" s="6" t="n">
        <v>500059</v>
      </c>
    </row>
    <row r="6" spans="1:8">
      <c r="A6" s="4" t="s">
        <v>937</v>
      </c>
    </row>
    <row r="7" spans="1:8">
      <c r="A7" s="3" t="s">
        <v>912</v>
      </c>
    </row>
    <row r="8" spans="1:8">
      <c r="A8" s="4" t="s">
        <v>934</v>
      </c>
      <c r="D8" s="6" t="n">
        <v>1015937</v>
      </c>
    </row>
    <row r="9" spans="1:8">
      <c r="A9" s="4" t="s">
        <v>935</v>
      </c>
      <c r="D9" s="5" t="n">
        <v>1006907</v>
      </c>
    </row>
    <row r="10" spans="1:8">
      <c r="A10" s="4" t="s">
        <v>936</v>
      </c>
      <c r="D10" s="5" t="n">
        <v>9030</v>
      </c>
    </row>
    <row r="11" spans="1:8">
      <c r="A11" s="4" t="s">
        <v>938</v>
      </c>
    </row>
    <row r="12" spans="1:8">
      <c r="A12" s="3" t="s">
        <v>912</v>
      </c>
    </row>
    <row r="13" spans="1:8">
      <c r="A13" s="4" t="s">
        <v>934</v>
      </c>
      <c r="D13" s="5" t="n">
        <v>2197895</v>
      </c>
    </row>
    <row r="14" spans="1:8">
      <c r="A14" s="4" t="s">
        <v>935</v>
      </c>
      <c r="D14" s="5" t="n">
        <v>1586525</v>
      </c>
    </row>
    <row r="15" spans="1:8">
      <c r="A15" s="4" t="s">
        <v>936</v>
      </c>
      <c r="D15" s="6" t="n">
        <v>6113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939</v>
      </c>
      <c r="B1" s="2" t="s">
        <v>110</v>
      </c>
      <c r="D1" s="2" t="s">
        <v>1</v>
      </c>
    </row>
    <row r="2" spans="1:5">
      <c r="B2" s="2" t="s">
        <v>2</v>
      </c>
      <c r="C2" s="2" t="s">
        <v>111</v>
      </c>
      <c r="D2" s="2" t="s">
        <v>2</v>
      </c>
      <c r="E2" s="2" t="s">
        <v>111</v>
      </c>
    </row>
    <row r="3" spans="1:5">
      <c r="A3" s="3" t="s">
        <v>912</v>
      </c>
    </row>
    <row r="4" spans="1:5">
      <c r="A4" s="4" t="s">
        <v>940</v>
      </c>
      <c r="B4" s="6" t="n">
        <v>434</v>
      </c>
      <c r="D4" s="6" t="n">
        <v>688</v>
      </c>
    </row>
    <row r="5" spans="1:5">
      <c r="A5" s="4" t="s">
        <v>116</v>
      </c>
      <c r="B5" s="5" t="n">
        <v>37060</v>
      </c>
      <c r="C5" s="6" t="n">
        <v>34472</v>
      </c>
      <c r="D5" s="5" t="n">
        <v>72846</v>
      </c>
      <c r="E5" s="6" t="n">
        <v>68322</v>
      </c>
    </row>
    <row r="6" spans="1:5">
      <c r="A6" s="4" t="s">
        <v>941</v>
      </c>
      <c r="B6" s="5" t="n">
        <v>37706</v>
      </c>
      <c r="C6" s="5" t="n">
        <v>35135</v>
      </c>
      <c r="D6" s="5" t="n">
        <v>74171</v>
      </c>
      <c r="E6" s="5" t="n">
        <v>69630</v>
      </c>
    </row>
    <row r="7" spans="1:5">
      <c r="A7" s="4" t="s">
        <v>637</v>
      </c>
    </row>
    <row r="8" spans="1:5">
      <c r="A8" s="3" t="s">
        <v>912</v>
      </c>
    </row>
    <row r="9" spans="1:5">
      <c r="A9" s="4" t="s">
        <v>116</v>
      </c>
      <c r="B9" s="5" t="n">
        <v>495</v>
      </c>
      <c r="C9" s="5" t="n">
        <v>495</v>
      </c>
      <c r="D9" s="5" t="n">
        <v>990</v>
      </c>
      <c r="E9" s="5" t="n">
        <v>990</v>
      </c>
    </row>
    <row r="10" spans="1:5">
      <c r="A10" s="4" t="s">
        <v>942</v>
      </c>
    </row>
    <row r="11" spans="1:5">
      <c r="A11" s="3" t="s">
        <v>912</v>
      </c>
    </row>
    <row r="12" spans="1:5">
      <c r="A12" s="4" t="s">
        <v>116</v>
      </c>
      <c r="B12" s="6" t="n">
        <v>151</v>
      </c>
      <c r="C12" s="6" t="n">
        <v>168</v>
      </c>
      <c r="D12" s="6" t="n">
        <v>335</v>
      </c>
      <c r="E12" s="6" t="n">
        <v>3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3</v>
      </c>
      <c r="B1" s="2" t="s">
        <v>2</v>
      </c>
      <c r="C1" s="2" t="s">
        <v>58</v>
      </c>
    </row>
    <row r="2" spans="1:3">
      <c r="A2" s="3" t="s">
        <v>297</v>
      </c>
    </row>
    <row r="3" spans="1:3">
      <c r="A3" s="4" t="s">
        <v>647</v>
      </c>
      <c r="B3" s="6" t="n">
        <v>74865</v>
      </c>
    </row>
    <row r="4" spans="1:3">
      <c r="A4" s="4" t="s">
        <v>648</v>
      </c>
      <c r="B4" s="5" t="n">
        <v>149083</v>
      </c>
    </row>
    <row r="5" spans="1:3">
      <c r="A5" s="4" t="s">
        <v>649</v>
      </c>
      <c r="B5" s="5" t="n">
        <v>148086</v>
      </c>
    </row>
    <row r="6" spans="1:3">
      <c r="A6" s="4" t="s">
        <v>650</v>
      </c>
      <c r="B6" s="5" t="n">
        <v>146540</v>
      </c>
    </row>
    <row r="7" spans="1:3">
      <c r="A7" s="4" t="s">
        <v>651</v>
      </c>
      <c r="B7" s="5" t="n">
        <v>144852</v>
      </c>
    </row>
    <row r="8" spans="1:3">
      <c r="A8" s="4" t="s">
        <v>652</v>
      </c>
      <c r="B8" s="5" t="n">
        <v>142880</v>
      </c>
    </row>
    <row r="9" spans="1:3">
      <c r="A9" s="4" t="s">
        <v>653</v>
      </c>
      <c r="B9" s="5" t="n">
        <v>912928</v>
      </c>
    </row>
    <row r="10" spans="1:3">
      <c r="A10" s="4" t="s">
        <v>944</v>
      </c>
      <c r="B10" s="5" t="n">
        <v>1719234</v>
      </c>
    </row>
    <row r="11" spans="1:3">
      <c r="A11" s="4" t="s">
        <v>945</v>
      </c>
      <c r="B11" s="5" t="n">
        <v>-646138</v>
      </c>
    </row>
    <row r="12" spans="1:3">
      <c r="A12" s="4" t="s">
        <v>946</v>
      </c>
      <c r="B12" s="5" t="n">
        <v>-25265</v>
      </c>
    </row>
    <row r="13" spans="1:3">
      <c r="A13" s="4" t="s">
        <v>947</v>
      </c>
      <c r="B13" s="5" t="n">
        <v>1047831</v>
      </c>
    </row>
    <row r="14" spans="1:3">
      <c r="A14" s="4" t="s">
        <v>948</v>
      </c>
      <c r="B14" s="5" t="n">
        <v>-59686</v>
      </c>
      <c r="C14" s="6" t="n">
        <v>0</v>
      </c>
    </row>
    <row r="15" spans="1:3">
      <c r="A15" s="4" t="s">
        <v>949</v>
      </c>
      <c r="B15" s="6" t="n">
        <v>988145</v>
      </c>
      <c r="C15" s="5" t="n">
        <v>0</v>
      </c>
    </row>
    <row r="16" spans="1:3">
      <c r="A16" s="4" t="s">
        <v>53</v>
      </c>
      <c r="C16" s="5" t="n">
        <v>142497</v>
      </c>
    </row>
    <row r="17" spans="1:3">
      <c r="A17" s="4" t="s">
        <v>648</v>
      </c>
      <c r="C17" s="5" t="n">
        <v>141536</v>
      </c>
    </row>
    <row r="18" spans="1:3">
      <c r="A18" s="4" t="s">
        <v>649</v>
      </c>
      <c r="C18" s="5" t="n">
        <v>140524</v>
      </c>
    </row>
    <row r="19" spans="1:3">
      <c r="A19" s="4" t="s">
        <v>650</v>
      </c>
      <c r="C19" s="5" t="n">
        <v>139018</v>
      </c>
    </row>
    <row r="20" spans="1:3">
      <c r="A20" s="4" t="s">
        <v>651</v>
      </c>
      <c r="C20" s="5" t="n">
        <v>137349</v>
      </c>
    </row>
    <row r="21" spans="1:3">
      <c r="A21" s="4" t="s">
        <v>653</v>
      </c>
      <c r="C21" s="5" t="n">
        <v>967027</v>
      </c>
    </row>
    <row r="22" spans="1:3">
      <c r="A22" s="4" t="s">
        <v>944</v>
      </c>
      <c r="C22" s="6" t="n">
        <v>16679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8"/>
  </cols>
  <sheetData>
    <row r="1" spans="1:2">
      <c r="A1" s="1" t="s">
        <v>950</v>
      </c>
      <c r="B1" s="2" t="s">
        <v>474</v>
      </c>
    </row>
    <row r="2" spans="1:2">
      <c r="A2" s="3" t="s">
        <v>912</v>
      </c>
    </row>
    <row r="3" spans="1:2">
      <c r="A3" s="4" t="s">
        <v>951</v>
      </c>
      <c r="B3" s="4" t="s">
        <v>755</v>
      </c>
    </row>
    <row r="4" spans="1:2">
      <c r="A4" s="4" t="s">
        <v>952</v>
      </c>
      <c r="B4" s="4" t="s">
        <v>9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4</v>
      </c>
      <c r="B1" s="2" t="s">
        <v>110</v>
      </c>
    </row>
    <row r="2" spans="1:3">
      <c r="B2" s="2" t="s">
        <v>513</v>
      </c>
      <c r="C2" s="2" t="s">
        <v>955</v>
      </c>
    </row>
    <row r="3" spans="1:3">
      <c r="A3" s="3" t="s">
        <v>956</v>
      </c>
    </row>
    <row r="4" spans="1:3">
      <c r="A4" s="4" t="s">
        <v>957</v>
      </c>
      <c r="C4" s="6" t="n">
        <v>11000</v>
      </c>
    </row>
    <row r="5" spans="1:3">
      <c r="A5" s="4" t="s">
        <v>958</v>
      </c>
      <c r="B5" s="6" t="n">
        <v>11000</v>
      </c>
    </row>
    <row r="6" spans="1:3">
      <c r="A6" s="4" t="s">
        <v>959</v>
      </c>
      <c r="B6" s="6" t="n">
        <v>16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4"/>
  </cols>
  <sheetData>
    <row r="1" spans="1:2">
      <c r="A1" s="1" t="s">
        <v>960</v>
      </c>
      <c r="B1" s="2" t="s">
        <v>961</v>
      </c>
    </row>
    <row r="2" spans="1:2">
      <c r="A2" s="3" t="s">
        <v>962</v>
      </c>
    </row>
    <row r="3" spans="1:2">
      <c r="A3" s="4" t="s">
        <v>963</v>
      </c>
      <c r="B3" s="5" t="n">
        <v>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64</v>
      </c>
      <c r="B1" s="2" t="s">
        <v>890</v>
      </c>
    </row>
    <row r="2" spans="1:2">
      <c r="B2" s="2" t="s">
        <v>965</v>
      </c>
    </row>
    <row r="3" spans="1:2">
      <c r="A3" s="3" t="s">
        <v>966</v>
      </c>
    </row>
    <row r="4" spans="1:2">
      <c r="A4" s="4" t="s">
        <v>967</v>
      </c>
      <c r="B4" s="6" t="n">
        <v>48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18"/>
  </cols>
  <sheetData>
    <row r="1" spans="1:6">
      <c r="A1" s="1" t="s">
        <v>968</v>
      </c>
      <c r="B1" s="2" t="s">
        <v>110</v>
      </c>
      <c r="D1" s="2" t="s">
        <v>1</v>
      </c>
    </row>
    <row r="2" spans="1:6">
      <c r="B2" s="2" t="s">
        <v>474</v>
      </c>
      <c r="C2" s="2" t="s">
        <v>475</v>
      </c>
      <c r="D2" s="2" t="s">
        <v>474</v>
      </c>
      <c r="E2" s="2" t="s">
        <v>475</v>
      </c>
      <c r="F2" s="2" t="s">
        <v>969</v>
      </c>
    </row>
    <row r="3" spans="1:6">
      <c r="A3" s="3" t="s">
        <v>970</v>
      </c>
    </row>
    <row r="4" spans="1:6">
      <c r="A4" s="4" t="s">
        <v>971</v>
      </c>
      <c r="B4" s="4" t="s">
        <v>972</v>
      </c>
      <c r="D4" s="4" t="s">
        <v>972</v>
      </c>
      <c r="F4" s="4" t="s">
        <v>973</v>
      </c>
    </row>
    <row r="5" spans="1:6">
      <c r="A5" s="4" t="s">
        <v>974</v>
      </c>
      <c r="B5" s="4" t="s">
        <v>479</v>
      </c>
      <c r="C5" s="4" t="s">
        <v>480</v>
      </c>
      <c r="D5" s="4" t="s">
        <v>479</v>
      </c>
      <c r="E5" s="4" t="s">
        <v>47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976</v>
      </c>
      <c r="C1" s="2" t="s">
        <v>2</v>
      </c>
    </row>
    <row r="2" spans="1:3">
      <c r="A2" s="3" t="s">
        <v>977</v>
      </c>
    </row>
    <row r="3" spans="1:3">
      <c r="A3" s="4" t="s">
        <v>978</v>
      </c>
      <c r="C3" s="6" t="n">
        <v>250</v>
      </c>
    </row>
    <row r="4" spans="1:3">
      <c r="A4" s="4" t="s">
        <v>979</v>
      </c>
    </row>
    <row r="5" spans="1:3">
      <c r="A5" s="3" t="s">
        <v>977</v>
      </c>
    </row>
    <row r="6" spans="1:3">
      <c r="A6" s="4" t="s">
        <v>980</v>
      </c>
      <c r="B6" s="6" t="n">
        <v>10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7:37Z</dcterms:created>
  <dcterms:modified xmlns:dcterms="http://purl.org/dc/terms/" xmlns:xsi="http://www.w3.org/2001/XMLSchema-instance" xsi:type="dcterms:W3CDTF">2019-08-01T16:07:37Z</dcterms:modified>
</cp:coreProperties>
</file>